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Collaboration and License Agree"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Accrued Indemnification Obligat" sheetId="13" state="visible" r:id="rId13"/>
    <sheet xmlns:r="http://schemas.openxmlformats.org/officeDocument/2006/relationships" name="Capitalization" sheetId="14" state="visible" r:id="rId14"/>
    <sheet xmlns:r="http://schemas.openxmlformats.org/officeDocument/2006/relationships" name="Convertible Notes" sheetId="15" state="visible" r:id="rId15"/>
    <sheet xmlns:r="http://schemas.openxmlformats.org/officeDocument/2006/relationships" name="Stock-based Compensation" sheetId="16" state="visible" r:id="rId16"/>
    <sheet xmlns:r="http://schemas.openxmlformats.org/officeDocument/2006/relationships" name="Net Loss Per Common Share" sheetId="17" state="visible" r:id="rId17"/>
    <sheet xmlns:r="http://schemas.openxmlformats.org/officeDocument/2006/relationships" name="Separation Agreeme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Quarterly Financial Information" sheetId="23" state="visible" r:id="rId23"/>
    <sheet xmlns:r="http://schemas.openxmlformats.org/officeDocument/2006/relationships" name="Summary of Significant Accoun24" sheetId="24" state="visible" r:id="rId24"/>
    <sheet xmlns:r="http://schemas.openxmlformats.org/officeDocument/2006/relationships" name="Property and Equipment, Net (Ta"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Quarterly Financial Informati31" sheetId="31" state="visible" r:id="rId31"/>
    <sheet xmlns:r="http://schemas.openxmlformats.org/officeDocument/2006/relationships" name="Background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Detail" sheetId="36" state="visible" r:id="rId36"/>
    <sheet xmlns:r="http://schemas.openxmlformats.org/officeDocument/2006/relationships" name="Collaboration and License Agr37" sheetId="37" state="visible" r:id="rId37"/>
    <sheet xmlns:r="http://schemas.openxmlformats.org/officeDocument/2006/relationships" name="Collaboration and License Agr38" sheetId="38" state="visible" r:id="rId38"/>
    <sheet xmlns:r="http://schemas.openxmlformats.org/officeDocument/2006/relationships" name="Collaboration and License Agr39" sheetId="39" state="visible" r:id="rId39"/>
    <sheet xmlns:r="http://schemas.openxmlformats.org/officeDocument/2006/relationships" name="Property and Equipment, Net - T" sheetId="40" state="visible" r:id="rId40"/>
    <sheet xmlns:r="http://schemas.openxmlformats.org/officeDocument/2006/relationships" name="Property and Equipment, Net - D" sheetId="41" state="visible" r:id="rId41"/>
    <sheet xmlns:r="http://schemas.openxmlformats.org/officeDocument/2006/relationships" name="Property and Equipment, Net - C" sheetId="42" state="visible" r:id="rId42"/>
    <sheet xmlns:r="http://schemas.openxmlformats.org/officeDocument/2006/relationships" name="Accrued Expenses (Details)" sheetId="43" state="visible" r:id="rId43"/>
    <sheet xmlns:r="http://schemas.openxmlformats.org/officeDocument/2006/relationships" name="Accrued Indemnification Oblig44" sheetId="44" state="visible" r:id="rId44"/>
    <sheet xmlns:r="http://schemas.openxmlformats.org/officeDocument/2006/relationships" name="Capitalization - Stock Split (D" sheetId="45" state="visible" r:id="rId45"/>
    <sheet xmlns:r="http://schemas.openxmlformats.org/officeDocument/2006/relationships" name="Capitalization - Capital Stock " sheetId="46" state="visible" r:id="rId46"/>
    <sheet xmlns:r="http://schemas.openxmlformats.org/officeDocument/2006/relationships" name="Capitalization - Exchange Agree" sheetId="47" state="visible" r:id="rId47"/>
    <sheet xmlns:r="http://schemas.openxmlformats.org/officeDocument/2006/relationships" name="Capitalization - Liquidation Ev" sheetId="48" state="visible" r:id="rId48"/>
    <sheet xmlns:r="http://schemas.openxmlformats.org/officeDocument/2006/relationships" name="Capitalization - Conversion (De" sheetId="49" state="visible" r:id="rId49"/>
    <sheet xmlns:r="http://schemas.openxmlformats.org/officeDocument/2006/relationships" name="Capitalization - Class B-1 and " sheetId="50" state="visible" r:id="rId50"/>
    <sheet xmlns:r="http://schemas.openxmlformats.org/officeDocument/2006/relationships" name="Capitalization - Class C Prefer" sheetId="51" state="visible" r:id="rId51"/>
    <sheet xmlns:r="http://schemas.openxmlformats.org/officeDocument/2006/relationships" name="Capitalization - Class D Prefer" sheetId="52" state="visible" r:id="rId52"/>
    <sheet xmlns:r="http://schemas.openxmlformats.org/officeDocument/2006/relationships" name="Convertible Notes (Details)" sheetId="53" state="visible" r:id="rId53"/>
    <sheet xmlns:r="http://schemas.openxmlformats.org/officeDocument/2006/relationships" name="Stock-based Compensation - Gene" sheetId="54" state="visible" r:id="rId54"/>
    <sheet xmlns:r="http://schemas.openxmlformats.org/officeDocument/2006/relationships" name="Stock-based Compensation - Stoc" sheetId="55" state="visible" r:id="rId55"/>
    <sheet xmlns:r="http://schemas.openxmlformats.org/officeDocument/2006/relationships" name="Stock-based Compensation - St56" sheetId="56" state="visible" r:id="rId56"/>
    <sheet xmlns:r="http://schemas.openxmlformats.org/officeDocument/2006/relationships" name="Stock-based Compensation - Unre" sheetId="57" state="visible" r:id="rId57"/>
    <sheet xmlns:r="http://schemas.openxmlformats.org/officeDocument/2006/relationships" name="Stock-based Compensation - Aggr" sheetId="58" state="visible" r:id="rId58"/>
    <sheet xmlns:r="http://schemas.openxmlformats.org/officeDocument/2006/relationships" name="Stock-based Compensation - Weig" sheetId="59" state="visible" r:id="rId59"/>
    <sheet xmlns:r="http://schemas.openxmlformats.org/officeDocument/2006/relationships" name="Stock-based Compensation - We60" sheetId="60" state="visible" r:id="rId60"/>
    <sheet xmlns:r="http://schemas.openxmlformats.org/officeDocument/2006/relationships" name="Stock-based Compensation - Rest" sheetId="61" state="visible" r:id="rId61"/>
    <sheet xmlns:r="http://schemas.openxmlformats.org/officeDocument/2006/relationships" name="Stock-based Compensation - Re62" sheetId="62" state="visible" r:id="rId62"/>
    <sheet xmlns:r="http://schemas.openxmlformats.org/officeDocument/2006/relationships" name="Stock-based Compensation - Re63" sheetId="63" state="visible" r:id="rId63"/>
    <sheet xmlns:r="http://schemas.openxmlformats.org/officeDocument/2006/relationships" name="Stock-based Compensation - Re64" sheetId="64" state="visible" r:id="rId64"/>
    <sheet xmlns:r="http://schemas.openxmlformats.org/officeDocument/2006/relationships" name="Stock-based Compensation - Re65" sheetId="65" state="visible" r:id="rId65"/>
    <sheet xmlns:r="http://schemas.openxmlformats.org/officeDocument/2006/relationships" name="Stock-based Compensation - Warr" sheetId="66" state="visible" r:id="rId66"/>
    <sheet xmlns:r="http://schemas.openxmlformats.org/officeDocument/2006/relationships" name="Stock-based Compensation - Wa67" sheetId="67" state="visible" r:id="rId67"/>
    <sheet xmlns:r="http://schemas.openxmlformats.org/officeDocument/2006/relationships" name="Net Loss Per Common Share - Dil" sheetId="68" state="visible" r:id="rId68"/>
    <sheet xmlns:r="http://schemas.openxmlformats.org/officeDocument/2006/relationships" name="Net Loss Per Common Share - Cal" sheetId="69" state="visible" r:id="rId69"/>
    <sheet xmlns:r="http://schemas.openxmlformats.org/officeDocument/2006/relationships" name="Separation Agreement - Severanc" sheetId="70" state="visible" r:id="rId70"/>
    <sheet xmlns:r="http://schemas.openxmlformats.org/officeDocument/2006/relationships" name="Separation Agreement - Unvested" sheetId="71" state="visible" r:id="rId71"/>
    <sheet xmlns:r="http://schemas.openxmlformats.org/officeDocument/2006/relationships" name="Commitments and Contingencies -"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Income Taxes - Reconciliation o" sheetId="77" state="visible" r:id="rId77"/>
    <sheet xmlns:r="http://schemas.openxmlformats.org/officeDocument/2006/relationships" name="Income Taxes - Deferred taxes (" sheetId="78" state="visible" r:id="rId78"/>
    <sheet xmlns:r="http://schemas.openxmlformats.org/officeDocument/2006/relationships" name="Income Taxes - Operating loss c" sheetId="79" state="visible" r:id="rId79"/>
    <sheet xmlns:r="http://schemas.openxmlformats.org/officeDocument/2006/relationships" name="Income Taxes - Valuation Allowa" sheetId="80" state="visible" r:id="rId80"/>
    <sheet xmlns:r="http://schemas.openxmlformats.org/officeDocument/2006/relationships" name="Related Party Transactions (Det" sheetId="81" state="visible" r:id="rId81"/>
    <sheet xmlns:r="http://schemas.openxmlformats.org/officeDocument/2006/relationships" name="Retirement Plan (Details)" sheetId="82" state="visible" r:id="rId82"/>
    <sheet xmlns:r="http://schemas.openxmlformats.org/officeDocument/2006/relationships" name="Quarterly Financial Informati83" sheetId="83" state="visible" r:id="rId83"/>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Mar. 14, 2017</t>
  </si>
  <si>
    <t>Jun. 30, 2016</t>
  </si>
  <si>
    <t>Document and Entity Information [Abstract]</t>
  </si>
  <si>
    <t>Entity Registrant Name</t>
  </si>
  <si>
    <t>AveXi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Prepaid expenses and other current assets</t>
  </si>
  <si>
    <t>Total current assets</t>
  </si>
  <si>
    <t>Property and equipment, net</t>
  </si>
  <si>
    <t>Other long-term assets</t>
  </si>
  <si>
    <t>Total assets</t>
  </si>
  <si>
    <t>Current liabilities:</t>
  </si>
  <si>
    <t>Accounts payable</t>
  </si>
  <si>
    <t>Accrued expenses</t>
  </si>
  <si>
    <t>Accrued indemnification obligation</t>
  </si>
  <si>
    <t>Total current liabilities</t>
  </si>
  <si>
    <t>Total liabilities</t>
  </si>
  <si>
    <t>Redeemable common stock; par value $0.0001 per share, no shares issued and outstanding at December 31, 2016; 456,043 shares issued and outstanding at December 31, 2015</t>
  </si>
  <si>
    <t>Stockholders' equity (deficit):</t>
  </si>
  <si>
    <t>Common stock; par value $0.0001 per share, 100,000,000 shares authorized, 27,700,054 shares issued and outstanding at December 31, 2016; 22,080,000 shares authorized, 6,817,093 shares issued and outstanding at December 31, 2015</t>
  </si>
  <si>
    <t>Additional paid-in capital</t>
  </si>
  <si>
    <t>Accumulated deficit</t>
  </si>
  <si>
    <t>Total stockholder's equity (deficit)</t>
  </si>
  <si>
    <t>Total liabilities, redeemable common stock and stockholders' equity (deficit)</t>
  </si>
  <si>
    <t>Class D Preferred Stock</t>
  </si>
  <si>
    <t>Preferred stock</t>
  </si>
  <si>
    <t>Class C Preferred Stock</t>
  </si>
  <si>
    <t>Class B-1 Preferred Stock</t>
  </si>
  <si>
    <t>Consolidated Balance Sheets (Parenthetical) - USD ($)</t>
  </si>
  <si>
    <t>Redeemable common stock</t>
  </si>
  <si>
    <t>Redeemable common stock, par value (in dollars per share)</t>
  </si>
  <si>
    <t>Redeemable common stock, shares issued (in shares)</t>
  </si>
  <si>
    <t>Redeemable common stock, shares outstanding (in shares)</t>
  </si>
  <si>
    <t>Common stock</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Preferred stock, aggregate liquidation preference (in dollars)</t>
  </si>
  <si>
    <t>Consolidated Statements of Operations and Comprehensive Loss - USD ($)</t>
  </si>
  <si>
    <t>Dec. 31, 2014</t>
  </si>
  <si>
    <t>Operating expenses:</t>
  </si>
  <si>
    <t>General and administrative</t>
  </si>
  <si>
    <t>Research and development</t>
  </si>
  <si>
    <t>Total operating expenses</t>
  </si>
  <si>
    <t>Loss from operations</t>
  </si>
  <si>
    <t>Other income</t>
  </si>
  <si>
    <t>Interest income (expense)</t>
  </si>
  <si>
    <t>Loss from continuing operations, before income taxes</t>
  </si>
  <si>
    <t>Loss from continuing operations</t>
  </si>
  <si>
    <t>Loss from discontinued operations, net of tax</t>
  </si>
  <si>
    <t>Loss from sale of discontinued operations, net of tax</t>
  </si>
  <si>
    <t>Net loss</t>
  </si>
  <si>
    <t>Comprehensive loss</t>
  </si>
  <si>
    <t>Basic and diluted net loss per common share from continuing operations (Note 11)</t>
  </si>
  <si>
    <t>Basic and diluted net loss per common share from discontinued operations (Note 11)</t>
  </si>
  <si>
    <t>Basic and diluted net loss per common share (Note 11) (in dollars per share)</t>
  </si>
  <si>
    <t>Weighted-average basic and diluted common shares outstanding (in shares)</t>
  </si>
  <si>
    <t>Consolidated Statements of Changes in Redeemable Common Stock and Stockholders' Equity (Deficit) - USD ($)</t>
  </si>
  <si>
    <t>Redeemable Common StockIPO</t>
  </si>
  <si>
    <t>Redeemable Common Stock</t>
  </si>
  <si>
    <t>Class D Preferred StockIPO</t>
  </si>
  <si>
    <t>Class C Preferred StockIPO</t>
  </si>
  <si>
    <t>Class C Preferred StockDeerfield Convertible Note</t>
  </si>
  <si>
    <t>Class B-1 Preferred StockIPO</t>
  </si>
  <si>
    <t>Class B-1 Preferred StockClass B Note</t>
  </si>
  <si>
    <t>Common StockIPO</t>
  </si>
  <si>
    <t>Common StockFollow-On Offering</t>
  </si>
  <si>
    <t>Common Stock</t>
  </si>
  <si>
    <t>Additional Paid-in CapitalIPO</t>
  </si>
  <si>
    <t>Additional Paid-in CapitalFollow-On Offering</t>
  </si>
  <si>
    <t>Additional Paid-in CapitalClass B Note</t>
  </si>
  <si>
    <t>Additional Paid-in CapitalDeerfield Convertible Note</t>
  </si>
  <si>
    <t>Additional Paid-in Capital</t>
  </si>
  <si>
    <t>Accumulated Deficit</t>
  </si>
  <si>
    <t>IPO</t>
  </si>
  <si>
    <t>Follow-On Offering</t>
  </si>
  <si>
    <t>Class B Note</t>
  </si>
  <si>
    <t>Deerfield Convertible Note</t>
  </si>
  <si>
    <t>Total</t>
  </si>
  <si>
    <t>Balance at the beginning of the period at Dec. 31, 2013</t>
  </si>
  <si>
    <t>Balance at the beginning of the period (in shares) at Dec. 31, 2013</t>
  </si>
  <si>
    <t>Increase (Decrease) in Redeemable Common Stock</t>
  </si>
  <si>
    <t>Issuance of redeemable common stock at fair value</t>
  </si>
  <si>
    <t>Issuance of redeemable common stock at fair value (in shares)</t>
  </si>
  <si>
    <t>Shares conversion amount</t>
  </si>
  <si>
    <t>Shares conversion (in shares)</t>
  </si>
  <si>
    <t>Balance at the end of the period at Dec. 31, 2014</t>
  </si>
  <si>
    <t>Balance at the end of the period (in shares) at Dec. 31, 2014</t>
  </si>
  <si>
    <t>Increase (Decrease) in Stockholders' Equity (Deficit)</t>
  </si>
  <si>
    <t>Stock-based compensation - restricted stock</t>
  </si>
  <si>
    <t>Stock based compensation-restricted stock</t>
  </si>
  <si>
    <t>Stock based compensation-restricted stock (in shares)</t>
  </si>
  <si>
    <t>Stock-based compensation - stock options</t>
  </si>
  <si>
    <t>Stock-based compensation - stock warrants</t>
  </si>
  <si>
    <t>Stock-based compensation - shares exchange</t>
  </si>
  <si>
    <t>Stock-based compensation - share grants</t>
  </si>
  <si>
    <t>Share exchanges</t>
  </si>
  <si>
    <t>Share exchanges (in shares)</t>
  </si>
  <si>
    <t>Issuance of Class B-1 preferred stock and B-2 warrants</t>
  </si>
  <si>
    <t>Conversion of convertible debt</t>
  </si>
  <si>
    <t>Conversion of convertible debt (in shares)</t>
  </si>
  <si>
    <t>Issuance of Class C Milestone Shares</t>
  </si>
  <si>
    <t>Issuance of stock (in shares)</t>
  </si>
  <si>
    <t>Issuance of common stock to vendor</t>
  </si>
  <si>
    <t>Issuance of common stock to vendor (in shares)</t>
  </si>
  <si>
    <t>Balance at the end of the period at Dec. 31, 2015</t>
  </si>
  <si>
    <t>Balance at the end of the period (in shares) at Dec. 31, 2015</t>
  </si>
  <si>
    <t>Issuance of Class D preferred stock</t>
  </si>
  <si>
    <t>Issuance of Class B-1 Milestone Shares</t>
  </si>
  <si>
    <t>Exercise of stock options</t>
  </si>
  <si>
    <t>Exercise of stock options (in shares)</t>
  </si>
  <si>
    <t>Exercise of stock warrant</t>
  </si>
  <si>
    <t>Exercise of stock warrant (in shares)</t>
  </si>
  <si>
    <t>Sixeva Liquidation</t>
  </si>
  <si>
    <t>Balance at the end of the period (in shares) at Dec. 31, 2016</t>
  </si>
  <si>
    <t>Share conversion, converted to common stock</t>
  </si>
  <si>
    <t>Share conversion, converted to common stock (in shares)</t>
  </si>
  <si>
    <t>Shares converted to redeemable common stock amount</t>
  </si>
  <si>
    <t>Shares converted to redeemable common stock (in shares)</t>
  </si>
  <si>
    <t>Issuance of stock</t>
  </si>
  <si>
    <t>Balance at the end of the period at Dec. 31, 2016</t>
  </si>
  <si>
    <t>Consolidated Statements of Cash Flows - USD ($)</t>
  </si>
  <si>
    <t>Cash flows from operating activities</t>
  </si>
  <si>
    <t>Adjustments to reconcile net loss to net cash used in operating activities:</t>
  </si>
  <si>
    <t>Loss on sale of discontinued operations</t>
  </si>
  <si>
    <t>Depreciation and amortization</t>
  </si>
  <si>
    <t>Employee stock-based compensation</t>
  </si>
  <si>
    <t>Stock-based third-party research and development</t>
  </si>
  <si>
    <t>Disposal of fixed assets</t>
  </si>
  <si>
    <t>Loss on extinguishment of debt</t>
  </si>
  <si>
    <t>Changes in operating assets and liabilities</t>
  </si>
  <si>
    <t>Prepaid and other current assets</t>
  </si>
  <si>
    <t>Other</t>
  </si>
  <si>
    <t>Net cash provided by discontinued operations</t>
  </si>
  <si>
    <t>Net cash used in operating activities</t>
  </si>
  <si>
    <t>Cash flows from investing activities</t>
  </si>
  <si>
    <t>Capital expenditures</t>
  </si>
  <si>
    <t>Net cash used in investing activities</t>
  </si>
  <si>
    <t>Cash flows from financing activities</t>
  </si>
  <si>
    <t>Proceeds from issuance of convertible notes</t>
  </si>
  <si>
    <t>Proceeds from exercise of stock options</t>
  </si>
  <si>
    <t>Proceeds from exercise of stock warrants</t>
  </si>
  <si>
    <t>Re-payment of notes payable</t>
  </si>
  <si>
    <t>Proceeds from IPO and Follow-On Offering, net of issuance costs</t>
  </si>
  <si>
    <t>Payment of deferred IPO costs</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nversion of accrued legal fees into common stock</t>
  </si>
  <si>
    <t>Conversion of convertible notes into Class B-1 and Class C preferred stock</t>
  </si>
  <si>
    <t>Deferred issuance costs for planned initial public offering in accrued expenses</t>
  </si>
  <si>
    <t>Class B Preferred Stock</t>
  </si>
  <si>
    <t>Proceeds from issuance of common stock</t>
  </si>
  <si>
    <t>Background</t>
  </si>
  <si>
    <t>1. Background
AveXis, Inc. was formed on March 8, 2010 in the state of Delaware as Biolife Cell Bank, LLC. In January 2012, the Company converted from a limited liability company to a corporation, Biolife Cell Bank, Inc. In January 2014, the Company amended and restated its Certificate of Incorporation to change its name to AveXis, Inc. ("AveXis" or "the Company").
The Company is a clinical-stage gene therapy company dedicated to developing and commercializing gene therapy treatments for patients suffering from rare and life-threatening neurological genetic diseases. The Company's initial product candidate, AVXS-101, is a gene therapy product candidate currently in a Phase 1 clinical trial for the treatment of spinal muscular atrophy, ("SMA"), Type 1, the leading genetic cause of infant mortality.
Liquidity and Risks
As of December 31, 2016, the Company generated an accumulated deficit of $141,562,324 since inception and had cash and cash equivalents of $240,429,839. The Company believes its cash and cash equivalents as of December 31, 2016, are sufficient cash resources to allow the Company to fund its current operating plan through the first half of 2019. As the Company continues to incur losses, transition to profitability is dependent upon the successful manufacturing, development, approval, and commercialization of its product candidate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strategic partners or from other sources.
The Company is subject to risks common to companies in the biotechnology industry, including, but not limited to, development by the Company or its competitors of technological innovations, risks of failure of clinical studies, dependence on key personnel, protection of proprietary technology, compliance with government regulations, and ability to transition from preclinical manufacturing to commercial production of products.
Initial Public Offering
On February 10, 2016, the Company completed an initial public offering ("IPO"), which resulted in the issuance and sale of 4,750,000 shares of its common stock at a public offering price of $20.00 per share, resulting in net proceeds of approximately $88,350,000 after deducting underwriting discounts. Upon the closing of the IPO, the 3,278,938 shares of Class B-1 preferred stock, 326,557 shares of Class B-2 preferred stock, 2,365,020 shares of Class C preferred stock and 3,105,000 of Class D preferred stock were automatically converted into shares of the Company's common stock.
On March 3, 2016, the underwriters of the Company's IPO exercised their over-allotment option to purchase an additional 527,941 shares of the Company's common stock at the initial public offering price of $20.00 per share, resulting in additional net proceeds of approximately $9,800,000 after deducting underwriting discounts.
Follow-On Public Offering
On September 13, 2016, the Company completed an underwritten public offering (the "Follow-On Offering") of 4,887,500 shares of its common stock, 4,597,645 shares of which were issued and sold by the Company, including the exercise in full by the underwriters of their option to purchase 637,500 shares from the Company, and 289,855 shares of which were sold by PBM Capital Investments, LLC ("PBM"), an existing stockholder of the Company, each at a public offering price of $34.50 per share. After deducting the underwriting discounts and commissions, the net proceeds to the Company were approximately $149.1 million. The Company did not receive proceeds from the sale of the common stock by PBM.</t>
  </si>
  <si>
    <t>Summary of Significant Accounting Policies</t>
  </si>
  <si>
    <t>2. Summary of Significant Accounting Policies
Basis of Presentation
The accompanying consolidated financial statements of the Company and its subsidiarie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the valuation of common stock, stock warrants and restricted stock, and the grant date fair value of stock options. Estimates are periodically reviewed in light of changes in circumstances, facts and experience. Changes in estimates are recorded in the period in which they become known. Actual results could differ from such estimates.
Concentrations of Credit Risk
Financial instruments that potentially expose the Company to concentrations of credit risk consist primarily of cash and cash equivalents. The Company generally invests its cash equivalents in checking accounts and money market funds held at mid-sized financial institutions. The Company does not believe that it is subject to unusual credit risk beyond the normal credit risk associated with commercial banking relationships.
Cash and Cash Equivalents
Cash and cash equivalents consist of cash, deposits with banks and short term highly liquid money market instruments with remaining maturities at the date of purchase of 90 days or less.
Property and Equipment
Property and equipment consists of construction in progress associated with the Company's investment in its manufacturing facility, office furniture and equipment and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five to ten years for office furniture and equipment.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 impairment during the year ended December 31, 2016.
Segment Information
The Company manages its operations as a single segment for the purposes of assessing performance and making operating decisions. The Company's singular focus is on developing and commercializing gene therapy treatments for patients suffering from rare and life-threatening neurological genetic diseases. All of the Company's tangible assets are held in the United States.
Revenue Recognition
To date, the Company has not generated any revenues from the commercial sale of its gene therapy product candidate.
Research and Development Costs
Research and development costs are expensed as incurred. Research and development expenses are comprised of costs incurred in performing research and development activities, including salaries, stock-based compensation and benefits, third party license fees, and external costs of outside vendors engaged to conduct manufacturing and preclinical development activities and clinical trials.
Upfront and milestone payments made to third parties who perform research and development services on the Company's behalf are expensed as services are rendered or when they no longer have alternative future use. Costs incurred in obtaining technology licenses are charged to research and development expense as acquired in-process research and development if the technology licensed has not reached technological feasibility and has no alternative future use.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to be recognized in the consolidated statements of operations based on their fair values.
The Company's stock-based awards are subject to service and performance-based vesting conditions. Compensation expense related to awards to employees with only service-based vesting conditions is recognized on a straight-line basis over the requisite service period for each separately vesting portion of the award as if the award was, in substance, multiple awards (the "Graded Vesting Attribution Method"), based on the estimated grant date fair value for each separately vesting tranche. Compensation expense related to awards to non-employees with only service-based vesting conditions is recognized based on the then-current fair value at each financial reporting date prior to the measurement date over the associated service period of the award, which is generally the vesting term, using the Graded Vesting Attribution Method. Compensation expense related to awards to employees with only performance-based vesting conditions is recognized based on the estimated grant date fair value over the requisite service period using the Graded Vesting Attribution Method to the extent achievement of the performance condition is probable. Compensation expense related to awards to non-employees only with performance-based vesting conditions is recognized based on the then-current fair value at each financial reporting date prior to the measurement date over the requisite service period using the Graded Vesting Attribution Method to the extent achievement of the performance condition is probable.
The Company estimates the fair value of its option awards to employees and directors using the Black-Scholes option-pricing model, which requires the input of and use of subjective assumptions, including (i) the fair value of the underlying common stock, (ii) the expected stock price volatility, (iii) the calculation of expected term of the award, (iv) the risk-free interest rate, and (v) expected dividends. Due to the lack of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s estimates of expected term used in the Black-Scholes option pricing model were based on the estimated time from the grant date to the date of exercise. The risk-free interest rates for periods within the expected term of the option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o date, a forfeiture rate of zero has been used to calculate stock-based compensation expense due to the Company's lack of historical experience. To the extent that actual forfeitures differ from the Company's estimates, the differences are recorded as a cumulative adjustment in the period the estimates were revised. Stock-based compensation expense recognized in the consolidated financial statements is based on awards that are ultimately expected to vest.
Stock-based awards issued to non-employees, consisting of stock warrants and restricted common shares, are accounted for using the fair value method in accordance with ASC 505-50, Equity-Based Payments to Non-Employees . These stock warrants and restricted common shares have been granted in exchange for consulting services to be rendered, and vest according to certain service or performance conditions. In accordance with authoritative guidance, the fair value of non-employee stock-based awards is estimated on the date of grant, and subsequently revalued at each reporting period until the award vests or a measurement date has occurred using the Black-Scholes option-pricing model.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Income Taxes
The Company is a C corporation for federal and state income tax purpos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consolidated financial statements in the period of enactment. The measurement of deferred tax assets is reduced, if necessary, if, based on weight of the evidence, it is more likely than not that some, or all, of the deferred tax assets will not be realized. At December 31, 2016, 2015 and 2014, the Company has concluded that as a result of the accumulated losses to date and no near-term prospects for recognizing net income, a full valuation allowance is necessary for its deferred tax assets.
Fourth Amended and Restated Certificate of Incorporation
On February 1, 2016, the Company amended its certificate of incorporation such that the total authorized capital stock of the Company consisted of 30,000,000 shares of common stock, $0.0001 par value per share, 3,278,938 shares of Class B-1 preferred stock, $0.0001 par value per share, 326,557 shares of Class B-2 preferred stock, $0.0001 par value per share, 2,365,020 shares of Class C preferred stock, $0.0001 par value per share, 3,105,000 shares of Class D preferred stock, $0.0001 par value per share and 1,000,000 shares of preferred stock, $0.0001 par value per share.
Additionally, the Company effected a stock split whereby each outstanding share of common stock and Class B-1, B-2, C and D preferred stock was converted into 1.38 shares of common stock and Class B-1, B-2, C and D preferred stock, respectively. All share and per share information presented in these condensed consolidated financial statements and accompanying footnotes has been retroactively adjusted to reflect the stock split.
Fifth Amended and Restated Certificate of Incorporation
On February 17, 2016, the Company amended its certificate of incorporation such that the total authorized capital stock of the Company consisted of 100,000,000 shares of common stock, $0.0001 par value per share, and 10,000,000 shares of preferred stock, $0.0001 par value per share.
Recent Accounting Pronouncement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Early adoption is permitted after December 15, 2016, and the standard is effective for public entities for annual reporting periods beginning after December 15, 2017 and interim periods therein. The Company has not recognized revenue through December 31, 2016. The Company will evaluate the adoption of ASU 2014-09 when the Company begins to recognize revenue and determine the effects it may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ASU 2014-12"), which requires the Company to assess share-based awards with performance targets that could be achieved after the requisite service period for potential treatment as performance conditions. Under ASU 2014-12, compensation expense is to be recognized when the performance target is deemed probable and should represent the compensation expense attributable to the periods for which service has already been rendered. If the performance target is reached prior to achievement of the service period, the remaining unrecognized compensation cost should be recognized over the remaining service period. ASU 2014-12 is effective for annual and interim periods beginning after December 15, 2015, with early adoption permitted. The Company has adopted ASU 2014-12, which did not have a material effect on the Company's consolidated financial statements.
In August 2014, the Financial Accounting Standards Board ("FASB") issued Accounting Standard Update ("ASU") No. 2014-15, Presentation of Financial Statements—Going Concern (Subtopic 205-40): Disclosure of Uncertainties about an Entity's Ability to Continue as a Going Concern ("ASU 2014-15"), requiring management to evaluate whether events or conditions could impact an entity's ability to continue as a going concern for at least one year after the date that the financial statements are issued and to provide disclosures if necessary. Disclosures will be required if conditions give rise to substantial doubt and the type of disclosure will be determined based on whether management's plans will be able to alleviate the substantial doubt. ASU 2014-15 is effective for the Company beginning for annual periods ending after December 15, 2016, and for interim periods within annual periods ending after December 15, 2016. The Company has adopted ASU 2014-15, which did not have a material effect on the Company's consolidated financial statements.
In November 2015, the FASB issued ASU No. 2015-17, Balance Sheet Classification of Deferred Taxes ("ASU 2015-17").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ASU 2015-17 is effective for public business entities in fiscal years beginning after December 15, 2016, including interim periods within those years. Early adoption is permitted for all entities as of the beginning of an interim or annual reporting period. The Company is evaluating the adoption of ASU 2015-17, but has not determined the effects it may have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March 2016, the FASB issued ASU No. 2016-09, Compensation—Stock Compensation (Topic 718): Improvements to Employee Share-Based Payment Accounting ("ASU 2016-09"), which requires the Company to recognize the income tax effects of awards in the income statement when the awards vest or are settled. ASU 2016-09 is effective for annual and interim periods beginning after December 15, 2016, with early adoption permitted. The Company has adopted ASU 2016-09, which did not have a material effect on the Company's consolidated financial statements.
In August 2016, the FASB issued Accounting Standards Update, or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
Deferred Initial Public Offering Costs
Deferred initial public offering costs, which primarily consist of direct, incremental legal, accounting and other professional fees relating to the IPO, are included in other long-term assets in the consolidated balance sheet as of December 31, 2015. These deferred costs were offset against the IPO proceeds upon the consummation of the offering. As of December 31, 2016 and 2015, the Company deferred $0 and $1,624,040 of IPO-related costs.</t>
  </si>
  <si>
    <t>Discontinued Operations</t>
  </si>
  <si>
    <t>3. Discontinued Operations
On January 30, 2014, the Company sold its entire equity interest in Biolife Cell Bank Dallas, LLC ("Biolife Dallas") back to Biolife Dallas in exchange for nominal consideration and resigned from its position as a director of Biolife Dallas. Additionally, the Company sold all of its equity interests in the two wholly-owned subsidiaries through which it previously owned the equipment and intellectual property assets necessary to conduct the stem cell business conducted by Biolife Dallas. As a result of these transactions, the Company exited the stem cell business.
In connection with the above transactions, the Company recognized a loss from discontinued operations of $0.2 million during the year ended December 31, 2014. The Company had no corresponding results from discontinued operations for the years ended December 31, 2016 and 2015, respectively.</t>
  </si>
  <si>
    <t>Collaboration and License Agreements</t>
  </si>
  <si>
    <t>4. Collaboration and License Agreements
Nationwide Children's Hospital
In October 2013 (the "Effective Date"), the Company entered into an Exclusive License Agreement (the "Nationwide License"), which agreement was amended and restated in its entirety in January 2016, with Nationwide Children's Hospital ("NCH"). Under the terms of the agreement, NCH granted the Company an exclusive, non-transferable, worldwide license to certain patents held by NCH for the therapy and treatment of SMA. The Company was also provided a license to the Investigational New Drug application ("IND") for AVXS-101 (the "Product Candidate") and was provided the right to become sponsor of the IND after completion of the Phase 1 clinical trial. On October 14, 2015, the Company exercised the option and, as of November 6, 2015, the Company became the sponsor of the IND. Additionally, the Company was provided the U.S. marketing rights to the product upon receipt of regulatory approval.
The Company is responsible for all clinical trial costs incurred by NCH that are not covered by third party research grants and the Company committed to spend not less than $9,400,000 for the development of the Product Candidate during the first eight years of the Nationwide License.
Amounts incurred by NCH and reimbursed by the Company for the years ended December 31, 2016, 2015 and 2014 were $504,866, $570,299 and $341,482, respectively and are included in research and development expense in the consolidated statements of operations. Aggregate development costs, as defined in the Nationwide License, incurred by the Company through December 31, 2016 and 2015 were $41,167,949 and $9,890,947, respectively and achieve the committed contractual spend under the Nationwide License.
As consideration for the Nationwide License, on the Effective Date, the Company agreed to issue 331,053 shares of its common stock to NCH (the "Up-front Shares"), which represented 3% of the Company's outstanding capital stock on a fully-diluted basis. Additionally, the Company agreed to make certain future milestone payments totaling $125,000 upon achievement of certain regulatory milestones and agreed to reimburse NCH, upon the successful completion of an additional financing round, the amount of $83,163 to cover past patent costs and expenses incurred by NCH prior to the Effective Date. These patent reimbursement costs are included in research and development expense for the year ended December 31, 2014.
The Nationwide License provides that for the 30 day period immediately following FDA approval of the Biologics License Application ("BLA"), NCH shall have the option (if it owns at least 50% of the shares issued to it pursuant to the agreement) to sell all, but not less than all, of the Up-front Shares back to the Company at a per share price equal to two times the price per share of preferred stock sold by the Company in its Class B Financing ($2.47 per share), with such consideration to be paid by the Company in four equal quarterly installments (the "Royalty Option").
If the Royalty Option is exercised, the Company shall pay a low single digit royalty on net sales, if any, of the Product Candidate during the term of the Nationwide License, subject to certain annual minimums. In addition, the Company must pay NCH a portion of sublicensing revenue received from its sublicense of the licensed technology at percentages between low-double digits and low-teens.
The rights granted to the Company under the Nationwide License represent distinct components that need to be combined with other licensed intellectual property and know how in order to complete the clinical development of AVXS-101 and have no alternative future use. Additionally, the Company did not acquire any employees in connection with the Nationwide License. As a result of the above, and the early-stage nature of the licensed technology, the Company concluded that the acquired rights did not meet the definition of a business, and therefore the Company accounted for the Nationwide License as an asset acquisition and expensed such amounts as research and development expense.
The Company recognized research and development expense of $345,447 in its consolidated financial statements for the year ended December 31, 2013, representing the fair value of the Up-front Shares issued to NCH as of the Effective Date. Since NCH can require the Company to repurchase the Up-front Shares upon exercise of the Royalty Option, the fair value of the Up-front Shares as of the Effective Date of the Nationwide License is reflected as redeemable common stock on the Company's consolidated balance sheet as of December 31, 2015.
In addition to the above, the Nationwide License granted NCH anti-dilution protection on its 3% equity ownership of the Company's outstanding capital stock on a fully-diluted basis until such time that the Company achieved a $50,000,000 market capitalization, and required that the Company file a registration statement for an initial public offering of its common stock within ninety days of the Effective Date. Failure to do so would constitute a material breach of the agreement and would allow NCH to terminate the Nationwide License.
On January 13, 2014, the Nationwide License was amended to delay the requirement to file a registration statement to within 30 calendar days of NCH providing written notice to the Company that NCH had dosed the seventh patient in the Phase 1 clinical trial, and the anti-dilution protection afforded to NCH was extended until such time as the Company achieved a $100,000,000 market capitalization. In consideration for this amendment the Company agreed to pay to NCH an aggregate of $50,000, with $20,000 payable on the amendment date, and three $10,000 payments payable within ten days of the dosing of each of the first, second and fourth patients in the Phase 1 clinical trial. Such amount is included in research and development expense for the year ended December 31, 2014.
In August 2014, the Company issued an additional 86,725 common shares to NCH pursuant to the anti-dilution provisions of the Nationwide License. The Company recognized additional research and development expense of $214,298, in its consolidated financial statements for the year ended December 31, 2014, representing the fair value of the additional common shares that were granted.
In March 2015, the Company issued an additional 34,463 common shares to NCH, and in May 2015, the Company issued an additional 3,802 common shares to NCH in each case pursuant to the anti-dilution provisions of the Nationwide License. The Company recognized additional research and development expense of $473,164 in its consolidated financial statements for the year ended December 31, 2015, representing the fair value of the additional common shares that were granted. NCH's anti-dilution protection right expired on May 29, 2015 upon achievement by the Company of a $100,000,000 market capitalization.
On April 23, 2015, the Nationwide License was again amended to further extend the filing deadline for a registration statement to December 31, 2015 in exchange for a $100,000 payment by the Company to NCH. Such amount is included in research and development expense for the year ended December 31, 2015.
On October 14, 2015, the Company and NCH entered into an amendment to the Nationwide License. The amendment permits the Company to submit to the FDA for the transfer of the IND and associated regulatory filing to the Company and for the Company to become the sponsor of such IND. Contemporaneous with the execution of this amendment, the Company and NCH submitted the requisite documents to the FDA to initiate the transfer process. On November 6, 2015, the FDA approved the Company's sponsorship of such IND.
The Nationwide License commenced on the Effective Date and terminates on the earliest of (a) the last to expire of the licensed patents or (b) 10 years from the date of first commercial sale of the Product Candidate. The Nationwide License can also be terminated (i) by the Company for convenience at any time after the first anniversary of the Effective Date upon six months prior written notice, (ii) by either party in the event of an uncured breach upon thirty days written notice, (iii) by NCH upon the bankruptcy/insolvency of the Company, and (iv) by NCH if it is sued by the Company for anything other than breach of the agreement.
On January 13, 2016 (the "Amended and Restated Nationwide License Effective Date"), the Company and NCH amended and restated the Nationwide License (the "Amended and Restated Nationwide License") in its entirety. The Amended and Restated Nationwide License grants the Company an exclusive, non-transferable (except to a transfer to an affiliate or in other specified circumstances), sublicensable, worldwide license to certain patents held by NCH for the therapy and treatment of SMA.
NCH acknowledged that, as of the date of the Amended and Restated Nationwide License, the Company had fulfilled its requirement to spend not less than $9,400,000 for the development of the Product Candidate in whole. The Royalty Option expired upon the effectiveness of the Amended and Restated Nationwide License. Accordingly, NCH no longer has the right to sell the Up-front Shares issued upon the Effective Date of the original NCH License back to the Company under any circumstances.
Following the first commercial sale of the Product Candidate, the Company shall pay a low single digit royalty on net sales, if any, of the Product Candidate during the term of the Amended and Restated Nationwide License, subject to certain annual minimums. In addition, the Company must pay NCH a portion of sublicensing revenue received from its sublicense of the rights to the licensed technology at percentages between low-double digits and low-teens.
The Amended and Restated Nationwide License commenced on the Amended and Restated Nationwide License Effective Date and terminates upon the expiration of the royalty term for the Product Candidate in each country in which it is sold. The Amended and Restated Nationwide License can also be terminated (i) by the Company for convenience at any time after the first anniversary of the Amended and Restated Nationwide License Effective Date upon six months prior written notice, (ii) by either party in the event of a material uncured breach upon thirty days written notice, (iii) by NCH upon the bankruptcy/insolvency of the Company, and (iv) by NCH if it is sued by the Company for anything other than a suit brought in response to any suit brought by NCH regarding the validity or enforceability of the NCH patents.
REGENXBIO Inc. License
On March 21, 2014, the Company entered into a License Agreement (the "ReGenX License") with ReGenX Biosciences, LLC, predecessor to REGENXBIO Inc. ("ReGenX"). Under the terms of the agreement, ReGenX granted the Company an exclusive, non-transferable, worldwide license to utilize ReGenX's proprietary adeno-associated virus ("AAV") gene delivery platform for the treatment of SMA, by in vivo gene therapy, using ReGenX's AAV9 gene delivery vector.
As consideration for the ReGenX License, the Company agreed to make a $2,000,000 up-front payment (the "ReGenX Up-front Payment"), $1,000,000 of such amount paid in March 2014 and the remaining $1,000,000 paid by June 30, 2014. Additionally, the Company agreed to pay potential future milestones aggregating $12,250,000, and a mid-single to low-double digit royalty on net sales, if any, of the Company's Product Candidate, subject to reduction in specified circumstances; and lower mid-double digit percentages of any sublicense fees the Company receives from sublicenses of the licensed intellectual property rights.
The Company also agreed to pay an annual maintenance fee on each anniversary of the effective date of the ReGenX License. A milestone payment of $0 and $250,000 and annual maintenance fee of $50,000 and $50,000 are included in research and development expenses for the year ended December 31, 2016 and 2015, respectively.
The rights granted to the Company under the ReGenX License represent distinct components that need to be combined with other licensed intellectual property and know how in order to complete the clinical development of AVXS-101. Additionally, the Company did not acquire any employees or manufacturing capabilities in connection with the ReGenX License. As a result, the Company accounted for the ReGenX License as an asset acquisition.
The ReGenX License term continues until the last valid patent claim expires or lapses in all countries of the world. Additionally, the Company may terminate the ReGenX License at any time upon a specified notice period and ReGenX may terminate upon the breach or insolvency of the Company, if we are greater than a specified number of days late (after notice and cure periods) in paying money due under the ReGenX License or if the Company, its affiliates, or sublicensees challenges the ReGenX patents subject to the ReGenX License. Either party may terminate the ReGenX License for material breach if such breach is not cured within a specified number of days.
Asklepios Biopharmaceutical, Inc. License
On May 29, 2015, the Company and Asklepios Biopharmaceutical, Inc. ("AskBio") entered into a Non-Exclusive License Agreement (the "AskBio License"). Under the terms of the AskBio License, AskBio granted the Company a non-exclusive, non-transferable, worldwide license to certain patents and know how held by AskBio.
As consideration for the AskBio License, the Company agreed to make a $1,000,000 up-front payment (the "AskBio Up-front Payment"), with $300,000 of such amount payable within thirty days of the effective date of the AskBio License, $300,000 payable within thirty days following the dosing of the first patient in our recently completed Phase 1 clinical trial of the Product Candidate and $400,000 payable upon the dosing of the ninth patient in the clinical trial, as well as potential future milestone payments aggregating $9,600,000, and a tiered royalty on net sales, if any, of the Company's Product Candidate, on a country-by-country basis, starting at percentages in the low-single digits and increasing to mid-single digits. These royalty rates are subject to potential reduction in specified circumstances, including, in the event the Company exercises its option to make a specified one-time royalty option fee payment to AskBio. The Company must also pay AskBio a low double digit percentage of all consideration the Company receives from any sublicense of the licensed technology.
Additionally, the Company agreed to pay an annual maintenance fee of $50,000 on each anniversary of the effective date of the AskBio License.
The rights granted to the Company under the AskBio License represent distinct components that need to be combined with other licensed intellectual property and know-how in order to complete the clinical development of AVXS-101. Additionally, the Company did not acquire any employees or manufacturing capabilities in connection with the AskBio License. As a result, the Company accounted for the AskBio License as an asset acquisition.
The AskBio Up-front Payment of $1,000,000 is included in the research and development expense for the year ended December 31, 2015, and accrued annual maintenance fees of $50,000 and $16,941 are included in research and development expense for the years ended December 31, 2016 and 2015, respectively.
The AskBio License term continues until the last valid patent claim expires or lapses in all countries of the world. Additionally, the Company may terminate the AskBio License at any time upon six months' notice and AskBio may terminate upon the breach (after notice and cure periods) or insolvency of the Company.
Additionally, AskBio may terminate the AskBio License in the event the Company (i) researches, develops or commercializes any AAV-based treatment for hemophilia or (ii) undergoes a change in control or is otherwise acquired by a third party that researches, develops or commercializes any AAV-based treatment for hemophilia, in each case, until April 1, 2019, unless such change in control is first approved by AskBio, such approval not to be unreasonably withheld if the party in control following such a change of control event agrees to additional restrictive measures as reasonably proposed by AskBio in its sole discretion prior to such change of control respecting the use of the AskBio licensed technology.</t>
  </si>
  <si>
    <t>Property and Equipment, Net</t>
  </si>
  <si>
    <t>5. Property and Equipment, Net
Property and equipment, net, consists of the following:
December 31,
December 31,
Office furniture, equipment and leasehold improvements
$
$
Construction in progress
​
​
​
​
​
​
​
​
Property and equipment, gross
Less: accumulated depreciation
)
)
​
​
​
​
​
​
​
​
Property and equipment, net
$
$
​
​
​
​
​
​
​
​
​
​
​
​
​
​
​
​
Depreciation expense was $64,630, $13,463 and $3,350 for the years ended December 31, 2016, 2015 and 2014, respectively.
Construction in progress increased by $23,161,828 for the year ended December 31, 2016. This is due to procurement of manufacturing equipment and construction within the Company's Libertyville, Illinois manufacturing facility. Non-cash capital expenditures included accounts payable and accrued expenses at December 31, 2016 was $4,871,547.</t>
  </si>
  <si>
    <t>Accrued Expenses</t>
  </si>
  <si>
    <t>6. Accrued Expenses
Accrued expenses consist of the following:
December 31,
December 31,
Accrued manufacturing development costs
$
$
Accrued payroll, bonus and deferred compensation
Accrued construction in progress
—
Accrued consulting
—
Accrued clinical trial costs
Accrued professional fees
Accrued severance
Other
​
​
​
​
​
​
​
​
Accrued expenses
$
$
​
​
​
​
​
​
​
​
​
​
​
​
​
​
​
​</t>
  </si>
  <si>
    <t>Accrued Indemnification Obligation</t>
  </si>
  <si>
    <t>7. Accrued Indemnification Obligation
In January 2014, the Company issued 2,334,391 shares of restricted common stock to a member of its Board of Directors (Dr. Brian Kaspar, see Note 10) pursuant to a consulting agreement for scientific advisory services to be performed by the director on behalf of the Company. In connection with the restricted stock purchase agreement, the Company agreed to indemnify Dr. Kaspar for any taxes, interest, fines, penalties or other costs and expenses that Dr. Kaspar may incur in the future should the Internal Revenue Service succeed in a tax determination that the stock price paid by Dr. Kaspar (which was par value) was lower than the fair market value of the stock on the date of grant. The indemnification term is in effect for six years after the due date of the tax return for the year in which the stock was issued. In January 2016, the Company entered into an employment agreement with Dr. Kaspar.
In connection with the preparation of the Company's audited consolidated financial statements for the year ended December 31, 2014, the Company determined that the per share fair value of the Company's common stock on January 28, 2014, the grant date, was $1.51.
As a result, the Company issued Dr. Kaspar an amended Form 1099 for the 2014 tax year reflecting an aggregate fair value of the restricted stock grant of $3,535,419. Due to the indemnity obligation contained in Dr. Kaspar's restricted stock purchase agreement, the Company will ultimately be required to reimburse Dr. Kaspar for the taxes he will pay following the amendment of Dr. Kaspar's 2014 personal income tax return. As a result, the Company has concluded that payment of such indemnity is probable as of December 31, 2016 and 2015.
Additionally, the Company intends to gross-up such indemnification payment for the tax that will be payable by Dr. Kaspar on the indemnity payment.
As a result, the Company has accrued $4,452,500 and $4,080,500 at December 31, 2016 and 2015, respectively, representing the Company's best estimate of the ultimate tax indemnification and gross-up payment to be made to Dr. Kaspar. The increase in the accrued indemnification obligation was due to the accrual of additional interest and state and local tax expense through December 31, 2016. The Company expects to pay this entire amount in 2017.</t>
  </si>
  <si>
    <t>Capitalization</t>
  </si>
  <si>
    <t>8. Capitalization
On February 1, 2016 , the Company amended its certificate of incorporation to effect a stock split whereby each issued and outstanding share of common stock and Class B-1, B-2, C and D preferred stock was converted into 1.38 shares of common stock, Class B-1, B-2, C and D preferred stock, respectively. The par value per share was not adjusted as a result of this stock split. All share information presented in these consolidated financial statements and accompanying footnotes has been retroactively adjusted to reflect the increased number of shares resulting from this action.
As of December 31, 2015, the authorized capital stock of the Company consisted of 1,000,000 shares of undesignated preferred stock, par value $0.0001 per share, 22,080,000 shares of common stock, par value $0.0001 per share, 3,278,938 shares of Class B-1 preferred stock, par value $0.0001 per share, 326,557 shares of Class B-2 preferred stock, par value $0.0001 per share and 2,365,020 shares of Class C preferred stock, par value $0.0001 per share, 3,105,000 shares of Class D preferred stock, par value $0.0001 per share.
As of December 31, 2016, the authorized capital stock of the Company consisted of 10,000,000 shares of undesignated preferred stock, par value $0.0001 per share and no shares issued and outstanding, and 100,000,000 shares of common stock, par value $0.0001 per share and 27,700,054 shares issued and outstanding.
On January 30, 2014, the Company entered into three separate Exchange Agreements pursuant to which JDH Investment Management ("JDH"), an entity affiliated with a founder and then Board member of the Company, exchanged 202,347 common shares held by it for 202,347 Class B-1 preferred shares, John Carbona exchanged 202,347 common shares held by him for 202,347 Class B-1 preferred shares and West Summit Investments, LP ("West Summit"), exchanged 202,347 common shares held by it for 202,347 Class B-1 preferred shares. The common shares received by the Company pursuant to these Exchange Agreements were cancelled and retired and ceased to be issued and outstanding. In connection with the Exchange Agreements, the Company reduced earnings available to common stockholders used in the calculation of basic and diluted net loss per common share for the year ended December 31, 2014 (see Note 11) by an aggregate of $387,098, representing the difference between the fair value of the Class B-1 preferred shares issued and the fair value of the common stock that was surrendered in the exchanges, which the Company has accounted for as a deemed preferred dividend on its common stock. Additionally, because Mr. Carbona was serving as the Company's chief executive officer at the time, the Company recognized stock-based compensation expense (see Note 10), in connection with Mr. Carbona's Exchange Agreement.
On February 18, 2014, the Company entered into an Exchange Agreement with White Rock Capital Partners, L.P. ("White Rock") pursuant to which White Rock exchanged 303,518 common shares held by it for 303,518 Class B-1 preferred shares (the "White Rock Exchange Agreement"), and on February 27, 2014, the Company entered into an Exchange Agreement with NRM VII Holdings I LLC ("NRM"), pursuant to which NRM exchanged 303,518 common shares held by it for 303,518 Class B-1 preferred shares (the "NRM Exchange Agreement" and, together, the "Exchange Agreements"). The common shares received by the Company pursuant to these Exchange Agreements were cancelled and retired and ceased to be issued and outstanding. In connection with the Exchange Agreements, the Company reduced earnings available to common stockholders used in the calculation of basic and diluted net loss per common share for the year ended December 31, 2014 (see Note 11) by an aggregate of $479,471, representing the difference between the fair value of the Class B-1 preferred shares issued and the fair value of the common stock that was surrendered in the exchanges, which the Company has accounted for as a deemed preferred dividend on its common stock.
Pursuant to the terms of the Company’s certificate of incorporation as in effect prior to the date of its IPO, in the event of any Liquidation Event, the aggregate assets available for distribution to the stockholders would be distributed as follows:
•
first to the holders of Class C and Class D preferred stock in an amount per share equal to their original issue price ($4.2299 per share for Class C and $21.0145 per share for Class D preferred stock);
•
then, to the holders of Class B preferred stock in an amount per share equal to their original issue price ($2.471 per share for Class B-1 and $2.572 per share for Class B-2 preferred stock); and
•
then, the remaining assets shall be distributed to all holders of common stock and Class B-1, B-2, C and D preferred stock ratably based on the number of shares held by each holder.
The right to a preferential distribution held by the Class B-1, B-2, C and D preferred stockholders would terminate upon the conversion of the preferred stock to common stock upon the completion of a qualified IPO.
Holders of common stock and Class B-1, B-2, C and D preferred stock voted together as a single class.
The Class B-1, B-2, C and D preferred stockholders had certain customary protective provisions that allowed them to approve the liquidation, dissolution or merger of the Company, the payment of dividends, the amendment of the Company's certificate of incorporation, an IPO or offering of the Company's debt securities, capital expenditures above a specified threshold and changes in the authorized shares or preferences of the Company's capital stock.
The Class B-1, B-2, C and D preferred shares were subject to proportional adjustment upon stock splits and stock dividends.
The Class B-1, B-2, C and D preferred shares would automatically convert, on a one-for-one basis, into common stock upon a Qualified IPO or the affirmative vote of the holders of a majority of the issued and outstanding shares of Class B-1, B-2, C and D preferred stock.
The Company's certificate of incorporation and the related Class B and C financing documents reference the legal form of the Class B-1, B-2, C and D preferred shares as "common stock." For GAAP purposes, the Class B-1, B-2, C and D shares were classified as preferred stock due to the preferential distributions that could have been received by the holders of such shares.
Class B-1 and B-2 Preferred Stock
On January 30, 2014, the Company entered into a Convertible Note and Class B Stock Purchase Agreement (the "Class B Purchase Agreement") with PBM Capital Investments, LLC ("PBM"). Under the Class B Purchase Agreement, the Company sold to PBM a $500,000 convertible promissory note (the "Class B Note") (see Note 9) and granted PBM an option (the "Class B Option") to purchase 809,385 shares of Class B-1 preferred stock at a purchase price of $2.47 per share and a warrant (the "Class B-2 Warrant") to purchase 130,623 shares of Class B-2 preferred stock at $2.57 per share (the "Class B Stock Closing"). To exercise the Class B Option, PBM was required to provide written notice of its intent on or before February 28, 2014, after which date the Class B Option would terminate.
After the Class B Stock Closing, the Company also agreed to sell and PBM agreed to purchase, on the same terms and conditions, 1,011,721 additional shares of Class B-1 preferred stock (the "Class B-1 Milestone Shares") and a warrant to purchase 163,278 additional shares of Class B-2 preferred stock (the "Milestone Warrant") on the same terms and conditions. The Class B-1 Milestone Shares were to be sold and the Milestone Warrant was to be issued within ten days of the date that the Company certified that the data and safety monitoring board appointed by the FDA had approved the dosing of the 7 th patient in the Company's Phase 1 clinical trial.
On February 27, 2014, PBM provided notice of its intent to exercise the Class B Option. On March 7, 2014, the Company issued to PBM 1,011,721 shares of Class B-1 preferred stock at $2.47 per share in exchange for $2,000,000 of cash and the conversion of the Class B Note. In conjunction with the purchase of the Class B-1 preferred stock, the Company also issued the Class B-2 Warrant to PBM to purchase 130,623 shares of Class B-2 preferred stock at an exercise price of $2.57 per share.
In April 2015, the Company certified that the data and safety monitoring board appointed by the FDA had approved the dosing of the 7 th patient in the Company's Phase 1 clinical trial. As a result, on May 4, 2015, the Company issued the Class B-1 Milestone Shares and the Milestone Warrant to PBM in exchange for $2,500,000 of cash.
The Class B-2 Warrant and the Milestone Warrant may be exercised by the holder, in whole or in part, upon the payment of the exercise price in cash. The Class B-2 Warrant and the Milestone Warrant terminate upon the earliest to occur of (a) the 10 year anniversary of their issuance date or (b) a liquidation event, as defined therein.
Class C Preferred Stock
On August 11, 2014, the Company entered into a Class C Stock Purchase Agreement with Deerfield Private Design Fund III ("Deerfield") and Roche Finance Ltd ("Roche").
At closing, Deerfield purchased 504,478 shares of Class C preferred stock at a price of $3.96 per share and converted the original principal amount and accrued and unpaid interest on a secured promissory note dated June 20, 2014 (see Note 9) in the original principal amount of $500,000 into 126,991 shares of Class C preferred stock at a conversion price of $3.96 per share.
At closing, Roche purchased 630,606 shares of Class C preferred stock at a purchase price of $3.96 per share.
After the initial closing, the Company agreed to sell, and Deerfield and Roche each agreed to purchase, an aggregate of 551,472 additional shares of Class C preferred stock at a purchase price of $4.53 per share (the "Class C Milestone Shares") upon the later to occur of the following milestones (the "Class C Milestone Event"):
a)
within 15 days of the date upon which the Company notifies both Deerfield and Roche that the dosing of the 6 th patient in the Phase 1 clinical trial has occurred; or
b)
the second business day of the calendar month immediately following notification of the dosing of the 6 th patient in the Phase 1 clinical trial.
Neither Deerfield nor Roche was required to purchase any Class C Milestone Shares if either (A) the 6 th patient was not dosed by April 15, 2015, or, as of or prior to April 15, 2015, the clinical trial had been stopped, suspended or put on partial or complete hold for patient safety reasons. Either Deerfield or Roche was permitted, at their sole discretion, to purchase their portion of the Class C Milestone Shares at any time, irrespective of the occurrence of a Class C Milestone Event, by providing 5 days written notice.
The Class C Milestone Event occurred in March 2015 and on March 17, 2015, the Class C Milestone Shares were purchased by Deerfield and Roche in exchange for an aggregate purchase price of $5,000,020 in cash.
Class D Preferred Stock Issuance
On September 3, 2015, the Company entered into a Class D Stock Purchase Agreement pursuant to which the Company issued and sold an aggregate of 3,093,092 shares of Class D preferred stock at a price per share of $21.01 for an aggregate of $64,787,549, net of issuance costs.</t>
  </si>
  <si>
    <t>Convertible Notes</t>
  </si>
  <si>
    <t>9. Convertible Notes
Class B Note
On January 30, 2014, the Company entered into the Class B Purchase Agreement with PBM (see Note 8). Under the Class B Purchase Agreement, the Company sold to PBM a $500,000 convertible promissory note (the "Class B Note") and granted PBM the Class B Option. The Class B Note had a stated maturity of January 31, 2016, and accrued interest at 8% per annum. The Class B Note could not be prepaid without the prior written consent of PBM.
If the Company were to receive gross proceeds of $500,000 or more from the issuance or sale of any equity securities to PBM or another third party, any time prior to January 31, 2016, (a "PBM Qualified Financing"), the Class B Note would automatically convert, at the price per share paid by the investors in the PBM Qualified Financing, into the class of equity securities sold in the PBM Qualified Financing.
If the Company completed a financing that was not considered a PBM Qualified Financing any time prior to January 31, 2016, PBM, at its option, could convert the Class B Note, at the price per share paid by the investors in such a financing transaction, into the class of equity securities sold in the financing transaction.
Additionally, PBM, at its option, could elect to convert the Class B Note at any time prior to the earlier of the maturity date or the closing of a PBM Qualified Financing, into shares of the Company's Class B-1 preferred stock at a conversion price of $2.47 per share. Finally, if not earlier converted, The Class B Note would automatically convert into shares of the Company's Class B-1 preferred stock at a conversion price of $2.47 per share at maturity.
The Company recorded the Class B Note in accordance with the guidance found in ASC 470-20. The conversion feature in the Class B Note qualifies for the exception from derivative accounting in accordance with ASC 815-40. The Company therefore allocated the $500,000 in proceeds received from PBM to the Class B Note, the Class B Option and the contingent Class B-1 Milestone shares based on their relative fair values.
The fair value of the Class B Option on the date of issuance, as calculated using the Black-Scholes model was $112,835, using the following assumptions: exercise price of $2.47 per share; Class B-1 preferred stock price of $2.47 per share; volatility of 45%; term of one month; a dividend yield of 0%; and an interest rate of 0.40%.
The fair value of the contingent Class B-1 Milestone Shares was determined to be $0 because the $2.40 purchase price was equal to the fair value of a Class B-1 share as of the contract date. As a result, the Company recorded a discount of $112,835 related to the Class B Option.
On March 7, 2014, the Company completed a PBM Qualified Financing with PBM and the outstanding principal amount of the Class B Note was converted into 202,345 shares of Class B-1 preferred stock at a conversion price of $2.47 per share and a Class B-2 Warrant to purchase 32,652 shares of Class B-2 preferred stock at an exercise price of $2.57 per share.
As a result, the unamortized debt discount associated with the Class B Option of $112,835 was recognized immediately as a loss on extinguishment of debt. Such amount has been recorded within interest expense in the consolidated statement of operations for the year ended December 31, 2014.
On February 10, 2016, the Company completed its IPO, which resulted in the issuance and sale of 4,750,000 shares of its common stock at a public offering price of $20.00 per share, resulting in net proceeds of approximately $88,350,000 after deducting underwriting discounts. Upon the closing of the IPO, the 3,278,938 shares of Class B-1 preferred stock and 326,557 shares of Class B-2 preferred stock automatically converted into shares of the Company's common stock.
Deerfield Convertible Note
On June 19, 2014, the Company and Deerfield entered into a $500,000 secured promissory note (the "Deerfield Note"). The Deerfield Note accrued interest at a rate of 5% per year compounding annually on December 31 of each year. In connection with the issuance of the Deerfield Note, Deerfield was granted a security interest in the Company's intellectual property.
The outstanding principal and interest on the Deerfield Note was convertible, at the option of Deerfield, upon consummation of a qualified financing (a "Deerfield Qualified Financing") or at any time in which amounts remain unpaid under the Deerfield Note into shares of the same class and series of capital stock of the Company issued to the other investors in the Deerfield Qualified Financing at a conversion price per share equal to the lowest price per share at which the Deerfield Qualified Financing securities are sold by the Company to the investors in the Deerfield Qualified Financing. If the Company failed to complete a Deerfield Qualified Financing, Deerfield would be entitled to a 2.5% origination fee on the principal amount of the Deerfield Note, as well as reimbursement of out of pocket expenses.
The Company recorded the Deerfield Note in accordance with the guidance found in ASC 470-20. The conversion feature in the Deerfield Note qualifies for the exception from derivative accounting in accordance with ASC 815-40. Under ASC 470-20, the fair value of the liability component of the Deerfield Note was determined to be the principal amount of $500,000 as the Deerfield Note contained no additional conversion or embedded features.
On August, 11, 2014, the Company completed a Deerfield Qualified Financing with Deerfield and the outstanding principal amount of, and interest and unpaid interest on, the Deerfield Note were converted into 126,991 shares of Class C preferred stock at a conversion price of $3.96 per share.
On February 10, 2016, the Company completed its IPO, which resulted in the issuance and sale of 4,750,000 shares of its common stock at a public offering price of $20.00 per share, resulting in net proceeds of approximately $88,350,000 after deducting underwriting discounts. Upon the closing of the IPO, 2,365,020 shares of Class C preferred stock were automatically converted into shares of the Company's common stock.</t>
  </si>
  <si>
    <t>Stock-based Compensation</t>
  </si>
  <si>
    <t>10. Stock-based Compensation
2014 Stock Plan (the "2014 Plan") and 2016 Equity Incentive Plan (the "2016 Plan")
In May 2014, the Company's Board of Directors adopted the 2014 Stock Plan (the "2014 Plan"), and in January 2016, the Company adopted the 2016 Equity Incentive Plan (the "2016 Plan" and, together with the 2014 Plan, the "Plans"). The 2016 Plan became effective on February 10, 2016, or the IPO Date. On and after the IPO Date, no additional stock awards may be granted under the 2014 Plan. The Board may amend or suspend the 2016 Plan at any time, although no such action may materially impair the rights under any then-outstanding award without the holder's consent. The Company will obtain stockholder approval for any amendments to the 2016 Plan as required by law. No incentive stock options may be granted under the 2016 Plan after the tenth anniversary of the effective date of the 2016 Plan. Initially, the aggregate number of shares of the Company's common stock that was available to be issued pursuant to stock awards under the 2016 Plan was 4,339,451 shares, which was the sum of (1) 2,400,000 new shares, plus (2) the number of shares reserved for issuance under the 2014 Plan on the IPO Date, plus (3) any shares subject to outstanding stock awards that would have otherwise been returned to the 2014 Plan. Additionally, the number of shares of the Company's common stock reserved for issuance under the 2016 Plan will automatically increase on January 1 of each year, beginning on January 1, 2017 and continuing through and including January 1, 2026, by 4.0% of the total number of shares of the Company's capital stock outstanding on December 31 of the preceding calendar year, or a lesser number of shares determined by the Board. The maximum number of shares that may be issued pursuant to the exercise of incentive stock options under the 2016 Plan is 8,678,902 shares.
The Company has not granted stock appreciation rights to directors, officers or employees under the Plan since its inception. The Company granted 57,500 restricted stock awards to several employees in August 2016. Options generally expire ten years following the date of grant. Options typically vest over a period of two to four years, but vesting provisions can vary by award based on the discretion of the Board of Directors. Certain awards issued by the Company include performance conditions that must be achieved in order for vesting to occur. Options to purchase common stock carry an exercise price equal to the estimated fair value of the Company's common stock on the date of grant. Options to purchase shares of the Company's common stock may be exercised by payment of the exercise price in cash, by the delivery of previously acquired shares of common stock having a fair value equal to the exercise price payable or the withholding of common shares equal to the fair value of the aggregate exercise price. Upon the termination of service of a holder of stock options awarded under the Plan, all unvested options are immediately forfeited and vested options may be exercised within three months of termination.
Shares of common stock underlying awards previously issued under the Plan which are reacquired by the Company, withheld by the Company in payment of the purchase price, exercise price, or withholding taxes, expired, cancelled due to forfeiture, or otherwise terminated other than by exercise, are added to the number of shares of common stock available for issuance under the Plan. Shares available for issuance under the Plan may be authorized but unissued shares of the Company's common stock or common stock reacquired by the Company and held in treasury. The Plan expires ten years from the date it was approved by the Board of Directors.
The following table summarizes stock option activity:
Weighted Average
Weighted
Number of
Remaining
Aggregate
Outstanding at December 31, 2015
$
$
Granted
$
Exercised
)
$
Cancelled or forfeited
)
$
​
​
​
​
​
​
​
​
​
​
​
​
​
​
Outstanding at December 31, 2016
$
$
​
​
​
​
​
​
​
​
​
​
​
​
​
​
​
​
​
​
​
​
​
​
​
​
​
​
​
​
Exercisable at December 31, 2015
$
$
​
​
​
​
​
​
​
​
​
​
​
​
​
​
​
​
​
​
​
​
​
​
​
​
​
​
​
​
Vested at December 31, 2015 and expected to vest
$
$
​
​
​
​
​
​
​
​
​
​
​
​
​
​
​
​
​
​
​
​
​
​
​
​
​
​
​
​
Exercisable at December 31, 2016
$
$
​
​
​
​
​
​
​
​
​
​
​
​
​
​
​
​
​
​
​
​
​
​
​
​
​
​
​
​
Vested and expected to vest at December 31, 2016
$
$
​
​
​
​
​
​
​
​
​
​
​
​
​
​
​
​
​
​
​
​
​
​
​
​
​
​
​
​
(a)
The aggregate intrinsic value is calculated as the difference between the exercise price of the underlying options and the estimated fair value of the common stock for the options that were in-the-money at December 31, 2015 and 2016.
As of December 31, 2016, 1,704,840 shares of common stock, were available for future grants under the Plan. The total intrinsic value of options exercised during the year ended December 31, 2014, 2015 and 2016 was $0, $3,565,436 and $3,449,227, respectively.
As of December 31, 2016, there was $20,583,606 of unrecognized stock-based compensation expense related to employees' awards that is expected to be recognized over a weighted-average period of 1.4 years.
The Company has recorded aggregate stock-based compensation expense related to the issuance of stock option awards under the Plan in the consolidated statements of operations and comprehensive loss as follows:
Year ended
Year ended
Year ended
Research and development
$
$
$
General and administrative
​
​
​
​
​
​
​
​
​
​
​
$
$
$
​
​
​
​
​
​
​
​
​
​
​
​
​
​
​
​
​
​
​
​
​
​
Stock Options Granted to Employees
The weighted-average grant date fair value of options granted during the years ended December 31, 2016, 2015 and 2014 was $24.50, $16.44 and $1.47, respectively, on the date of grant using the Black-Scholes option-pricing model with the following weighted-average assumptions:
Year ended
Year ended
Year ended
Expected volatility
%
%
%
Risk-free interest rate
%
%
%
Expected term (in years)
Expected dividend yield
%
%
%
Restricted Stock Units (RSUs)
The Company recognized stock-based compensation expense of $758,637 during the year ended December 31, 2016. At December 31, 2016, there was $1,248,113 of unrecognized compensation cost related to unvested restricted stock units that will be recognized as expense over a weighted-average period of 1.2 years. A summary of the status of the Company's restricted stock units at December 31, 2016, and of changes in restricted stock units outstanding under the 2016 Plan for the year ended December 31, 2016, is as follows:
Number
Weighted Average
Outstanding at December 31, 2015
—
$
—
Granted
Vested
—
—
Forfeited and cancelled
—
—
​
​
​
​
​
​
​
​
Outstanding at December 31, 2016
$
​
​
​
​
​
​
​
​
​
​
​
​
​
​
​
​
The Company grants restricted stock units with service-based vesting terms. The outstanding service-based restricted stock units vest over a period of three years. For awards that vest subject to the satisfaction of service requirements, compensation expense is measured based on the fair value of the RSUs on the date of grant and is recognized as expense on a straight-line basis, net of estimated forfeitures, over the requisite service period. All restricted stock units issued vest over time as stipulated in the individual restricted stock unit agreements. In the event of a change in control, the unvested restricted stock units will be accelerated and fully vested immediately prior to the change in control. There are no performance-based features or market conditions in the Company's outstanding restricted stock units.
Valuation of Common Stock
Prior to the IPO, the Company estimated the fair value of common stock underlying stock option awards at the grant date of the award. Valuation estimates were prepared by management in accordance with the framework of the American Institute of Certified Public Accountants Practice Guide, with the assistance of independent third party valuations, and approved by the Company's Board of Directors. The Company's valuations of its common stock were based on a number of objective and subjective factors, including external market conditions affecting the Company's industry sector, the prices at which the Company sold shares of its common and preferred stock, and the likelihood of achieving a liquidity event such as an initial public offering.
Restricted Stock Granted to Non-Employees
In January 2014, the Company issued 2,334,391 shares of restricted common stock to Dr. Brian Kaspar pursuant to a consulting agreement for scientific advisory services. Of these shares, 583,597 common shares were vested at the time of grant and the remaining restricted shares were scheduled to vest in the amount of 25% per year on the second, third and fourth anniversary of the grant date pursuant to a restricted stock purchase agreement, which became effective upon the effectiveness of the consulting agreement.
In January 2016, the Company entered into an employment agreement with Dr. Kaspar. Upon the effectiveness of the employment agreement, Dr. Kaspar's 1,750,794 unvested shares granted pursuant to the restricted stock purchase agreement vested in full. As a result of the vesting of the remainder of this award the Company recorded $10,370,762 of additional stock compensation expense for the year ended December 31, 2016, in research and development expenses, as compared to $19,322,275 and $5,749,791 of stock compensation expense recognized related to the grant for the years ended December 31, 2015 and 2014, respectively.
The following table summarizes restricted stock activity:
Number of
Nonvested shares at December 31, 2015
Shares granted
—
Shares vested
​
​
​
​
​
Nonvested shares at December 31, 2016
—
​
​
​
​
​
​
​
​
​
​
Warrants Granted to Non-Employees
On August 5, 2014, the Company issued to Pavilion a warrant to purchase 138,000 shares of common stock at an exercise price of $2.47 per share (the "First Warrant"). The First Warrant became exercisable as follows: 69,000 shares were exercisable immediately upon issuance; 34,500 shares became exercisable upon the purchase by PBM of the Class B Milestone Shares; and 34,500 shares became exercisable on January 26, 2015. The First Warrant was exercised in full in May 2015.
The First Warrant was revalued each period until the award vested. Compensation expense was recorded on a straight-line basis over the vesting period of each separated vesting tranche of the award. The First Warrant had a grant date fair value of $146,000. The Company recorded compensation expense of $0 and $358,637 in the years ended December 31, 2016 and 2015, respectively, related to the First Warrant, within research and development expense in the consolidated statements of operations.
During the years ended December 31, 2016 and 2015, the total number of stock warrants exercised was 20,771 and 138,000, respectively, resulting in total proceeds of $53,350 and $341,000, respectively. As of December 31, 2016 and 2015, there were 305,775 and 326,556 common stock warrants vested and outstanding issued to non-employees, respectively, with a weighted-average exercise price of $2.57.</t>
  </si>
  <si>
    <t>Net Loss Per Common Share</t>
  </si>
  <si>
    <t>11. Net Loss Per Common Share
Net Loss per Common Share
Basic net loss per common share is computed using the weighted average number of common shares outstanding during the period.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The Company applies the two-class method to calculate its basic and diluted net loss per share attributable to common stockholders, as its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was in a net loss position for each of the periods presented and preferred stockholders do not participate in losses. For the years ended December 31, 2016, 2015 and 2014, the following potentially dilutive securities have been excluded from the computations of diluted weighted-average shares outstanding because the effect would be anti-dilutive:
Year ended
Year ended
Year ended
Stock options issued and outstanding
Stock warrants
Unvested restricted stock units
—
—
Unvested restricted common stock
—
​
​
​
​
​
​
​
​
​
​
​
​
​
​
​
​
​
​
​
​
​
​
​
​
​
​
​
​
​
​
​
​
​
Amounts in the table above reflect the common stock equivalents of the noted instruments.
The following table summarizes the calculation of the basic and diluted net loss per common share:
Year ended
Year ended
Year ended
Numerator:
Loss from continuing operations
$
)
$
)
$
)
Less: deemed preferred dividends on common stock
—
—
)
​
​
​
​
​
​
​
​
​
​
​
Net loss attributable from continuing operations to common stockholders
$
)
$
)
$
)
Loss from discontinued operations
—
—
)
​
​
​
​
​
​
​
​
​
​
​
Net loss attributable to common stockholders
$
)
$
)
$
)
​
​
​
​
​
​
​
​
​
​
​
​
​
​
​
​
​
​
​
​
​
​
Denominator:
Weighted-average basic and diluted common shares
​
​
​
​
​
​
​
​
​
​
​
​
​
​
​
​
​
​
​
​
​
​
Basic and diluted net loss per common share from continuing operations
$
)
$
)
$
)
Basic and diluted net loss per common share from discontinued operations
—
—
)
​
​
​
​
​
​
​
​
​
​
​
Basic and diluted net loss per common share
$
)
$
)
$
)
​
​
​
​
​
​
​
​
​
​
​
​
​
​
​
​
​
​
​
​
​
​</t>
  </si>
  <si>
    <t>Separation Agreement</t>
  </si>
  <si>
    <t>12. Separation Agreement
On April 22, 2015, John Carbona ceased to be an employee of the Company. In connection with the termination of his employment, the Company agreed to pay Mr. Carbona the amount of $535,000, consisting of a $500,000 severance benefit (the "Severance") and $35,000 of accrued and unused vacation (the "Vacation Pay").
The Severance was to be paid over a 12 month period in equal monthly installments. However, per the terms of the separation agreement, following Mr. Carbona's removal from the Board in June 2015, (i) 50% of the then unpaid portion of Severance due to Mr. Carbona was paid to Mr. Carbona in a lump sum within 30 days from the termination of his service on the Board and (ii) the remaining 50% of the unpaid Severance due Mr. Carbona was paid in equal installments over the lesser of (a) six months or (b) the remainder of the original 12 month period. The Vacation Pay was paid in a lump sum in May 2015.
In connection with the transactions described above, the Company recorded a charge of $535,000 in its consolidated statements of operations for the year ended December 31, 2015. Such amount is included within general and administrative expense in the consolidated statement of operations.
Additionally, the Company agreed to fully accelerate the vesting of 53,820 unvested stock options held by Mr. Carbona at the time of the termination of his employment. The Company determined that the acceleration of vesting was a Type III modification pursuant to ASC 718. Therefore, the Company recognized the incremental fair value of the awards as of the modification date and recognized the amount immediately since the awards did not require further service. In connection with this modification, the Company recorded a charge of $503,502 in its consolidated statement of operations for the year ended December 31, 2015. Such amount is included within general and administrative expense.
In connection with the termination of his employment, Mr. Carbona also agreed to transfer to the Company all shares of Sixeva, Inc., a variable interest entity that the Company dissolved in October 2015, held by entities affiliated with him and to terminate the Cross Option.</t>
  </si>
  <si>
    <t>Commitments and Contingencies</t>
  </si>
  <si>
    <t>13. Commitments and Contingencies
Operating Leases
In March 2014, the Company entered into a lease agreement, which expires in April 2017, for approximately 2,418 square feet of office space in Dallas, Texas. The lease agreement provides for annual escalation in rent payments during the lease term. The Company is amortizing the escalation in rental payments on a straight-line basis over the term of the lease.
The Company also leases a 15,668 square foot facility for its corporate headquarters in Bannockburn, Illinois, pursuant to a lease that expires in July 2024. The lease agreement provides for annual escalation in rent payments during the lease term. The Company is amortizing the escalation in rental payments on a straight-line basis over the term of the lease.
The Company also leases a 1,318 square foot facility in Columbus, Ohio for research and development activities, pursuant to a lease that expires in March 2019.
In March 2016, the Company entered into a lease agreement, which expires in August 2026, for approximately 48,529 square feet of warehouse and office space Libertyville, Illinois. A portion of the warehouse space was converted into manufacturing space. The lease agreement provides for annual escalation in rent payments during the lease term. The lease agreement provides the Company with a one-time right to terminate the lease effective as of the last day of the ninety-sixth full calendar month of the lease subject to a termination fee. The Company is amortizing the escalation in rental payments on a straight-line basis over the term of the lease.
Future minimum lease payments under all of the Company's leases are as follows:
Year ending December 31,
2017
$
2018
2019
2020
2021
Thereafter
​
​
​
​
​
Total
$
​
​
​
​
​
​
​
​
​
​
Rent expense on all operating leases amounted to $283,892, $91,959 and $38,824 for the years ended December 31, 2016, 2015 and 2014, respectively.
License Agreements
See Note 4 for information regarding licenses entered into by the Company. These agreements may require the Company to make future payments relating to sublicense fees, milestone fees and royalties on future sales, if any, of the Product Candidate.
Guarantees and Indemnifications
The Company has accrued $4,452,500 and $4,080,500 at December 31, 2016 and 2015, respectively, representing the Company's best estimate of the ultimate tax indemnification and gross-up payment to be made to a former consultant pursuant to a tax indemnification granted to such consultant in connection with a restricted common stock grant (see Note 7).
Additionally, in the normal course of business, the Company has entered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these indemnification obligations. As of December 31, 2016 and 2015, the Company did not have any material indemnification claims related to these agreements that were probable or reasonably possible and consequently has not recorded any related liabilities.
Litigation
On September 8, 2016, Sophia's Cure Foundation ("SCF"), a non-profit 501(c)(3) public charity, filed a complaint in U.S. District Court, Southern District of Ohio, naming as defendants Nationwide Children's Hospital ("NCH") and other entities affiliated with NCH, the Company and certain of the Company's present and former executives (the "Complaint"). According to the complaint, in 2012, SCF and Nationwide Children's Hospital Foundation ("NCH Foundation") entered into a donation agreement under which SCF provided NCH a gift of $550,000 to fund clinical work associated with the study of the product candidate that the Company now refers to as AVXS-101 for SMA Type 1 patients, and NCH Foundation agreed in such donation agreement to reference SCF as the "primary sponsor" of such clinical work in all publications issued by NCH Foundation. The complaint also alleges that NCH breached the donation agreement by not naming SCF as the sponsor of the investigational new drug application (the "IND") that it filed for AVXS-101. Additionally, the complaint alleges that the Company and the named Company executives tortiously interfered with SCF's rights under the donation agreement by assuming sponsorship of the IND under the NCH License. There is no contractual relationship between the Company and SCF. The complaint seeks, among other relief, monetary damages of $500 million and equitable relief, including taking steps to designate SCF as the sponsor of the IND. The Company filed a motion to dismiss this action on October 28, 2016. On December 5, 2016, SCF filed an amended complaint, asserting similar allegations against the Company as in the original complaint. The Company filed a motion to dismiss the amended complaint on December 19, 2016. Under the current schedule, SCF's response is due on March 20, 2017. The Company believes that the complaint is without merit and intends to vigorously defend itself and its current executives from the allegations. The Company views the probability of loss in this matter to be remote.
Lawsuits may be asserted against the Company in the normal course of business. Based on information currently available, management believes that the disposition of any matters, including the matter involving SCF described above, will not have a material adverse effect on the financial position, results of operations or cash flows of the Company.</t>
  </si>
  <si>
    <t>Income Taxes</t>
  </si>
  <si>
    <t>14. Income Taxes
There is no provision for income taxes because the Company has historically incurred operating losses and maintains a full valuation allowance against its net deferred tax assets.
A reconciliation of the difference between the federal statutory rate and the effective income tax rate as a percentage of income before taxes for the years ended December 31, 2016, 2015 and 2014, respectively, is as follows:
Year ended
Year ended
Year ended
Amount
Tax Rate
Amount
Tax Rate
Amount
Tax Rate
Federal statutory rate
$
)
%
$
)
%
$
)
%
Permanent differences
)%
)%
)%
State taxes
)
%
)
%
—
%
Research and development credit
)
%
)
%
)
%
Valuation allowance
)%
)%
)%
Other
)%
)%
)%
​
​
​
​
​
​
​
​
​
​
​
​
​
​
​
​
​
​
​
​
Effective income tax rate
$
—
%
$
—
%
$
—
%
​
​
​
​
​
​
​
​
​
​
​
​
​
​
​
​
​
​
​
​
​
​
​
​
​
​
​
​
​
​
​
​
​
​
​
​
​
​
​
​
Deferred income taxes reflect the net tax effects of temporary differences between the carrying amount of assets and liabilities for financial reporting purposes and the amounts used for income tax purposes. Significant components of the Company's deferred taxes at December 31, 2016 and 2015 were as follows:
December 31,
2016
2015
Assets
Liabilities
Assets
Liabilities
Current:
Accrued Expenses
$
$
—
$
$
—
Other
—
—
​
​
​
​
​
​
​
​
​
​
​
​
​
​
Subtotal
—
—
Valuation allowance
)
—
)
—
​
​
​
​
​
​
​
​
​
​
​
​
​
​
Net current deferred taxes
$
$
$
$
​
​
​
​
​
​
​
​
​
​
​
​
​
​
​
​
​
​
​
​
​
​
​
​
​
​
​
​
Long Term:
Net operating loss carryforwards
$
$
—
$
$
—
Capital loss carryforward
—
—
—
Research &amp; development credit
—
—
Capitalized research and development
—
—
—
Amortization
—
—
Stock options and warrants
—
—
Fixed assets
—
)
—
)
​
​
​
​
​
​
​
​
​
​
​
​
​
​
Subtotal
)
)
Valuation allowance
)
)
​
​
​
​
​
​
​
​
​
​
​
​
​
​
Total long-term deferred taxes
$
$
)
$
$
)
​
​
​
​
​
​
​
​
​
​
​
​
​
​
Net deferred tax assets/(liabilities)
$
—
$
—
$
—
$
—
​
​
​
​
​
​
​
​
​
​
​
​
​
​
​
​
​
​
​
​
​
​
​
​
​
​
​
​
A valuation allowance equal to 100% of the net deferred tax assets has been established because of the uncertainty of realization of the deferred tax assets due to the absence of earnings history. The Company's valuation allowance relates primarily to net operating loss carryforwards.
As of December 31, 2016 and 2015, the Company had federal net operating loss carryforwards available to reduce future taxable income of approximately $34,551,469 and $16,525,413, respectively, which expire beginning in 2032. If not used, these net operating loss carryforwards may be subject to limitation under Internal Revenue Code Section 382 should there be a greater than 50% ownership change as determined under the regulations. During 2016, the Company performed a detailed analysis of historical and/or current Section 382 ownership changes that may limit the utilization of net operating loss carryovers. From their entire federal net operating loss carryforward of $34,551,469 as of December 31, 2016, approximately $25,590,114 is available for immediate use based on the IRC 382 analysis performed. The remaining net operating loss carryforward will become available by the end of 2018 unless there is another greater than 50% change in ownership.
As of December 31, 2016 and 2015, the Company has unused federal research and development carryforwards of approximately $13,733,227 and $262,831, respectively, which will begin to expire in 2034. A portion of these carryforwards and tax credits may expire before becoming available to reduce future income tax liabilities.
The table below details the changes to the Company's valuation allowance for the years ended December 31, 2016 and 2015:
Valuation allowance at December 31, 2014
$
Additions for 2015
Change in tax rates
​
​
​
​
​
Valuation allowance at December 31, 2015
Additions for 2016
Change in tax rates
—
​
​
​
​
​
Valuation allowance at December 31, 2016
$
​
​
​
​
​
​
​
​
​
​</t>
  </si>
  <si>
    <t>Related Party Transactions</t>
  </si>
  <si>
    <t>15. Related Party Transactions
The Company entered into the following related party transactions:
In January 2014, the Company sold the 1,000 shares of Biolife Cell Bank Management, LLC and the 1,000 shares of Biolife Cell Bank Intellectual Property, LLC, held by it, to DGG Holdings, an entity controlled by Dr. David Genecov, a former member of the Company's Board and the principal of West Summit.
The Company's former chief executive officer, Mr. Carbona, was the holder, through affiliated entities, of all of the outstanding shares of common stock of Sixeva until the termination of his employment with the Company and the transfer of such shares to the Company in April 2015 (see Note 11).
On March 7, 2014, the Company entered into a Services Agreement (the "Services Agreement") with PBM to engage PBM for certain scientific and technical consultation, accounting and back office support services. The Company agreed to pay PBM $205,000 annually for these services. The Services Agreement had an initial term of 18 months but was terminated on September 7, 2014. The Company recognized $103,180 of expense related to the Services Agreement during the year ended December 31, 2014 and these amounts are included within general and administrative expense in the Company's consolidated statements of operations.
In January 2014, the Company granted 2,334,391 restricted shares of common stock to a member of the Company's Board of Directors pursuant to a consulting agreement for scientific advisory services to be performed by the Board member on behalf of the Company (see Note 7). Additionally, such Board member and consultant was, at the time, a full time employee of NCH, although he is currently on entrepreneurial leave from NCH. The Company reimbursed the consultant $33,088 for the legal fees incurred in connection with the negotiation of the consulting agreement. The inventors of the licensed NCH intellectual property, which include the consultant, are entitled to a certain share of the revenues received by NCH under the Nationwide License. (see Note 4).
On March 17, 2014, the Company entered into the Letter Agreement with, and granted common stock warrants to, Pavilion (see Note 8). The principal of Pavilion is an employee of PBM.
Two stockholders of the Company, who are each affiliated with a director of the Company and who collectively beneficially own, as defined by SEC rules, 11.8% of the Company's common stock on an as-converted basis, are also significant stockholders of ReGenX. One of these stockholders is also affiliated with a member of the board of directors of ReGenX. As such, ReGenX is currently deemed to be a related party. However, the stockholder affiliated with the ReGenX director was not a stockholder of the Company, nor was it affiliated with a director of the Company, at the time the ReGenX License (see Note 4) was executed.</t>
  </si>
  <si>
    <t>Retirement Plan</t>
  </si>
  <si>
    <t>16. Retirement Plan
The Company initiated a discretionary Simple IRA Plan offered to all of its employees. Under the Simple IRA Plan, employees may defer income on a tax-exempt basis, subject to limitations under the Internal Revenue Code of 1986, as amended. Under the Simple IRA Plan, the Company may make discretionary matching contributions. Company contributions expensed in 2016 totaled $145,921.</t>
  </si>
  <si>
    <t>Quarterly Financial Information (Unaudited)</t>
  </si>
  <si>
    <t>17. Quarterly Financial Information (Unaudited)
Summarized quarterly financial information for each of the years ended December 31, 2016 and 2015 are as follows:
Quarter Ended
December 31,
September 30,
June 30,
March 31,
Revenue
$
—
$
—
$
—
$
—
Loss from operations
$
)
$
)
$
)
$
)
Interest income
$
$
$
$
Net loss and comprehensive loss
$
)
$
)
$
)
$
)
Basic and diluted net loss per common share
$
)
$
)
$
)
$
)
Weighted-average basic and diluted common shares outstanding
Quarter Ended
December 31,
September 30,
June 30,
March 31,
Revenue
$
—
$
—
$
—
$
—
Loss from continuing operations
$
)
$
)
$
)
$
)
Other income
$
$
$
$
Net loss
$
)
$
)
$
)
$
)
Basic and diluted net loss per common share
$
)
$
)
$
)
$
)
Weighted-average basic and diluted common shares outstanding</t>
  </si>
  <si>
    <t>Summary of Significant Accounting Policies (Policies)</t>
  </si>
  <si>
    <t>Basis of Presentation</t>
  </si>
  <si>
    <t>Basis of Presentation
The accompanying consolidated financial statements of the Company and its subsidiarie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These consolidated financial statements are presented in U.S. Dollar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se consolidated financial statements include, but are not limited to, the valuation of common stock, stock warrants and restricted stock, and the grant date fair value of stock options. Estimates are periodically reviewed in light of changes in circumstances, facts and experience. Changes in estimates are recorded in the period in which they become known. Actual results could differ from such estimates.</t>
  </si>
  <si>
    <t>Concentrations of Credit Risk</t>
  </si>
  <si>
    <t>Concentrations of Credit Risk
Financial instruments that potentially expose the Company to concentrations of credit risk consist primarily of cash and cash equivalents. The Company generally invests its cash equivalents in checking accounts and money market funds held at mid-sized financial institutions. The Company does not believe that it is subject to unusual credit risk beyond the normal credit risk associated with commercial banking relationships.</t>
  </si>
  <si>
    <t>Cash and Cash Equivalents</t>
  </si>
  <si>
    <t>Cash and Cash Equivalents
Cash and cash equivalents consist of cash, deposits with banks and short term highly liquid money market instruments with remaining maturities at the date of purchase of 90 days or less.</t>
  </si>
  <si>
    <t>Property and Equipment</t>
  </si>
  <si>
    <t>Property and Equipment
Property and equipment consists of construction in progress associated with the Company's investment in its manufacturing facility, office furniture and equipment and is recorded at cost less accumulated depreciation. Maintenance and repairs that do not improve or extend the lives of the respective assets are expensed to operations as incurred. Upon disposal, retirement or sale, the related cost and accumulated depreciation are removed from the accounts and any resulting gain or loss is included in the results of operations. Property and equipment are depreciated on a straight-line basis over their estimated useful lives. The Company uses a life of five to ten years for office furniture and equipment.</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 impairment during the year ended December 31, 2016.</t>
  </si>
  <si>
    <t>Segment Information</t>
  </si>
  <si>
    <t>Segment Information
The Company manages its operations as a single segment for the purposes of assessing performance and making operating decisions. The Company's singular focus is on developing and commercializing gene therapy treatments for patients suffering from rare and life-threatening neurological genetic diseases. All of the Company's tangible assets are held in the United States.</t>
  </si>
  <si>
    <t>Revenue Recognition</t>
  </si>
  <si>
    <t>Revenue Recognition
To date, the Company has not generated any revenues from the commercial sale of its gene therapy product candidate.</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third party license fees, and external costs of outside vendors engaged to conduct manufacturing and preclinical development activities and clinical trials.
Upfront and milestone payments made to third parties who perform research and development services on the Company's behalf are expensed as services are rendered or when they no longer have alternative future use. Costs incurred in obtaining technology licenses are charged to research and development expense as acquired in-process research and development if the technology licensed has not reached technological feasibility and has no alternative future use.</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t>
  </si>
  <si>
    <t>Stock-Based Compensation
The Company accounts for its stock-based compensation awards in accordance with FASB ASC Topic 718, Compensation—Stock Compensation ("ASC 718"). ASC 718 requires all stock-based payments to employees, including grants of employee stock options and restricted stock units, to be recognized in the consolidated statements of operations based on their fair values.
The Company's stock-based awards are subject to service and performance-based vesting conditions. Compensation expense related to awards to employees with only service-based vesting conditions is recognized on a straight-line basis over the requisite service period for each separately vesting portion of the award as if the award was, in substance, multiple awards (the "Graded Vesting Attribution Method"), based on the estimated grant date fair value for each separately vesting tranche. Compensation expense related to awards to non-employees with only service-based vesting conditions is recognized based on the then-current fair value at each financial reporting date prior to the measurement date over the associated service period of the award, which is generally the vesting term, using the Graded Vesting Attribution Method. Compensation expense related to awards to employees with only performance-based vesting conditions is recognized based on the estimated grant date fair value over the requisite service period using the Graded Vesting Attribution Method to the extent achievement of the performance condition is probable. Compensation expense related to awards to non-employees only with performance-based vesting conditions is recognized based on the then-current fair value at each financial reporting date prior to the measurement date over the requisite service period using the Graded Vesting Attribution Method to the extent achievement of the performance condition is probable.
The Company estimates the fair value of its option awards to employees and directors using the Black-Scholes option-pricing model, which requires the input of and use of subjective assumptions, including (i) the fair value of the underlying common stock, (ii) the expected stock price volatility, (iii) the calculation of expected term of the award, (iv) the risk-free interest rate, and (v) expected dividends. Due to the lack of company-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based awards. The Company computes historical volatility data using the daily closing prices for the selected companies' shares during the equivalent period of the calculated expected term of the stock-based awards. The Company's estimates of expected term used in the Black-Scholes option pricing model were based on the estimated time from the grant date to the date of exercise. The risk-free interest rates for periods within the expected term of the option are based on the U.S. Treasury securities with a maturity date commensurate with the expected term of the associated award. The Company has never paid dividends, and does not expect to pay dividends in the foreseeable future.
The Company is also required to estimate forfeitures at the time of grant and revise those estimates in subsequent periods if actual forfeitures differ from its estimates. To date, a forfeiture rate of zero has been used to calculate stock-based compensation expense due to the Company's lack of historical experience. To the extent that actual forfeitures differ from the Company's estimates, the differences are recorded as a cumulative adjustment in the period the estimates were revised. Stock-based compensation expense recognized in the consolidated financial statements is based on awards that are ultimately expected to vest.
Stock-based awards issued to non-employees, consisting of stock warrants and restricted common shares, are accounted for using the fair value method in accordance with ASC 505-50, Equity-Based Payments to Non-Employees . These stock warrants and restricted common shares have been granted in exchange for consulting services to be rendered, and vest according to certain service or performance conditions. In accordance with authoritative guidance, the fair value of non-employee stock-based awards is estimated on the date of grant, and subsequently revalued at each reporting period until the award vests or a measurement date has occurred using the Black-Scholes option-pricing model.</t>
  </si>
  <si>
    <t>Comprehensive Loss</t>
  </si>
  <si>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t>
  </si>
  <si>
    <t>Income Taxes
The Company is a C corporation for federal and state income tax purposes. The Company recognizes deferred tax assets and liabilities for temporary differences between the financial reporting basis and the tax basis of its assets and liabilities and the expected benefits of net operating loss carryforwards. The impact of changes in tax rates and laws on deferred taxes, if any, is applied during the years in which temporary differences are expected to be settled and is reflected in the consolidated financial statements in the period of enactment. The measurement of deferred tax assets is reduced, if necessary, if, based on weight of the evidence, it is more likely than not that some, or all, of the deferred tax assets will not be realized. At December 31, 2016, 2015 and 2014, the Company has concluded that as a result of the accumulated losses to date and no near-term prospects for recognizing net income, a full valuation allowance is necessary for its deferred tax assets.</t>
  </si>
  <si>
    <t>Fourth Amended and Restated Certificate of Incorporation</t>
  </si>
  <si>
    <t>Fourth Amended and Restated Certificate of Incorporation
On February 1, 2016, the Company amended its certificate of incorporation such that the total authorized capital stock of the Company consisted of 30,000,000 shares of common stock, $0.0001 par value per share, 3,278,938 shares of Class B-1 preferred stock, $0.0001 par value per share, 326,557 shares of Class B-2 preferred stock, $0.0001 par value per share, 2,365,020 shares of Class C preferred stock, $0.0001 par value per share, 3,105,000 shares of Class D preferred stock, $0.0001 par value per share and 1,000,000 shares of preferred stock, $0.0001 par value per share.
Additionally, the Company effected a stock split whereby each outstanding share of common stock and Class B-1, B-2, C and D preferred stock was converted into 1.38 shares of common stock and Class B-1, B-2, C and D preferred stock, respectively. All share and per share information presented in these condensed consolidated financial statements and accompanying footnotes has been retroactively adjusted to reflect the stock split.</t>
  </si>
  <si>
    <t>Fifth Amended and Restated Certificate of Incorporation</t>
  </si>
  <si>
    <t>Fifth Amended and Restated Certificate of Incorporation
On February 17, 2016, the Company amended its certificate of incorporation such that the total authorized capital stock of the Company consisted of 100,000,000 shares of common stock, $0.0001 par value per share, and 10,000,000 shares of preferred stock, $0.0001 par value per share.</t>
  </si>
  <si>
    <t>Recent Accounting Pronouncements</t>
  </si>
  <si>
    <t>Recent Accounting Pronouncements
In May 2014, the FASB and the International Accounting Standards Board (IASB) issued ASU No.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Early adoption is permitted after December 15, 2016, and the standard is effective for public entities for annual reporting periods beginning after December 15, 2017 and interim periods therein. The Company has not recognized revenue through December 31, 2016. The Company will evaluate the adoption of ASU 2014-09 when the Company begins to recognize revenue and determine the effects it may have on the Company's consolidated financial statements.
In June 2014, the FASB issued ASU No. 2014-12, Compensation—Stock Compensation (Topic 718): Accounting for Share-Based Payments When the Terms of an Award Provide That a Performance Target Could be Achieved after the Requisite Service Period ("ASU 2014-12"), which requires the Company to assess share-based awards with performance targets that could be achieved after the requisite service period for potential treatment as performance conditions. Under ASU 2014-12, compensation expense is to be recognized when the performance target is deemed probable and should represent the compensation expense attributable to the periods for which service has already been rendered. If the performance target is reached prior to achievement of the service period, the remaining unrecognized compensation cost should be recognized over the remaining service period. ASU 2014-12 is effective for annual and interim periods beginning after December 15, 2015, with early adoption permitted. The Company has adopted ASU 2014-12, which did not have a material effect on the Company's consolidated financial statements.
In August 2014, the Financial Accounting Standards Board ("FASB") issued Accounting Standard Update ("ASU") No. 2014-15, Presentation of Financial Statements—Going Concern (Subtopic 205-40): Disclosure of Uncertainties about an Entity's Ability to Continue as a Going Concern ("ASU 2014-15"), requiring management to evaluate whether events or conditions could impact an entity's ability to continue as a going concern for at least one year after the date that the financial statements are issued and to provide disclosures if necessary. Disclosures will be required if conditions give rise to substantial doubt and the type of disclosure will be determined based on whether management's plans will be able to alleviate the substantial doubt. ASU 2014-15 is effective for the Company beginning for annual periods ending after December 15, 2016, and for interim periods within annual periods ending after December 15, 2016. The Company has adopted ASU 2014-15, which did not have a material effect on the Company's consolidated financial statements.
In November 2015, the FASB issued ASU No. 2015-17, Balance Sheet Classification of Deferred Taxes ("ASU 2015-17"). To simplify presentation, the new guidance requires that all deferred tax assets and liabilities, along with any related valuation allowance, be classified as noncurrent on the balance sheet. As a result, each jurisdiction will now only have one net noncurrent deferred tax asset or liability. ASU 2015-17 is effective for public business entities in fiscal years beginning after December 15, 2016, including interim periods within those years. Early adoption is permitted for all entities as of the beginning of an interim or annual reporting period. The Company is evaluating the adoption of ASU 2015-17, but has not determined the effects it may have on the Company's consolidated financial statements.
In February 2016, the FASB issued Accounting Standards Codification ("ASC") No.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In March 2016, the FASB issued ASU No. 2016-09, Compensation—Stock Compensation (Topic 718): Improvements to Employee Share-Based Payment Accounting ("ASU 2016-09"), which requires the Company to recognize the income tax effects of awards in the income statement when the awards vest or are settled. ASU 2016-09 is effective for annual and interim periods beginning after December 15, 2016, with early adoption permitted. The Company has adopted ASU 2016-09, which did not have a material effect on the Company's consolidated financial statements.
In August 2016, the FASB issued Accounting Standards Update, or ASU, 2016-15, Statement of Cash Flows (Topic 230). ASU 2016-15 is intended to reduce the diversity in practice regarding how certain transactions are classified within the statement of cash flows. ASU 2016-15 is effective for public business entities for annual periods beginning after December 15, 2017, including interim periods within those fiscal years. Early adoption is permitted with retrospective application. The Company is evaluating the adoption of ASU 2016-15, but has not determined the effects it may have on the Company's consolidated financial statements.</t>
  </si>
  <si>
    <t>Deferred Initial Public Offering Costs</t>
  </si>
  <si>
    <t>Deferred Initial Public Offering Costs
Deferred initial public offering costs, which primarily consist of direct, incremental legal, accounting and other professional fees relating to the IPO, are included in other long-term assets in the consolidated balance sheet as of December 31, 2015. These deferred costs were offset against the IPO proceeds upon the consummation of the offering. As of December 31, 2016 and 2015, the Company deferred $0 and $1,624,040 of IPO-related costs.</t>
  </si>
  <si>
    <t>Property and Equipment, Net (Tables)</t>
  </si>
  <si>
    <t>Summary of property and equipment, net</t>
  </si>
  <si>
    <t>December 31,
December 31,
Office furniture, equipment and leasehold improvements
$
$
Construction in progress
​
​
​
​
​
​
​
​
Property and equipment, gross
Less: accumulated depreciation
)
)
​
​
​
​
​
​
​
​
Property and equipment, net
$
$
​
​
​
​
​
​
​
​
​
​
​
​
​
​
​
​</t>
  </si>
  <si>
    <t>Accrued Expenses (Tables)</t>
  </si>
  <si>
    <t>Schedule of accrued expenses</t>
  </si>
  <si>
    <t>December 31,
December 31,
Accrued manufacturing development costs
$
$
Accrued payroll, bonus and deferred compensation
Accrued construction in progress
—
Accrued consulting
—
Accrued clinical trial costs
Accrued professional fees
Accrued severance
Other
​
​
​
​
​
​
​
​
Accrued expenses
$
$
​
​
​
​
​
​
​
​
​
​
​
​
​
​
​
​</t>
  </si>
  <si>
    <t>Stock-based Compensation (Tables)</t>
  </si>
  <si>
    <t>Summary of stock option activity</t>
  </si>
  <si>
    <t>Weighted Average
Weighted
Number of
Remaining
Aggregate
Outstanding at December 31, 2015
$
$
Granted
$
Exercised
)
$
Cancelled or forfeited
)
$
​
​
​
​
​
​
​
​
​
​
​
​
​
​
Outstanding at December 31, 2016
$
$
​
​
​
​
​
​
​
​
​
​
​
​
​
​
​
​
​
​
​
​
​
​
​
​
​
​
​
​
Exercisable at December 31, 2015
$
$
​
​
​
​
​
​
​
​
​
​
​
​
​
​
​
​
​
​
​
​
​
​
​
​
​
​
​
​
Vested at December 31, 2015 and expected to vest
$
$
​
​
​
​
​
​
​
​
​
​
​
​
​
​
​
​
​
​
​
​
​
​
​
​
​
​
​
​
Exercisable at December 31, 2016
$
$
​
​
​
​
​
​
​
​
​
​
​
​
​
​
​
​
​
​
​
​
​
​
​
​
​
​
​
​
Vested and expected to vest at December 31, 2016
$
$
​
​
​
​
​
​
​
​
​
​
​
​
​
​
​
​
​
​
​
​
​
​
​
​
​
​
​
​
(a)
The aggregate intrinsic value is calculated as the difference between the exercise price of the underlying options and the estimated fair value of the common stock for the options that were in-the-money at December 31, 2015 and 2016.</t>
  </si>
  <si>
    <t>Summary of aggregate stock-based compensation recorded in consolidated statements of operations and comprehensive loss</t>
  </si>
  <si>
    <t>Year ended
Year ended
Year ended
Research and development
$
$
$
General and administrative
​
​
​
​
​
​
​
​
​
​
​
$
$
$
​
​
​
​
​
​
​
​
​
​
​
​
​
​
​
​
​
​
​
​
​
​</t>
  </si>
  <si>
    <t>Summary of grant date fair value and assumptions used in determining fair value of stock options</t>
  </si>
  <si>
    <t>Year ended
Year ended
Year ended
Expected volatility
%
%
%
Risk-free interest rate
%
%
%
Expected term (in years)
Expected dividend yield
%
%
%</t>
  </si>
  <si>
    <t>Summary of restricted stock units activity</t>
  </si>
  <si>
    <t>Number
Weighted Average
Outstanding at December 31, 2015
—
$
—
Granted
Vested
—
—
Forfeited and cancelled
—
—
​
​
​
​
​
​
​
​
Outstanding at December 31, 2016
$
​
​
​
​
​
​
​
​
​
​
​
​
​
​
​
​</t>
  </si>
  <si>
    <t>Summary of restricted stock activity</t>
  </si>
  <si>
    <t>Number of
Nonvested shares at December 31, 2015
Shares granted
—
Shares vested
​
​
​
​
​
Nonvested shares at December 31, 2016
—
​
​
​
​
​
​
​
​
​
​</t>
  </si>
  <si>
    <t>Net Loss Per Common Share (Tables)</t>
  </si>
  <si>
    <t>Potentially dilutive securities excluded from computations of diluted weighted-average shares outstanding</t>
  </si>
  <si>
    <t>Year ended
Year ended
Year ended
Stock options issued and outstanding
Stock warrants
Unvested restricted stock units
—
—
Unvested restricted common stock
—
​
​
​
​
​
​
​
​
​
​
​
​
​
​
​
​
​
​
​
​
​
​
​
​
​
​
​
​
​
​
​
​
​</t>
  </si>
  <si>
    <t>Summary of the basic and diluted net loss per common share</t>
  </si>
  <si>
    <t>Year ended
Year ended
Year ended
Numerator:
Loss from continuing operations
$
)
$
)
$
)
Less: deemed preferred dividends on common stock
—
—
)
​
​
​
​
​
​
​
​
​
​
​
Net loss attributable from continuing operations to common stockholders
$
)
$
)
$
)
Loss from discontinued operations
—
—
)
​
​
​
​
​
​
​
​
​
​
​
Net loss attributable to common stockholders
$
)
$
)
$
)
​
​
​
​
​
​
​
​
​
​
​
​
​
​
​
​
​
​
​
​
​
​
Denominator:
Weighted-average basic and diluted common shares
​
​
​
​
​
​
​
​
​
​
​
​
​
​
​
​
​
​
​
​
​
​
Basic and diluted net loss per common share from continuing operations
$
)
$
)
$
)
Basic and diluted net loss per common share from discontinued operations
—
—
)
​
​
​
​
​
​
​
​
​
​
​
Basic and diluted net loss per common share
$
)
$
)
$
)
​
​
​
​
​
​
​
​
​
​
​
​
​
​
​
​
​
​
​
​
​
​</t>
  </si>
  <si>
    <t>Commitments and Contingencies (Tables)</t>
  </si>
  <si>
    <t>Future minimum lease payments</t>
  </si>
  <si>
    <t>Year ending December 31,
2017
$
2018
2019
2020
2021
Thereafter
​
​
​
​
​
Total
$
​
​
​
​
​
​
​
​
​
​</t>
  </si>
  <si>
    <t>Income Taxes (Tables)</t>
  </si>
  <si>
    <t>Schedule of reconciliation of difference between federal statutory rate and effective income tax rate</t>
  </si>
  <si>
    <t>Year ended
Year ended
Year ended
Amount
Tax Rate
Amount
Tax Rate
Amount
Tax Rate
Federal statutory rate
$
)
%
$
)
%
$
)
%
Permanent differences
)%
)%
)%
State taxes
)
%
)
%
—
%
Research and development credit
)
%
)
%
)
%
Valuation allowance
)%
)%
)%
Other
)%
)%
)%
​
​
​
​
​
​
​
​
​
​
​
​
​
​
​
​
​
​
​
​
Effective income tax rate
$
—
%
$
—
%
$
—
%
​
​
​
​
​
​
​
​
​
​
​
​
​
​
​
​
​
​
​
​
​
​
​
​
​
​
​
​
​
​
​
​
​
​
​
​
​
​
​
​</t>
  </si>
  <si>
    <t>Schedule of significant components of deferred taxes</t>
  </si>
  <si>
    <t>December 31,
2016
2015
Assets
Liabilities
Assets
Liabilities
Current:
Accrued Expenses
$
$
—
$
$
—
Other
—
—
​
​
​
​
​
​
​
​
​
​
​
​
​
​
Subtotal
—
—
Valuation allowance
)
—
)
—
​
​
​
​
​
​
​
​
​
​
​
​
​
​
Net current deferred taxes
$
$
$
$
​
​
​
​
​
​
​
​
​
​
​
​
​
​
​
​
​
​
​
​
​
​
​
​
​
​
​
​
Long Term:
Net operating loss carryforwards
$
$
—
$
$
—
Capital loss carryforward
—
—
—
Research &amp; development credit
—
—
Capitalized research and development
—
—
—
Amortization
—
—
Stock options and warrants
—
—
Fixed assets
—
)
—
)
​
​
​
​
​
​
​
​
​
​
​
​
​
​
Subtotal
)
)
Valuation allowance
)
)
​
​
​
​
​
​
​
​
​
​
​
​
​
​
Total long-term deferred taxes
$
$
)
$
$
)
​
​
​
​
​
​
​
​
​
​
​
​
​
​
Net deferred tax assets/(liabilities)
$
—
$
—
$
—
$
—
​
​
​
​
​
​
​
​
​
​
​
​
​
​
​
​
​
​
​
​
​
​
​
​
​
​
​
​</t>
  </si>
  <si>
    <t>Summary of changes to the valuation allowance</t>
  </si>
  <si>
    <t>Valuation allowance at December 31, 2014
$
Additions for 2015
Change in tax rates
​
​
​
​
​
Valuation allowance at December 31, 2015
Additions for 2016
Change in tax rates
—
​
​
​
​
​
Valuation allowance at December 31, 2016
$
​
​
​
​
​
​
​
​
​
​</t>
  </si>
  <si>
    <t>Quarterly Financial Information (Unaudited) (Tables)</t>
  </si>
  <si>
    <t>Summary of quarterly financial information</t>
  </si>
  <si>
    <t>Quarter Ended
December 31,
September 30,
June 30,
March 31,
Revenue
$
—
$
—
$
—
$
—
Loss from operations
$
)
$
)
$
)
$
)
Interest income
$
$
$
$
Net loss and comprehensive loss
$
)
$
)
$
)
$
)
Basic and diluted net loss per common share
$
)
$
)
$
)
$
)
Weighted-average basic and diluted common shares outstanding
Quarter Ended
December 31,
September 30,
June 30,
March 31,
Revenue
$
—
$
—
$
—
$
—
Loss from continuing operations
$
)
$
)
$
)
$
)
Other income
$
$
$
$
Net loss
$
)
$
)
$
)
$
)
Basic and diluted net loss per common share
$
)
$
)
$
)
$
)
Weighted-average basic and diluted common shares outstanding</t>
  </si>
  <si>
    <t>Background (Details) - USD ($)</t>
  </si>
  <si>
    <t>Sep. 13, 2016</t>
  </si>
  <si>
    <t>Mar. 03, 2016</t>
  </si>
  <si>
    <t>Feb. 10, 2016</t>
  </si>
  <si>
    <t>Public Offering</t>
  </si>
  <si>
    <t>Net Proceeds from Initial Public Offering</t>
  </si>
  <si>
    <t>Cash and Cash Equivalents, at Carrying Value</t>
  </si>
  <si>
    <t>Shares issued (in shares)</t>
  </si>
  <si>
    <t>Shares converted (in shares)</t>
  </si>
  <si>
    <t>Class B-2 Preferred Stock</t>
  </si>
  <si>
    <t>Net proceeds from issuance of common stock</t>
  </si>
  <si>
    <t>Common Stock | IPO</t>
  </si>
  <si>
    <t>Share price (in dollars per share)</t>
  </si>
  <si>
    <t>Common Stock | Over-Allotment Option</t>
  </si>
  <si>
    <t>Common Stock | Follow-On Offering</t>
  </si>
  <si>
    <t>Number of common shares to be sold under public offering</t>
  </si>
  <si>
    <t>Common Stock | Stock Sold by Selling Stockholder</t>
  </si>
  <si>
    <t>Summary of Significant Accounting Policies - Property and Equipment (Details) - Office furniture and equipment</t>
  </si>
  <si>
    <t>Minimum</t>
  </si>
  <si>
    <t>Property and equipment, Useful life</t>
  </si>
  <si>
    <t>Useful life</t>
  </si>
  <si>
    <t>5 years</t>
  </si>
  <si>
    <t>Maximum</t>
  </si>
  <si>
    <t>10 years</t>
  </si>
  <si>
    <t>Summary of Significant Accounting Policies - Stock-Based Compensation (Details)</t>
  </si>
  <si>
    <t>Forfeiture rate (as a percent)</t>
  </si>
  <si>
    <t>0.00%</t>
  </si>
  <si>
    <t>Summary of Significant Accounting Policies - Restated Certificate of Incorporation (Details)</t>
  </si>
  <si>
    <t>Feb. 01, 2016$ / sharesshares</t>
  </si>
  <si>
    <t>Dec. 31, 2016USD ($)$ / sharesshares</t>
  </si>
  <si>
    <t>Feb. 17, 2016$ / sharesshares</t>
  </si>
  <si>
    <t>Dec. 31, 2015USD ($)$ / sharesshares</t>
  </si>
  <si>
    <t>Restated Certificate of Incorporation</t>
  </si>
  <si>
    <t>Common stock, shares authorized (in shares) | shares</t>
  </si>
  <si>
    <t>Common stock, par value (in dollars per share) | $ / shares</t>
  </si>
  <si>
    <t>Deferred IPO related costs | $</t>
  </si>
  <si>
    <t>Preferred stock, shares authorized (in shares) | shares</t>
  </si>
  <si>
    <t>Preferred stock, par value (in dollars per share) | $ / shares</t>
  </si>
  <si>
    <t>Stock split ratio</t>
  </si>
  <si>
    <t>Undesignated Preferred Stock</t>
  </si>
  <si>
    <t>Preferred Stock | Class B-1 Preferred Stock</t>
  </si>
  <si>
    <t>Preferred Stock | Class B-2 Preferred Stock</t>
  </si>
  <si>
    <t>Preferred Stock | Class C Preferred Stock</t>
  </si>
  <si>
    <t>Preferred Stock | Class D Preferred Stock</t>
  </si>
  <si>
    <t>Preferred Stock | Undesignated Preferred Stock</t>
  </si>
  <si>
    <t>Discontinued Operations (Details)</t>
  </si>
  <si>
    <t>Dec. 31, 2014USD ($)</t>
  </si>
  <si>
    <t>Jan. 30, 2014subsidiary</t>
  </si>
  <si>
    <t>Biolife Dallas | Disposed of by sale</t>
  </si>
  <si>
    <t>Number of wholly-owned subsidiaries sold | subsidiary</t>
  </si>
  <si>
    <t>Collaboration and License Agreements - Nationwide Children's Hospital (Details) - Nationwide Children's Hospital</t>
  </si>
  <si>
    <t>Apr. 23, 2015USD ($)</t>
  </si>
  <si>
    <t>Jan. 13, 2014USD ($)</t>
  </si>
  <si>
    <t>May 31, 2015shares</t>
  </si>
  <si>
    <t>Mar. 31, 2015shares</t>
  </si>
  <si>
    <t>Aug. 31, 2014shares</t>
  </si>
  <si>
    <t>Oct. 31, 2013USD ($)installment$ / sharesshares</t>
  </si>
  <si>
    <t>Dec. 31, 2016USD ($)</t>
  </si>
  <si>
    <t>Dec. 31, 2015USD ($)</t>
  </si>
  <si>
    <t>Dec. 31, 2013USD ($)</t>
  </si>
  <si>
    <t>May 29, 2015USD ($)</t>
  </si>
  <si>
    <t>Collaborative Arrangement</t>
  </si>
  <si>
    <t>Minimum commitment to spend</t>
  </si>
  <si>
    <t>Minimum commitment to spend, period ( in years)</t>
  </si>
  <si>
    <t>8 years</t>
  </si>
  <si>
    <t>Development costs</t>
  </si>
  <si>
    <t>Shares issued (in shares) | shares</t>
  </si>
  <si>
    <t>Ownership percentage (as a percent)</t>
  </si>
  <si>
    <t>3.00%</t>
  </si>
  <si>
    <t>Aggregate potential future milestones</t>
  </si>
  <si>
    <t>Period following FDA approval of BLA to sell shares (in days)</t>
  </si>
  <si>
    <t>30 days</t>
  </si>
  <si>
    <t>Minimum ownership percentage of shares issued pursuant to the agreement (as a percent)</t>
  </si>
  <si>
    <t>50.00%</t>
  </si>
  <si>
    <t>Quarterly installments, number | installment</t>
  </si>
  <si>
    <t>Market capitalization, threshold</t>
  </si>
  <si>
    <t>Maximum period to file registration statement upon effective date (in days)</t>
  </si>
  <si>
    <t>90 days</t>
  </si>
  <si>
    <t>Maximum period to file registration statement upon written notice of dosing seventh patient (in days)</t>
  </si>
  <si>
    <t>Amendment, consideration, payable</t>
  </si>
  <si>
    <t>Amendment, consideration, amount due on amendment date</t>
  </si>
  <si>
    <t>Amendment, consideration, amount due within ten days of the first patient dosing</t>
  </si>
  <si>
    <t>Amendment, consideration, amount due within ten days of the second patient dosing</t>
  </si>
  <si>
    <t>Amendment, consideration, amount due within ten days of the fourth patient dosing</t>
  </si>
  <si>
    <t>Amendment, consideration, expensed</t>
  </si>
  <si>
    <t>License patent expiration period (in years)</t>
  </si>
  <si>
    <t>Market capitalization, achieved</t>
  </si>
  <si>
    <t>Termination, notice period (in months)</t>
  </si>
  <si>
    <t>6 months</t>
  </si>
  <si>
    <t>Termination, event of a material uncured breach, notice period (in days)</t>
  </si>
  <si>
    <t>Research and development expenses</t>
  </si>
  <si>
    <t>Fair value of shares granted</t>
  </si>
  <si>
    <t>Research and development expenses | Collaborative Arrangement</t>
  </si>
  <si>
    <t>Licensing costs reimbursed</t>
  </si>
  <si>
    <t>Patent costs</t>
  </si>
  <si>
    <t>Class B-1 Preferred Stock | Collaborative Arrangement</t>
  </si>
  <si>
    <t>Ratio of the per share sale price to the price per share of preferred stock sold in Class B Financing</t>
  </si>
  <si>
    <t>Share price (in dollars per share) | $ / shares</t>
  </si>
  <si>
    <t>Collaboration and License Agreements - REGENXBIO Inc. License (Details) - Collaborative Arrangement - ReGenX - USD ($)</t>
  </si>
  <si>
    <t>Jun. 30, 2014</t>
  </si>
  <si>
    <t>Mar. 31, 2014</t>
  </si>
  <si>
    <t>Mar. 21, 2014</t>
  </si>
  <si>
    <t>Up-front payment, agreed-upon amount</t>
  </si>
  <si>
    <t>Up-front payment, paid</t>
  </si>
  <si>
    <t>Milestone payment</t>
  </si>
  <si>
    <t>Maintenance fee</t>
  </si>
  <si>
    <t>Collaboration and License Agreements - Asklepios Biopharmaceutical, Inc. License (Details) - Collaborative Arrangement - Asklepios Biopharmaceutical, Inc. - USD ($)</t>
  </si>
  <si>
    <t>May 29, 2015</t>
  </si>
  <si>
    <t>Up-front payment, portion payable within 30 days of the effective date</t>
  </si>
  <si>
    <t>Up-front payment, portion payable within 30 days following dosing of the first patient</t>
  </si>
  <si>
    <t>Up-front payment, portion payable upon dosing of the ninth patient in a clinical trial</t>
  </si>
  <si>
    <t>Annual maintenance fee</t>
  </si>
  <si>
    <t>Property and Equipment, Net - Tabular Disclosure (Details) - USD ($)</t>
  </si>
  <si>
    <t>Property and equipment, gross</t>
  </si>
  <si>
    <t>Less: accumulated depreciation</t>
  </si>
  <si>
    <t>Non-cash capital expenditures</t>
  </si>
  <si>
    <t>Office furniture, equipment and leasehold improvements</t>
  </si>
  <si>
    <t>Construction in progress</t>
  </si>
  <si>
    <t>Property and Equipment, Net - Depreciation Expense (Details) - USD ($)</t>
  </si>
  <si>
    <t>Depreciation expense</t>
  </si>
  <si>
    <t>Property and Equipment, Net - Construction in Progress (Details)</t>
  </si>
  <si>
    <t>Accrued construction in progress</t>
  </si>
  <si>
    <t>Increase in construction in progress</t>
  </si>
  <si>
    <t>Accrued Expenses (Details) - USD ($)</t>
  </si>
  <si>
    <t>Accrued manufacturing development costs</t>
  </si>
  <si>
    <t>Accrued payroll, bonus and deferred compensation</t>
  </si>
  <si>
    <t>Accrued consulting</t>
  </si>
  <si>
    <t>Accrued clinical trial costs</t>
  </si>
  <si>
    <t>Accrued professional fees</t>
  </si>
  <si>
    <t>Accrued severance</t>
  </si>
  <si>
    <t>Accrued Indemnification Obligation (Details) - USD ($)</t>
  </si>
  <si>
    <t>Jan. 28, 2014</t>
  </si>
  <si>
    <t>Jan. 31, 2014</t>
  </si>
  <si>
    <t>Restricted Stock | Member of Board of Directors</t>
  </si>
  <si>
    <t>Shares granted (in shares)</t>
  </si>
  <si>
    <t>Aggregate fair value</t>
  </si>
  <si>
    <t>Tax indemnification | Member of Board of Directors</t>
  </si>
  <si>
    <t>Indemnification term (in years)</t>
  </si>
  <si>
    <t>6 years</t>
  </si>
  <si>
    <t>Capitalization - Stock Split (Details)</t>
  </si>
  <si>
    <t>Feb. 01, 2016</t>
  </si>
  <si>
    <t>Class B-1 Preferred Stock | Preferred Stock</t>
  </si>
  <si>
    <t>Class B-2 Preferred Stock | Preferred Stock</t>
  </si>
  <si>
    <t>Class C Preferred Stock | Preferred Stock</t>
  </si>
  <si>
    <t>Class D Preferred Stock | Preferred Stock</t>
  </si>
  <si>
    <t>Capitalization - Capital Stock Authorized and Par Value (Details) - $ / shares</t>
  </si>
  <si>
    <t>Feb. 17, 2016</t>
  </si>
  <si>
    <t>Capitalization - Exchange Agreements (Details)</t>
  </si>
  <si>
    <t>Feb. 27, 2014shares</t>
  </si>
  <si>
    <t>Feb. 18, 2014shares</t>
  </si>
  <si>
    <t>Jan. 30, 2014agreementshares</t>
  </si>
  <si>
    <t>Deemed preferred dividend on common stock | $</t>
  </si>
  <si>
    <t>JDH Investment Management, John Carbona &amp; West Summit</t>
  </si>
  <si>
    <t>JDH Investment Management</t>
  </si>
  <si>
    <t>Exchange Agreements, number | agreement</t>
  </si>
  <si>
    <t>White Rock Capital Partners, LP and NRM</t>
  </si>
  <si>
    <t>Common Stock | White Rock Capital Partners, LP</t>
  </si>
  <si>
    <t>Shares exchanged (in shares)</t>
  </si>
  <si>
    <t>Common Stock | Investor | JDH Investment Management</t>
  </si>
  <si>
    <t>Common Stock | Investor | West Summit</t>
  </si>
  <si>
    <t>Common Stock | Beneficial Owner | NRM</t>
  </si>
  <si>
    <t>Class B-1 Preferred Stock | Preferred Stock | White Rock Capital Partners, LP</t>
  </si>
  <si>
    <t>Class B-1 Preferred Stock | Preferred Stock | Investor | JDH Investment Management</t>
  </si>
  <si>
    <t>Class B-1 Preferred Stock | Preferred Stock | Investor | West Summit</t>
  </si>
  <si>
    <t>Class B-1 Preferred Stock | Preferred Stock | Beneficial Owner | NRM</t>
  </si>
  <si>
    <t>Chief Executive Officer | Common Stock | John Carbona</t>
  </si>
  <si>
    <t>Chief Executive Officer | Class B-1 Preferred Stock | Preferred Stock | John Carbona</t>
  </si>
  <si>
    <t>Capitalization - Liquidation Event (Details) - Preferred Stock</t>
  </si>
  <si>
    <t>Dec. 31, 2016$ / shares</t>
  </si>
  <si>
    <t>Liquidation preference per share (in dollars per share)</t>
  </si>
  <si>
    <t>Capitalization - Conversion (Details) - Preferred Stock</t>
  </si>
  <si>
    <t>Dec. 31, 2016shares</t>
  </si>
  <si>
    <t>Preferred Stock</t>
  </si>
  <si>
    <t>Common stock shares for each preferred stock share (in shares)</t>
  </si>
  <si>
    <t>Capitalization - Class B-1 and B-2 Preferred Stock (Details) - USD ($)</t>
  </si>
  <si>
    <t>May 04, 2015</t>
  </si>
  <si>
    <t>Mar. 07, 2014</t>
  </si>
  <si>
    <t>Jan. 30, 2014</t>
  </si>
  <si>
    <t>PBM Capital Investments, LLC | Class B-2 Warrant and Class B-2 Milestone Warrant</t>
  </si>
  <si>
    <t>Warrants, term (in years)</t>
  </si>
  <si>
    <t>PBM Capital Investments, LLC | Class B Note</t>
  </si>
  <si>
    <t>Face amount</t>
  </si>
  <si>
    <t>Stock option, exercise price (in dollars per share)</t>
  </si>
  <si>
    <t>Certification period (in days)</t>
  </si>
  <si>
    <t>10 days</t>
  </si>
  <si>
    <t>Preferred Stock | Class B-1 Preferred Stock | PBM Capital Investments, LLC</t>
  </si>
  <si>
    <t>Option to purchase shares, number (in shares)</t>
  </si>
  <si>
    <t>Cash proceeds</t>
  </si>
  <si>
    <t>Preferred Stock | Class B-1 Preferred Stock | PBM Capital Investments, LLC | Class B-2 Milestone Warrant</t>
  </si>
  <si>
    <t>Preferred Stock | Class B-1 Preferred Stock | PBM Capital Investments, LLC | Class B Note</t>
  </si>
  <si>
    <t>Preferred Stock | Class B-2 Preferred Stock | PBM Capital Investments, LLC</t>
  </si>
  <si>
    <t>Warrant to purchase shares, number (in shares)</t>
  </si>
  <si>
    <t>Preferred Stock | Class B-2 Preferred Stock | PBM Capital Investments, LLC | Class B-2 Warrant</t>
  </si>
  <si>
    <t>Warrants, exercise price (in dollars per share)</t>
  </si>
  <si>
    <t>Preferred Stock | Class B-2 Preferred Stock | PBM Capital Investments, LLC | Class B Note | Class B-2 Warrant</t>
  </si>
  <si>
    <t>Capitalization - Class C Preferred Stock (Details) - USD ($)</t>
  </si>
  <si>
    <t>Apr. 15, 2015</t>
  </si>
  <si>
    <t>Mar. 17, 2015</t>
  </si>
  <si>
    <t>Aug. 12, 2014</t>
  </si>
  <si>
    <t>Aug. 11, 2014</t>
  </si>
  <si>
    <t>Jun. 20, 2014</t>
  </si>
  <si>
    <t>Deerfield Private Design Fund III | Deerfield Convertible Note</t>
  </si>
  <si>
    <t>Original principal amount converted</t>
  </si>
  <si>
    <t>Class C Preferred Stock | Deerfield Convertible Note</t>
  </si>
  <si>
    <t>Share issued upon debt conversion (in shares)</t>
  </si>
  <si>
    <t>Preferred Stock | Class C Preferred Stock | Deerfield Private Design Fund III and Roche Finance Ltd</t>
  </si>
  <si>
    <t>Milestone period (in days)</t>
  </si>
  <si>
    <t>15 days</t>
  </si>
  <si>
    <t>Written notice period (in days)</t>
  </si>
  <si>
    <t>5 days</t>
  </si>
  <si>
    <t>Preferred Stock | Class C Preferred Stock | Deerfield Private Design Fund III</t>
  </si>
  <si>
    <t>Conversion price (in dollars per share)</t>
  </si>
  <si>
    <t>Preferred Stock | Class C Preferred Stock | Deerfield Private Design Fund III | Deerfield Convertible Note</t>
  </si>
  <si>
    <t>Preferred Stock | Class C Preferred Stock | Roche Finance Ltd</t>
  </si>
  <si>
    <t>Capitalization - Class D Preferred Stock Issuance (Details) - Class D Preferred Stock - USD ($)</t>
  </si>
  <si>
    <t>Sep. 03, 2015</t>
  </si>
  <si>
    <t>Convertible Notes (Details) - USD ($)</t>
  </si>
  <si>
    <t>Jun. 19, 2014</t>
  </si>
  <si>
    <t>Proceeds from convertible notes</t>
  </si>
  <si>
    <t>PBM Capital Investments, LLC | Preferred Stock | Class B-1 Preferred Stock</t>
  </si>
  <si>
    <t>Nonemployee stock option, exercise price (in dollars per share)</t>
  </si>
  <si>
    <t>PBM Capital Investments, LLC | Preferred Stock | Class B-2 Preferred Stock</t>
  </si>
  <si>
    <t>PBM Capital Investments, LLC | Preferred Stock | Class B-2 Preferred Stock | Class B-2 Warrant</t>
  </si>
  <si>
    <t>Deerfield Private Design Fund III | Preferred Stock | Class C Preferred Stock</t>
  </si>
  <si>
    <t>Class B Note | Class B-1 Preferred Stock</t>
  </si>
  <si>
    <t>Shares issued in conversion</t>
  </si>
  <si>
    <t>Class B Note | PBM Capital Investments, LLC</t>
  </si>
  <si>
    <t>Interest rate (as a percent)</t>
  </si>
  <si>
    <t>8.00%</t>
  </si>
  <si>
    <t>Minimum amount benchmark from issuance or sale of equity securities to be considered for conversion of debt</t>
  </si>
  <si>
    <t>Fair value of nonemployee stock option</t>
  </si>
  <si>
    <t>Nonemployee stock option, volatility rate (as a percent)</t>
  </si>
  <si>
    <t>45.00%</t>
  </si>
  <si>
    <t>Nonemployee stock option, expected term (in months)</t>
  </si>
  <si>
    <t>1 month</t>
  </si>
  <si>
    <t>Nonemployee stock option, dividend yield (as a percent)</t>
  </si>
  <si>
    <t>Nonemployee stock option, interest rate (as a percent)</t>
  </si>
  <si>
    <t>0.40%</t>
  </si>
  <si>
    <t>Class B Note | PBM Capital Investments, LLC | Interest expense</t>
  </si>
  <si>
    <t>Unamortized debt discount</t>
  </si>
  <si>
    <t>Class B Note | PBM Capital Investments, LLC | Class B-1 Preferred Stock</t>
  </si>
  <si>
    <t>Class B Note | PBM Capital Investments, LLC | Class B-2 Preferred Stock</t>
  </si>
  <si>
    <t>Class B Note | PBM Capital Investments, LLC | Preferred Stock | Class B-1 Preferred Stock</t>
  </si>
  <si>
    <t>Fair value of contingent milestone shares</t>
  </si>
  <si>
    <t>Contingent milestone shares, exercise price (in dollars per share)</t>
  </si>
  <si>
    <t>Class B Note | PBM Capital Investments, LLC | Preferred Stock | Class B-2 Preferred Stock | Class B-2 Warrant</t>
  </si>
  <si>
    <t>Deerfield Convertible Note | Class C Preferred Stock</t>
  </si>
  <si>
    <t>Deerfield Convertible Note | Deerfield Private Design Fund III</t>
  </si>
  <si>
    <t>5.00%</t>
  </si>
  <si>
    <t>Origination fee (as a percent)</t>
  </si>
  <si>
    <t>2.50%</t>
  </si>
  <si>
    <t>Fair value of debt</t>
  </si>
  <si>
    <t>Deerfield Convertible Note | Deerfield Private Design Fund III | Class C Preferred Stock</t>
  </si>
  <si>
    <t>Deerfield Convertible Note | Deerfield Private Design Fund III | Preferred Stock | Class C Preferred Stock</t>
  </si>
  <si>
    <t>IPO | Common Stock</t>
  </si>
  <si>
    <t>IPO | Class B Note | PBM Capital Investments, LLC | Common Stock</t>
  </si>
  <si>
    <t>IPO | Deerfield Convertible Note | Deerfield Private Design Fund III | Common Stock</t>
  </si>
  <si>
    <t>Stock-based Compensation - General Information (Details) - shares</t>
  </si>
  <si>
    <t>Aug. 31, 2016</t>
  </si>
  <si>
    <t>2016 Equity Incentive Plan</t>
  </si>
  <si>
    <t>Common stock that may be issued pursuant to stock awards (in shares)</t>
  </si>
  <si>
    <t>Common stock that may be issued pursuant to stock awards, new shares (in shares)</t>
  </si>
  <si>
    <t>Annual automatic increase percentage (as a percent)</t>
  </si>
  <si>
    <t>4.00%</t>
  </si>
  <si>
    <t>Plan expiration period (in years)</t>
  </si>
  <si>
    <t>Expiration period (in years)</t>
  </si>
  <si>
    <t>3 months</t>
  </si>
  <si>
    <t>Minimum | 2016 Equity Incentive Plan</t>
  </si>
  <si>
    <t>Vesting period (in years)</t>
  </si>
  <si>
    <t>2 years</t>
  </si>
  <si>
    <t>Maximum | 2016 Equity Incentive Plan</t>
  </si>
  <si>
    <t>4 years</t>
  </si>
  <si>
    <t>Employee Stock Options | 2016 Equity Incentive Plan</t>
  </si>
  <si>
    <t>Restricted Stock Units</t>
  </si>
  <si>
    <t>3 years</t>
  </si>
  <si>
    <t>Stock-based Compensation - Stock Option Activity (Details) - Employee Stock Options - USD ($)</t>
  </si>
  <si>
    <t>Number of Shares</t>
  </si>
  <si>
    <t>Outstanding at the beginning of the period (in shares)</t>
  </si>
  <si>
    <t>Granted (in shares)</t>
  </si>
  <si>
    <t>Exercised (in shares)</t>
  </si>
  <si>
    <t>Cancelled or forfeited (in shares)</t>
  </si>
  <si>
    <t>Outstanding at the end of the period (in shares)</t>
  </si>
  <si>
    <t>Weighted Average Exercise Price</t>
  </si>
  <si>
    <t>Outstanding at the beginning of the period (in dollars per share)</t>
  </si>
  <si>
    <t>Granted (in dollars per share)</t>
  </si>
  <si>
    <t>Exercised (in dollars per share)</t>
  </si>
  <si>
    <t>Cancelled or forfeited (in dollars per share)</t>
  </si>
  <si>
    <t>Outstanding at the end of the period (in dollars per share)</t>
  </si>
  <si>
    <t>Weighted Average</t>
  </si>
  <si>
    <t>Remaining Contractual Life (Years)</t>
  </si>
  <si>
    <t>8 years 9 months 15 days</t>
  </si>
  <si>
    <t>9 years 4 months 17 days</t>
  </si>
  <si>
    <t>Aggregate Intrinsic Value (in dollars)</t>
  </si>
  <si>
    <t>Exercisable and Vested and Expected to Vest</t>
  </si>
  <si>
    <t>Number of Shares - exercisable (in shares)</t>
  </si>
  <si>
    <t>Weighted Average Exercise Price - exercisable (in dollars per share)</t>
  </si>
  <si>
    <t>Remaining Contractual Life (Years) - exercisable</t>
  </si>
  <si>
    <t>8 years 5 months 1 day</t>
  </si>
  <si>
    <t>8 years 4 months 28 days</t>
  </si>
  <si>
    <t>Aggregate Intrinsic Value - exercisable (in dollars)</t>
  </si>
  <si>
    <t>Number of Shares - vested and expected to vest (in shares)</t>
  </si>
  <si>
    <t>Weighted Average Exercise Price - vested and expected to vest (in dollars per share)</t>
  </si>
  <si>
    <t>Remaining Contractual Life (Years) - vested and expected to vest</t>
  </si>
  <si>
    <t>9 years 5 months 1 day</t>
  </si>
  <si>
    <t>Aggregate Intrinsic Value - vested and expected to vest (in dollars)</t>
  </si>
  <si>
    <t>Stock-based Compensation - Stock Options Exercised (Details) - Employee Stock Options - USD ($)</t>
  </si>
  <si>
    <t>Common stock, future grant (in shares)</t>
  </si>
  <si>
    <t>Total intrinsic value of option exercised</t>
  </si>
  <si>
    <t>Stock-based Compensation - Unrecognized Stock-based Compensation Expense (Details) - Employee Stock Options</t>
  </si>
  <si>
    <t>Unrecognized stock-based compensation expense</t>
  </si>
  <si>
    <t>Unrecognized stock-based compensation expense, weighted average recognition period (in years)</t>
  </si>
  <si>
    <t>1 year 4 months 24 days</t>
  </si>
  <si>
    <t>Stock-based Compensation - Aggregate Stock-based Compensation Expense (Details) - USD ($)</t>
  </si>
  <si>
    <t>Aggregate stock-based compensation expense</t>
  </si>
  <si>
    <t>General and administrative expenses</t>
  </si>
  <si>
    <t>Stock-based Compensation - Weighted Average Grant Date Fair Value (Details) - $ / shares</t>
  </si>
  <si>
    <t>Employee Stock Options</t>
  </si>
  <si>
    <t>Weighted Average Grant Date Fair Value</t>
  </si>
  <si>
    <t>Weighted-average grant date fair value of options granted during the period (in dollars per share)</t>
  </si>
  <si>
    <t>Stock-based Compensation - Weighted-average Assumptions (Details) - Employee Stock Options</t>
  </si>
  <si>
    <t>Weighted-average fair value assumptions</t>
  </si>
  <si>
    <t>Expected volatility (as a percent)</t>
  </si>
  <si>
    <t>91.84%</t>
  </si>
  <si>
    <t>90.00%</t>
  </si>
  <si>
    <t>86.94%</t>
  </si>
  <si>
    <t>Risk-free interest rate (as a percent)</t>
  </si>
  <si>
    <t>1.45%</t>
  </si>
  <si>
    <t>1.57%</t>
  </si>
  <si>
    <t>1.16%</t>
  </si>
  <si>
    <t>Expected term (in years)</t>
  </si>
  <si>
    <t>6 years 29 days</t>
  </si>
  <si>
    <t>4 years 2 months 9 days</t>
  </si>
  <si>
    <t>Expected dividend yield (as a percent)</t>
  </si>
  <si>
    <t>Stock-based Compensation - Restricted Stock Units - General Information (Details) - USD ($)</t>
  </si>
  <si>
    <t>Stock based Compensation</t>
  </si>
  <si>
    <t>Stock-based compensation expense</t>
  </si>
  <si>
    <t>Unrecognized compensation cost</t>
  </si>
  <si>
    <t>1 year 2 months 12 days</t>
  </si>
  <si>
    <t>Stock-based Compensation - Restricted Stock Units - Activity (Details) - Restricted Stock Units - $ / shares</t>
  </si>
  <si>
    <t>1 Months Ended</t>
  </si>
  <si>
    <t>Weighted Average Grant Date Fair Value Per Share</t>
  </si>
  <si>
    <t>Stock-based Compensation - Restricted Stock Units - Additional Information (Details)</t>
  </si>
  <si>
    <t>Stock-based Compensation - Restricted Stock Granted to Non-Employees - Consulting Agreement (Details) - Member of Board of Directors - Restricted Stock - shares</t>
  </si>
  <si>
    <t>Shares vested (in shares)</t>
  </si>
  <si>
    <t>Shares vesting upon grant</t>
  </si>
  <si>
    <t>Vesting percentage (as a percent)</t>
  </si>
  <si>
    <t>25.00%</t>
  </si>
  <si>
    <t>Shares vesting on second anniversary</t>
  </si>
  <si>
    <t>Shares vesting on third anniversary</t>
  </si>
  <si>
    <t>Shares vesting on fourth anniversary</t>
  </si>
  <si>
    <t>Stock-based Compensation - Restricted Stock Granted to Non-Employees - Employment Agreement (Details) - USD ($)</t>
  </si>
  <si>
    <t>Jan. 31, 2016</t>
  </si>
  <si>
    <t>Non-Employee | Restricted Stock</t>
  </si>
  <si>
    <t>Employee | Restricted Stock</t>
  </si>
  <si>
    <t>Research and development expenses | Employee | Restricted Stock</t>
  </si>
  <si>
    <t>Stock-based Compensation - Warrants Granted to Non-Employees - General Information (Details) - First Warrant - Pavilion</t>
  </si>
  <si>
    <t>Aug. 05, 2014$ / sharesshares</t>
  </si>
  <si>
    <t>Warrant information</t>
  </si>
  <si>
    <t>Warrants, aggregate shares (in shares)</t>
  </si>
  <si>
    <t>Warrants, exercise price (in dollars per share) | $ / shares</t>
  </si>
  <si>
    <t>Shares exercisable immediately upon issuance (in shares)</t>
  </si>
  <si>
    <t>Shares exercisable upon share purchase (in shares)</t>
  </si>
  <si>
    <t>Shares exercisable on January 26, 2015 (in shares)</t>
  </si>
  <si>
    <t>Stock-based Compensation - Warrants Granted to Non-Employees - Additional Information (Details) - USD ($)</t>
  </si>
  <si>
    <t>Aug. 05, 2014</t>
  </si>
  <si>
    <t>Stock warrants exercised (in shares)</t>
  </si>
  <si>
    <t>First Warrant | Pavilion</t>
  </si>
  <si>
    <t>Grant date fair value</t>
  </si>
  <si>
    <t>First Warrant | Pavilion | Research and development expenses</t>
  </si>
  <si>
    <t>Common Stock | Non-Employee</t>
  </si>
  <si>
    <t>Stock warrants vested ( in shares)</t>
  </si>
  <si>
    <t>Stock warrants outstanding (in shares)</t>
  </si>
  <si>
    <t>Net Loss Per Common Share - Dilutive Securities (Details) - shares</t>
  </si>
  <si>
    <t>Antidilutive securities not included:</t>
  </si>
  <si>
    <t>Antidilutive securities</t>
  </si>
  <si>
    <t>Stock warrants</t>
  </si>
  <si>
    <t>Restricted Stock</t>
  </si>
  <si>
    <t>Net Loss Per Common Share - Calculation (Details) - USD ($)</t>
  </si>
  <si>
    <t>3 Months Ended</t>
  </si>
  <si>
    <t>Sep. 30, 2016</t>
  </si>
  <si>
    <t>Mar. 31, 2016</t>
  </si>
  <si>
    <t>Sep. 30, 2015</t>
  </si>
  <si>
    <t>Jun. 30, 2015</t>
  </si>
  <si>
    <t>Mar. 31, 2015</t>
  </si>
  <si>
    <t>Numerator:</t>
  </si>
  <si>
    <t>Less: deemed preferred dividends on common stock</t>
  </si>
  <si>
    <t>Net loss attributable from continuing operations to common stockholders</t>
  </si>
  <si>
    <t>Loss from discontinued operations</t>
  </si>
  <si>
    <t>Net loss attributable to common stockholders</t>
  </si>
  <si>
    <t>Denominator:</t>
  </si>
  <si>
    <t>Weighted-average basic and diluted common shares (in shares)</t>
  </si>
  <si>
    <t>Basic and diluted net loss per common share from continuing operations</t>
  </si>
  <si>
    <t>Basic and diluted net loss per common share from discontinued operations</t>
  </si>
  <si>
    <t>Basic and diluted net loss per common share (in dollars per share)</t>
  </si>
  <si>
    <t>Separation Agreement - Severance and Vacation Pay (Details) - USD ($)</t>
  </si>
  <si>
    <t>Apr. 22, 2015</t>
  </si>
  <si>
    <t>May 31, 2015</t>
  </si>
  <si>
    <t>Chief Executive Officer</t>
  </si>
  <si>
    <t>Accrued severance and vacation</t>
  </si>
  <si>
    <t>Accrued vacation</t>
  </si>
  <si>
    <t>Severance payment period (in months)</t>
  </si>
  <si>
    <t>12 months</t>
  </si>
  <si>
    <t>Lump sum payment percentage (as a percent)</t>
  </si>
  <si>
    <t>Lump sum payment period after termination (in days)</t>
  </si>
  <si>
    <t>Equal installments payment percentage (as a percent)</t>
  </si>
  <si>
    <t>Equal installments payment period after termination (in months)</t>
  </si>
  <si>
    <t>General and administrative expenses | Chief Executive Officer</t>
  </si>
  <si>
    <t>Severance benefit and vacation pay charge</t>
  </si>
  <si>
    <t>Separation Agreement - Unvested Stock Options (Details) - USD ($)</t>
  </si>
  <si>
    <t>Chief Executive Officer | Employee Stock Options</t>
  </si>
  <si>
    <t>Accelerated vesting (in shares)</t>
  </si>
  <si>
    <t>Chief Executive Officer | Employee Stock Options | General and administrative expenses</t>
  </si>
  <si>
    <t>Accelerated vesting charge (in dollars)</t>
  </si>
  <si>
    <t>Commitments and Contingencies - Operating Lease - General Information (Details) - ft²</t>
  </si>
  <si>
    <t>Office space in Dallas, Texas</t>
  </si>
  <si>
    <t>Operating Leases</t>
  </si>
  <si>
    <t>Approximate size of office space (in square feet)</t>
  </si>
  <si>
    <t>Facility for corporate headquarters Bannockburn, Illinois</t>
  </si>
  <si>
    <t>Facility in Columbus, Ohio</t>
  </si>
  <si>
    <t>Office and warehouse space in Libertyville, Illinois</t>
  </si>
  <si>
    <t>Commitments and Contingencies - Operating Lease - Future Minimum Lease Payments (Details)</t>
  </si>
  <si>
    <t>Thereafter</t>
  </si>
  <si>
    <t>Commitments and Contingencies - Operating Lease - Rent Expense (Details) - USD ($)</t>
  </si>
  <si>
    <t>Rent expense</t>
  </si>
  <si>
    <t>Commitments and Contingencies - Guarantees and Indemnifications (Details) - USD ($)</t>
  </si>
  <si>
    <t>Member of Board of Directors | Tax indemnification</t>
  </si>
  <si>
    <t>Commitments and Contingencies - Litigation (Details) - Sophia's Cure Foundation - Nationwide Children's Hospital - Breach of donation agreement - USD ($)</t>
  </si>
  <si>
    <t>Sep. 08, 2016</t>
  </si>
  <si>
    <t>Dec. 31, 2012</t>
  </si>
  <si>
    <t>Litigation</t>
  </si>
  <si>
    <t>Gift received under donation agreement</t>
  </si>
  <si>
    <t>Monetary damages sought</t>
  </si>
  <si>
    <t>Income Taxes - Reconciliation of difference between federal statutory rate and effective income tax rate (Details) - USD ($)</t>
  </si>
  <si>
    <t>Effective income tax rate, Amount</t>
  </si>
  <si>
    <t>Federal statutory rate</t>
  </si>
  <si>
    <t>Permanent differences</t>
  </si>
  <si>
    <t>State taxes</t>
  </si>
  <si>
    <t>Research and development credit</t>
  </si>
  <si>
    <t>Valuation allowance</t>
  </si>
  <si>
    <t>Tax Rate (as a percent)</t>
  </si>
  <si>
    <t>Federal statutory rate (as a percent)</t>
  </si>
  <si>
    <t>34.00%</t>
  </si>
  <si>
    <t>Permanent differences (as a percent)</t>
  </si>
  <si>
    <t>(4.73%)</t>
  </si>
  <si>
    <t>(15.80%)</t>
  </si>
  <si>
    <t>(7.06%)</t>
  </si>
  <si>
    <t>State taxes (as a percent)</t>
  </si>
  <si>
    <t>2.97%</t>
  </si>
  <si>
    <t>3.31%</t>
  </si>
  <si>
    <t>Research and development credit (as a percent)</t>
  </si>
  <si>
    <t>10.55%</t>
  </si>
  <si>
    <t>0.57%</t>
  </si>
  <si>
    <t>0.27%</t>
  </si>
  <si>
    <t>Valuation allowance (as a percent)</t>
  </si>
  <si>
    <t>(42.70%)</t>
  </si>
  <si>
    <t>(21.38%)</t>
  </si>
  <si>
    <t>(27.20%)</t>
  </si>
  <si>
    <t>Other (as a percent)</t>
  </si>
  <si>
    <t>(0.09%)</t>
  </si>
  <si>
    <t>(0.70%)</t>
  </si>
  <si>
    <t>(0.01%)</t>
  </si>
  <si>
    <t>Effective income tax rate (as a percent)</t>
  </si>
  <si>
    <t>Income Taxes - Deferred taxes (Details) - USD ($)</t>
  </si>
  <si>
    <t>Current, Assets</t>
  </si>
  <si>
    <t>Subtotal</t>
  </si>
  <si>
    <t>Net current deferred taxes</t>
  </si>
  <si>
    <t>Current, Liabilities</t>
  </si>
  <si>
    <t>Long Term, Assets</t>
  </si>
  <si>
    <t>Net operating loss carryforwards</t>
  </si>
  <si>
    <t>Capital loss carryforward</t>
  </si>
  <si>
    <t>Research &amp; development credit</t>
  </si>
  <si>
    <t>Capitalized research and development</t>
  </si>
  <si>
    <t>Amortization</t>
  </si>
  <si>
    <t>Stock options and warrants</t>
  </si>
  <si>
    <t>Total long-term deferred taxes</t>
  </si>
  <si>
    <t>Long Term, Liabilities</t>
  </si>
  <si>
    <t>Fixed assets</t>
  </si>
  <si>
    <t>Income Taxes - Operating loss carryforwards (Details) - USD ($)</t>
  </si>
  <si>
    <t>Operating loss carryforwards</t>
  </si>
  <si>
    <t>Percentage of valuation allowance equal to deferred tax asset</t>
  </si>
  <si>
    <t>100.00%</t>
  </si>
  <si>
    <t>Operating loss carryforward available for immediate use</t>
  </si>
  <si>
    <t>Research and development tax credit</t>
  </si>
  <si>
    <t>Research and development tax credit carryforwards</t>
  </si>
  <si>
    <t>Federal</t>
  </si>
  <si>
    <t>Income Taxes - Valuation Allowance (Details) - USD ($)</t>
  </si>
  <si>
    <t>Additions</t>
  </si>
  <si>
    <t>Change in tax rates</t>
  </si>
  <si>
    <t>Related Party Transactions (Details)</t>
  </si>
  <si>
    <t>Mar. 07, 2014USD ($)</t>
  </si>
  <si>
    <t>Jan. 31, 2014USD ($)shares</t>
  </si>
  <si>
    <t>Dec. 31, 2016stockholder</t>
  </si>
  <si>
    <t>Member of Board of Directors | Consulting agreement</t>
  </si>
  <si>
    <t>Legal fees | $</t>
  </si>
  <si>
    <t>Member of Board of Directors | Common Stock | Consulting agreement</t>
  </si>
  <si>
    <t>Number of restricted shares granted | shares</t>
  </si>
  <si>
    <t>Member of Board of Directors | Dr. David Genecov | Shares of Biolife Cell Bank Management, LLC Transaction</t>
  </si>
  <si>
    <t>Shares sold (in shares) | shares</t>
  </si>
  <si>
    <t>Member of Board of Directors | Dr. David Genecov | Shares of Biolife Cell Bank Intellectual Property, LLC Transaction</t>
  </si>
  <si>
    <t>PBM | Services Agreement</t>
  </si>
  <si>
    <t>Agreed amount for services | $</t>
  </si>
  <si>
    <t>Initial term (in months)</t>
  </si>
  <si>
    <t>18 months</t>
  </si>
  <si>
    <t>PBM | Services Agreement | General and administrative expenses</t>
  </si>
  <si>
    <t>Recognized service expense | $</t>
  </si>
  <si>
    <t>ReGenX</t>
  </si>
  <si>
    <t>Number of stockholders affiliated with related party | stockholder</t>
  </si>
  <si>
    <t>Beneficial Owner</t>
  </si>
  <si>
    <t>Number of stockholders affiliated with director | stockholder</t>
  </si>
  <si>
    <t>Beneficial Owner | Common Stock</t>
  </si>
  <si>
    <t>Beneficial ownership interests held by two stockholders (as a percent)</t>
  </si>
  <si>
    <t>11.80%</t>
  </si>
  <si>
    <t>Retirement Plan (Details)</t>
  </si>
  <si>
    <t>Simple IRA Plan</t>
  </si>
  <si>
    <t>Contributions expenses</t>
  </si>
  <si>
    <t>Quarterly Financial Information (Unaudited) (Details) - USD ($)</t>
  </si>
  <si>
    <t>Quarterly financial information</t>
  </si>
  <si>
    <t>Interest incom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29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72777155</v>
      </c>
    </row>
    <row r="15" spans="1:4">
      <c r="A15" s="4" t="s">
        <v>25</v>
      </c>
      <c r="C15" s="5" t="n">
        <v>2773972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0429839</v>
      </c>
      <c r="C3" s="6" t="n">
        <v>62251860</v>
      </c>
    </row>
    <row r="4" spans="1:3">
      <c r="A4" s="4" t="s">
        <v>33</v>
      </c>
      <c r="B4" s="5" t="n">
        <v>4750469</v>
      </c>
      <c r="C4" s="5" t="n">
        <v>909629</v>
      </c>
    </row>
    <row r="5" spans="1:3">
      <c r="A5" s="4" t="s">
        <v>34</v>
      </c>
      <c r="B5" s="5" t="n">
        <v>245180308</v>
      </c>
      <c r="C5" s="5" t="n">
        <v>63161489</v>
      </c>
    </row>
    <row r="6" spans="1:3">
      <c r="A6" s="4" t="s">
        <v>35</v>
      </c>
      <c r="B6" s="5" t="n">
        <v>24200582</v>
      </c>
      <c r="C6" s="5" t="n">
        <v>235590</v>
      </c>
    </row>
    <row r="7" spans="1:3">
      <c r="A7" s="4" t="s">
        <v>36</v>
      </c>
      <c r="B7" s="5" t="n">
        <v>1194541</v>
      </c>
      <c r="C7" s="5" t="n">
        <v>1687212</v>
      </c>
    </row>
    <row r="8" spans="1:3">
      <c r="A8" s="4" t="s">
        <v>37</v>
      </c>
      <c r="B8" s="5" t="n">
        <v>270575431</v>
      </c>
      <c r="C8" s="5" t="n">
        <v>65084291</v>
      </c>
    </row>
    <row r="9" spans="1:3">
      <c r="A9" s="3" t="s">
        <v>38</v>
      </c>
    </row>
    <row r="10" spans="1:3">
      <c r="A10" s="4" t="s">
        <v>39</v>
      </c>
      <c r="B10" s="5" t="n">
        <v>3197274</v>
      </c>
      <c r="C10" s="5" t="n">
        <v>359787</v>
      </c>
    </row>
    <row r="11" spans="1:3">
      <c r="A11" s="4" t="s">
        <v>40</v>
      </c>
      <c r="B11" s="5" t="n">
        <v>16794003</v>
      </c>
      <c r="C11" s="5" t="n">
        <v>2437017</v>
      </c>
    </row>
    <row r="12" spans="1:3">
      <c r="A12" s="4" t="s">
        <v>41</v>
      </c>
      <c r="B12" s="5" t="n">
        <v>4452500</v>
      </c>
      <c r="C12" s="5" t="n">
        <v>4080500</v>
      </c>
    </row>
    <row r="13" spans="1:3">
      <c r="A13" s="4" t="s">
        <v>42</v>
      </c>
      <c r="B13" s="5" t="n">
        <v>24443777</v>
      </c>
      <c r="C13" s="5" t="n">
        <v>6877304</v>
      </c>
    </row>
    <row r="14" spans="1:3">
      <c r="A14" s="4" t="s">
        <v>43</v>
      </c>
      <c r="B14" s="5" t="n">
        <v>24443777</v>
      </c>
      <c r="C14" s="5" t="n">
        <v>6877304</v>
      </c>
    </row>
    <row r="15" spans="1:3">
      <c r="A15" s="4" t="s">
        <v>44</v>
      </c>
      <c r="C15" s="5" t="n">
        <v>1032909</v>
      </c>
    </row>
    <row r="16" spans="1:3">
      <c r="A16" s="3" t="s">
        <v>45</v>
      </c>
    </row>
    <row r="17" spans="1:3">
      <c r="A17" s="4" t="s">
        <v>46</v>
      </c>
      <c r="B17" s="5" t="n">
        <v>2770</v>
      </c>
      <c r="C17" s="5" t="n">
        <v>682</v>
      </c>
    </row>
    <row r="18" spans="1:3">
      <c r="A18" s="4" t="s">
        <v>47</v>
      </c>
      <c r="B18" s="5" t="n">
        <v>387691208</v>
      </c>
      <c r="C18" s="5" t="n">
        <v>115723046</v>
      </c>
    </row>
    <row r="19" spans="1:3">
      <c r="A19" s="4" t="s">
        <v>48</v>
      </c>
      <c r="B19" s="5" t="n">
        <v>-141562324</v>
      </c>
      <c r="C19" s="5" t="n">
        <v>-58550520</v>
      </c>
    </row>
    <row r="20" spans="1:3">
      <c r="A20" s="4" t="s">
        <v>49</v>
      </c>
      <c r="B20" s="5" t="n">
        <v>246131654</v>
      </c>
      <c r="C20" s="5" t="n">
        <v>57174078</v>
      </c>
    </row>
    <row r="21" spans="1:3">
      <c r="A21" s="4" t="s">
        <v>50</v>
      </c>
      <c r="B21" s="6" t="n">
        <v>270575431</v>
      </c>
      <c r="C21" s="5" t="n">
        <v>65084291</v>
      </c>
    </row>
    <row r="22" spans="1:3">
      <c r="A22" s="4" t="s">
        <v>51</v>
      </c>
    </row>
    <row r="23" spans="1:3">
      <c r="A23" s="3" t="s">
        <v>45</v>
      </c>
    </row>
    <row r="24" spans="1:3">
      <c r="A24" s="4" t="s">
        <v>52</v>
      </c>
      <c r="C24" s="5" t="n">
        <v>309</v>
      </c>
    </row>
    <row r="25" spans="1:3">
      <c r="A25" s="4" t="s">
        <v>49</v>
      </c>
      <c r="C25" s="5" t="n">
        <v>309</v>
      </c>
    </row>
    <row r="26" spans="1:3">
      <c r="A26" s="4" t="s">
        <v>53</v>
      </c>
    </row>
    <row r="27" spans="1:3">
      <c r="A27" s="3" t="s">
        <v>45</v>
      </c>
    </row>
    <row r="28" spans="1:3">
      <c r="A28" s="4" t="s">
        <v>52</v>
      </c>
      <c r="C28" s="5" t="n">
        <v>237</v>
      </c>
    </row>
    <row r="29" spans="1:3">
      <c r="A29" s="4" t="s">
        <v>49</v>
      </c>
      <c r="C29" s="5" t="n">
        <v>237</v>
      </c>
    </row>
    <row r="30" spans="1:3">
      <c r="A30" s="4" t="s">
        <v>54</v>
      </c>
    </row>
    <row r="31" spans="1:3">
      <c r="A31" s="3" t="s">
        <v>45</v>
      </c>
    </row>
    <row r="32" spans="1:3">
      <c r="A32" s="4" t="s">
        <v>52</v>
      </c>
      <c r="C32" s="5" t="n">
        <v>324</v>
      </c>
    </row>
    <row r="33" spans="1:3">
      <c r="A33" s="4" t="s">
        <v>49</v>
      </c>
      <c r="C33" s="6" t="n">
        <v>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15</v>
      </c>
      <c r="B16" s="4" t="s">
        <v>248</v>
      </c>
    </row>
    <row r="17" spans="1:2">
      <c r="A17" s="4" t="s">
        <v>249</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199</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21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v>
      </c>
      <c r="B1" s="2" t="s">
        <v>2</v>
      </c>
      <c r="C1" s="2" t="s">
        <v>30</v>
      </c>
    </row>
    <row r="2" spans="1:3">
      <c r="A2" s="3" t="s">
        <v>56</v>
      </c>
    </row>
    <row r="3" spans="1:3">
      <c r="A3" s="4" t="s">
        <v>57</v>
      </c>
      <c r="B3" s="7" t="n">
        <v>0.0001</v>
      </c>
      <c r="C3" s="7" t="n">
        <v>0.0001</v>
      </c>
    </row>
    <row r="4" spans="1:3">
      <c r="A4" s="4" t="s">
        <v>58</v>
      </c>
      <c r="B4" s="5" t="n">
        <v>0</v>
      </c>
      <c r="C4" s="5" t="n">
        <v>456043</v>
      </c>
    </row>
    <row r="5" spans="1:3">
      <c r="A5" s="4" t="s">
        <v>59</v>
      </c>
      <c r="B5" s="5" t="n">
        <v>0</v>
      </c>
      <c r="C5" s="5" t="n">
        <v>456043</v>
      </c>
    </row>
    <row r="6" spans="1:3">
      <c r="A6" s="3" t="s">
        <v>60</v>
      </c>
    </row>
    <row r="7" spans="1:3">
      <c r="A7" s="4" t="s">
        <v>61</v>
      </c>
      <c r="B7" s="7" t="n">
        <v>0.0001</v>
      </c>
      <c r="C7" s="7" t="n">
        <v>0.0001</v>
      </c>
    </row>
    <row r="8" spans="1:3">
      <c r="A8" s="4" t="s">
        <v>62</v>
      </c>
      <c r="B8" s="5" t="n">
        <v>100000000</v>
      </c>
      <c r="C8" s="5" t="n">
        <v>22080000</v>
      </c>
    </row>
    <row r="9" spans="1:3">
      <c r="A9" s="4" t="s">
        <v>63</v>
      </c>
      <c r="B9" s="5" t="n">
        <v>27700054</v>
      </c>
      <c r="C9" s="5" t="n">
        <v>6817093</v>
      </c>
    </row>
    <row r="10" spans="1:3">
      <c r="A10" s="4" t="s">
        <v>64</v>
      </c>
      <c r="B10" s="5" t="n">
        <v>27700054</v>
      </c>
      <c r="C10" s="5" t="n">
        <v>6817093</v>
      </c>
    </row>
    <row r="11" spans="1:3">
      <c r="A11" s="4" t="s">
        <v>51</v>
      </c>
    </row>
    <row r="12" spans="1:3">
      <c r="A12" s="3" t="s">
        <v>52</v>
      </c>
    </row>
    <row r="13" spans="1:3">
      <c r="A13" s="4" t="s">
        <v>65</v>
      </c>
      <c r="B13" s="7" t="n">
        <v>0.0001</v>
      </c>
      <c r="C13" s="7" t="n">
        <v>0.0001</v>
      </c>
    </row>
    <row r="14" spans="1:3">
      <c r="A14" s="4" t="s">
        <v>66</v>
      </c>
      <c r="C14" s="5" t="n">
        <v>3105000</v>
      </c>
    </row>
    <row r="15" spans="1:3">
      <c r="A15" s="4" t="s">
        <v>67</v>
      </c>
      <c r="B15" s="5" t="n">
        <v>0</v>
      </c>
      <c r="C15" s="5" t="n">
        <v>3093092</v>
      </c>
    </row>
    <row r="16" spans="1:3">
      <c r="A16" s="4" t="s">
        <v>68</v>
      </c>
      <c r="B16" s="5" t="n">
        <v>0</v>
      </c>
      <c r="C16" s="5" t="n">
        <v>3093092</v>
      </c>
    </row>
    <row r="17" spans="1:3">
      <c r="A17" s="4" t="s">
        <v>53</v>
      </c>
    </row>
    <row r="18" spans="1:3">
      <c r="A18" s="3" t="s">
        <v>52</v>
      </c>
    </row>
    <row r="19" spans="1:3">
      <c r="A19" s="4" t="s">
        <v>65</v>
      </c>
      <c r="B19" s="7" t="n">
        <v>0.0001</v>
      </c>
      <c r="C19" s="7" t="n">
        <v>0.0001</v>
      </c>
    </row>
    <row r="20" spans="1:3">
      <c r="A20" s="4" t="s">
        <v>66</v>
      </c>
      <c r="C20" s="5" t="n">
        <v>2365020</v>
      </c>
    </row>
    <row r="21" spans="1:3">
      <c r="A21" s="4" t="s">
        <v>67</v>
      </c>
      <c r="B21" s="5" t="n">
        <v>0</v>
      </c>
      <c r="C21" s="5" t="n">
        <v>2365020</v>
      </c>
    </row>
    <row r="22" spans="1:3">
      <c r="A22" s="4" t="s">
        <v>68</v>
      </c>
      <c r="B22" s="5" t="n">
        <v>0</v>
      </c>
      <c r="C22" s="5" t="n">
        <v>2365020</v>
      </c>
    </row>
    <row r="23" spans="1:3">
      <c r="A23" s="4" t="s">
        <v>69</v>
      </c>
      <c r="C23" s="6" t="n">
        <v>9372112</v>
      </c>
    </row>
    <row r="24" spans="1:3">
      <c r="A24" s="4" t="s">
        <v>54</v>
      </c>
    </row>
    <row r="25" spans="1:3">
      <c r="A25" s="3" t="s">
        <v>52</v>
      </c>
    </row>
    <row r="26" spans="1:3">
      <c r="A26" s="4" t="s">
        <v>65</v>
      </c>
      <c r="B26" s="7" t="n">
        <v>0.0001</v>
      </c>
      <c r="C26" s="7" t="n">
        <v>0.0001</v>
      </c>
    </row>
    <row r="27" spans="1:3">
      <c r="A27" s="4" t="s">
        <v>66</v>
      </c>
      <c r="C27" s="5" t="n">
        <v>3278938</v>
      </c>
    </row>
    <row r="28" spans="1:3">
      <c r="A28" s="4" t="s">
        <v>67</v>
      </c>
      <c r="B28" s="5" t="n">
        <v>0</v>
      </c>
      <c r="C28" s="5" t="n">
        <v>3237528</v>
      </c>
    </row>
    <row r="29" spans="1:3">
      <c r="A29" s="4" t="s">
        <v>68</v>
      </c>
      <c r="B29" s="5" t="n">
        <v>0</v>
      </c>
      <c r="C29" s="5" t="n">
        <v>3237528</v>
      </c>
    </row>
    <row r="30" spans="1:3">
      <c r="A30" s="4" t="s">
        <v>69</v>
      </c>
      <c r="C30" s="6" t="n">
        <v>80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21</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92</v>
      </c>
      <c r="B1" s="2" t="s">
        <v>293</v>
      </c>
      <c r="C1" s="2" t="s">
        <v>294</v>
      </c>
      <c r="D1" s="2" t="s">
        <v>295</v>
      </c>
      <c r="E1" s="2" t="s">
        <v>2</v>
      </c>
      <c r="F1" s="2" t="s">
        <v>30</v>
      </c>
      <c r="G1" s="2" t="s">
        <v>71</v>
      </c>
    </row>
    <row r="2" spans="1:7">
      <c r="A2" s="3" t="s">
        <v>296</v>
      </c>
    </row>
    <row r="3" spans="1:7">
      <c r="A3" s="4" t="s">
        <v>297</v>
      </c>
      <c r="E3" s="6" t="n">
        <v>246489901</v>
      </c>
    </row>
    <row r="4" spans="1:7">
      <c r="A4" s="4" t="s">
        <v>48</v>
      </c>
      <c r="E4" s="5" t="n">
        <v>141562324</v>
      </c>
      <c r="F4" s="6" t="n">
        <v>58550520</v>
      </c>
    </row>
    <row r="5" spans="1:7">
      <c r="A5" s="4" t="s">
        <v>298</v>
      </c>
      <c r="E5" s="6" t="n">
        <v>240429839</v>
      </c>
      <c r="F5" s="6" t="n">
        <v>62251860</v>
      </c>
      <c r="G5" s="6" t="n">
        <v>3119713</v>
      </c>
    </row>
    <row r="6" spans="1:7">
      <c r="A6" s="4" t="s">
        <v>54</v>
      </c>
    </row>
    <row r="7" spans="1:7">
      <c r="A7" s="3" t="s">
        <v>296</v>
      </c>
    </row>
    <row r="8" spans="1:7">
      <c r="A8" s="4" t="s">
        <v>299</v>
      </c>
      <c r="F8" s="5" t="n">
        <v>1011721</v>
      </c>
      <c r="G8" s="5" t="n">
        <v>809385</v>
      </c>
    </row>
    <row r="9" spans="1:7">
      <c r="A9" s="4" t="s">
        <v>300</v>
      </c>
      <c r="D9" s="5" t="n">
        <v>3278938</v>
      </c>
    </row>
    <row r="10" spans="1:7">
      <c r="A10" s="4" t="s">
        <v>301</v>
      </c>
    </row>
    <row r="11" spans="1:7">
      <c r="A11" s="3" t="s">
        <v>296</v>
      </c>
    </row>
    <row r="12" spans="1:7">
      <c r="A12" s="4" t="s">
        <v>300</v>
      </c>
      <c r="D12" s="5" t="n">
        <v>326557</v>
      </c>
    </row>
    <row r="13" spans="1:7">
      <c r="A13" s="4" t="s">
        <v>53</v>
      </c>
    </row>
    <row r="14" spans="1:7">
      <c r="A14" s="3" t="s">
        <v>296</v>
      </c>
    </row>
    <row r="15" spans="1:7">
      <c r="A15" s="4" t="s">
        <v>299</v>
      </c>
      <c r="F15" s="5" t="n">
        <v>1102945</v>
      </c>
      <c r="G15" s="5" t="n">
        <v>1135084</v>
      </c>
    </row>
    <row r="16" spans="1:7">
      <c r="A16" s="4" t="s">
        <v>300</v>
      </c>
      <c r="D16" s="5" t="n">
        <v>2365020</v>
      </c>
    </row>
    <row r="17" spans="1:7">
      <c r="A17" s="4" t="s">
        <v>302</v>
      </c>
      <c r="F17" s="6" t="n">
        <v>5000020</v>
      </c>
      <c r="G17" s="6" t="n">
        <v>4500034</v>
      </c>
    </row>
    <row r="18" spans="1:7">
      <c r="A18" s="4" t="s">
        <v>51</v>
      </c>
    </row>
    <row r="19" spans="1:7">
      <c r="A19" s="3" t="s">
        <v>296</v>
      </c>
    </row>
    <row r="20" spans="1:7">
      <c r="A20" s="4" t="s">
        <v>299</v>
      </c>
      <c r="F20" s="5" t="n">
        <v>3093092</v>
      </c>
    </row>
    <row r="21" spans="1:7">
      <c r="A21" s="4" t="s">
        <v>300</v>
      </c>
      <c r="D21" s="5" t="n">
        <v>3105000</v>
      </c>
    </row>
    <row r="22" spans="1:7">
      <c r="A22" s="4" t="s">
        <v>302</v>
      </c>
      <c r="F22" s="6" t="n">
        <v>64787549</v>
      </c>
    </row>
    <row r="23" spans="1:7">
      <c r="A23" s="4" t="s">
        <v>303</v>
      </c>
    </row>
    <row r="24" spans="1:7">
      <c r="A24" s="3" t="s">
        <v>296</v>
      </c>
    </row>
    <row r="25" spans="1:7">
      <c r="A25" s="4" t="s">
        <v>299</v>
      </c>
      <c r="D25" s="5" t="n">
        <v>4750000</v>
      </c>
      <c r="E25" s="5" t="n">
        <v>5277941</v>
      </c>
    </row>
    <row r="26" spans="1:7">
      <c r="A26" s="4" t="s">
        <v>304</v>
      </c>
      <c r="D26" s="6" t="n">
        <v>20</v>
      </c>
    </row>
    <row r="27" spans="1:7">
      <c r="A27" s="4" t="s">
        <v>297</v>
      </c>
      <c r="D27" s="6" t="n">
        <v>88350000</v>
      </c>
    </row>
    <row r="28" spans="1:7">
      <c r="A28" s="4" t="s">
        <v>300</v>
      </c>
      <c r="E28" s="5" t="n">
        <v>8695640</v>
      </c>
    </row>
    <row r="29" spans="1:7">
      <c r="A29" s="4" t="s">
        <v>305</v>
      </c>
    </row>
    <row r="30" spans="1:7">
      <c r="A30" s="3" t="s">
        <v>296</v>
      </c>
    </row>
    <row r="31" spans="1:7">
      <c r="A31" s="4" t="s">
        <v>299</v>
      </c>
      <c r="B31" s="5" t="n">
        <v>637500</v>
      </c>
      <c r="C31" s="5" t="n">
        <v>527941</v>
      </c>
    </row>
    <row r="32" spans="1:7">
      <c r="A32" s="4" t="s">
        <v>304</v>
      </c>
      <c r="C32" s="6" t="n">
        <v>20</v>
      </c>
    </row>
    <row r="33" spans="1:7">
      <c r="A33" s="4" t="s">
        <v>297</v>
      </c>
      <c r="C33" s="6" t="n">
        <v>9800000</v>
      </c>
    </row>
    <row r="34" spans="1:7">
      <c r="A34" s="4" t="s">
        <v>306</v>
      </c>
    </row>
    <row r="35" spans="1:7">
      <c r="A35" s="3" t="s">
        <v>296</v>
      </c>
    </row>
    <row r="36" spans="1:7">
      <c r="A36" s="4" t="s">
        <v>307</v>
      </c>
      <c r="B36" s="5" t="n">
        <v>4887500</v>
      </c>
    </row>
    <row r="37" spans="1:7">
      <c r="A37" s="4" t="s">
        <v>299</v>
      </c>
      <c r="B37" s="5" t="n">
        <v>4597645</v>
      </c>
    </row>
    <row r="38" spans="1:7">
      <c r="A38" s="4" t="s">
        <v>304</v>
      </c>
      <c r="B38" s="8" t="n">
        <v>34.5</v>
      </c>
    </row>
    <row r="39" spans="1:7">
      <c r="A39" s="4" t="s">
        <v>302</v>
      </c>
      <c r="B39" s="6" t="n">
        <v>149100000</v>
      </c>
    </row>
    <row r="40" spans="1:7">
      <c r="A40" s="4" t="s">
        <v>308</v>
      </c>
    </row>
    <row r="41" spans="1:7">
      <c r="A41" s="3" t="s">
        <v>296</v>
      </c>
    </row>
    <row r="42" spans="1:7">
      <c r="A42" s="4" t="s">
        <v>299</v>
      </c>
      <c r="B42" s="5" t="n">
        <v>2898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3" t="s">
        <v>244</v>
      </c>
    </row>
    <row r="3" spans="1:2">
      <c r="A3" s="4" t="s">
        <v>317</v>
      </c>
      <c r="B3" s="4" t="s">
        <v>3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7"/>
  </cols>
  <sheetData>
    <row r="1" spans="1:5">
      <c r="A1" s="1" t="s">
        <v>319</v>
      </c>
      <c r="B1" s="2" t="s">
        <v>320</v>
      </c>
      <c r="C1" s="2" t="s">
        <v>321</v>
      </c>
      <c r="D1" s="2" t="s">
        <v>322</v>
      </c>
      <c r="E1" s="2" t="s">
        <v>323</v>
      </c>
    </row>
    <row r="2" spans="1:5">
      <c r="A2" s="3" t="s">
        <v>324</v>
      </c>
    </row>
    <row r="3" spans="1:5">
      <c r="A3" s="4" t="s">
        <v>325</v>
      </c>
      <c r="C3" s="5" t="n">
        <v>100000000</v>
      </c>
      <c r="E3" s="5" t="n">
        <v>22080000</v>
      </c>
    </row>
    <row r="4" spans="1:5">
      <c r="A4" s="4" t="s">
        <v>326</v>
      </c>
      <c r="C4" s="7" t="n">
        <v>0.0001</v>
      </c>
      <c r="E4" s="7" t="n">
        <v>0.0001</v>
      </c>
    </row>
    <row r="5" spans="1:5">
      <c r="A5" s="3" t="s">
        <v>255</v>
      </c>
    </row>
    <row r="6" spans="1:5">
      <c r="A6" s="4" t="s">
        <v>327</v>
      </c>
      <c r="C6" s="6" t="n">
        <v>0</v>
      </c>
      <c r="E6" s="6" t="n">
        <v>1624040</v>
      </c>
    </row>
    <row r="7" spans="1:5">
      <c r="A7" s="4" t="s">
        <v>54</v>
      </c>
    </row>
    <row r="8" spans="1:5">
      <c r="A8" s="3" t="s">
        <v>324</v>
      </c>
    </row>
    <row r="9" spans="1:5">
      <c r="A9" s="4" t="s">
        <v>328</v>
      </c>
      <c r="B9" s="5" t="n">
        <v>3278938</v>
      </c>
      <c r="E9" s="5" t="n">
        <v>3278938</v>
      </c>
    </row>
    <row r="10" spans="1:5">
      <c r="A10" s="4" t="s">
        <v>329</v>
      </c>
      <c r="B10" s="7" t="n">
        <v>0.0001</v>
      </c>
      <c r="C10" s="7" t="n">
        <v>0.0001</v>
      </c>
      <c r="E10" s="7" t="n">
        <v>0.0001</v>
      </c>
    </row>
    <row r="11" spans="1:5">
      <c r="A11" s="4" t="s">
        <v>330</v>
      </c>
      <c r="B11" s="9" t="n">
        <v>1.38</v>
      </c>
    </row>
    <row r="12" spans="1:5">
      <c r="A12" s="4" t="s">
        <v>301</v>
      </c>
    </row>
    <row r="13" spans="1:5">
      <c r="A13" s="3" t="s">
        <v>324</v>
      </c>
    </row>
    <row r="14" spans="1:5">
      <c r="A14" s="4" t="s">
        <v>328</v>
      </c>
      <c r="B14" s="5" t="n">
        <v>326557</v>
      </c>
    </row>
    <row r="15" spans="1:5">
      <c r="A15" s="4" t="s">
        <v>329</v>
      </c>
      <c r="B15" s="7" t="n">
        <v>0.0001</v>
      </c>
    </row>
    <row r="16" spans="1:5">
      <c r="A16" s="4" t="s">
        <v>330</v>
      </c>
      <c r="B16" s="9" t="n">
        <v>1.38</v>
      </c>
    </row>
    <row r="17" spans="1:5">
      <c r="A17" s="4" t="s">
        <v>53</v>
      </c>
    </row>
    <row r="18" spans="1:5">
      <c r="A18" s="3" t="s">
        <v>324</v>
      </c>
    </row>
    <row r="19" spans="1:5">
      <c r="A19" s="4" t="s">
        <v>328</v>
      </c>
      <c r="B19" s="5" t="n">
        <v>2365020</v>
      </c>
      <c r="E19" s="5" t="n">
        <v>2365020</v>
      </c>
    </row>
    <row r="20" spans="1:5">
      <c r="A20" s="4" t="s">
        <v>329</v>
      </c>
      <c r="B20" s="7" t="n">
        <v>0.0001</v>
      </c>
      <c r="C20" s="10" t="n">
        <v>0.0001</v>
      </c>
      <c r="E20" s="7" t="n">
        <v>0.0001</v>
      </c>
    </row>
    <row r="21" spans="1:5">
      <c r="A21" s="4" t="s">
        <v>330</v>
      </c>
      <c r="B21" s="9" t="n">
        <v>1.38</v>
      </c>
    </row>
    <row r="22" spans="1:5">
      <c r="A22" s="4" t="s">
        <v>51</v>
      </c>
    </row>
    <row r="23" spans="1:5">
      <c r="A23" s="3" t="s">
        <v>324</v>
      </c>
    </row>
    <row r="24" spans="1:5">
      <c r="A24" s="4" t="s">
        <v>328</v>
      </c>
      <c r="B24" s="5" t="n">
        <v>3105000</v>
      </c>
      <c r="E24" s="5" t="n">
        <v>3105000</v>
      </c>
    </row>
    <row r="25" spans="1:5">
      <c r="A25" s="4" t="s">
        <v>329</v>
      </c>
      <c r="B25" s="7" t="n">
        <v>0.0001</v>
      </c>
      <c r="C25" s="7" t="n">
        <v>0.0001</v>
      </c>
      <c r="E25" s="7" t="n">
        <v>0.0001</v>
      </c>
    </row>
    <row r="26" spans="1:5">
      <c r="A26" s="4" t="s">
        <v>330</v>
      </c>
      <c r="B26" s="9" t="n">
        <v>1.38</v>
      </c>
    </row>
    <row r="27" spans="1:5">
      <c r="A27" s="4" t="s">
        <v>331</v>
      </c>
    </row>
    <row r="28" spans="1:5">
      <c r="A28" s="3" t="s">
        <v>324</v>
      </c>
    </row>
    <row r="29" spans="1:5">
      <c r="A29" s="4" t="s">
        <v>328</v>
      </c>
      <c r="B29" s="5" t="n">
        <v>1000000</v>
      </c>
      <c r="D29" s="5" t="n">
        <v>10000000</v>
      </c>
    </row>
    <row r="30" spans="1:5">
      <c r="A30" s="4" t="s">
        <v>329</v>
      </c>
      <c r="B30" s="7" t="n">
        <v>0.0001</v>
      </c>
      <c r="D30" s="7" t="n">
        <v>0.0001</v>
      </c>
    </row>
    <row r="31" spans="1:5">
      <c r="A31" s="4" t="s">
        <v>99</v>
      </c>
    </row>
    <row r="32" spans="1:5">
      <c r="A32" s="3" t="s">
        <v>324</v>
      </c>
    </row>
    <row r="33" spans="1:5">
      <c r="A33" s="4" t="s">
        <v>325</v>
      </c>
      <c r="B33" s="5" t="n">
        <v>30000000</v>
      </c>
      <c r="C33" s="5" t="n">
        <v>100000000</v>
      </c>
      <c r="D33" s="5" t="n">
        <v>100000000</v>
      </c>
      <c r="E33" s="5" t="n">
        <v>22080000</v>
      </c>
    </row>
    <row r="34" spans="1:5">
      <c r="A34" s="4" t="s">
        <v>326</v>
      </c>
      <c r="B34" s="7" t="n">
        <v>0.0001</v>
      </c>
      <c r="C34" s="7" t="n">
        <v>0.0001</v>
      </c>
      <c r="D34" s="7" t="n">
        <v>0.0001</v>
      </c>
      <c r="E34" s="7" t="n">
        <v>0.0001</v>
      </c>
    </row>
    <row r="35" spans="1:5">
      <c r="A35" s="4" t="s">
        <v>330</v>
      </c>
      <c r="B35" s="9" t="n">
        <v>1.38</v>
      </c>
    </row>
    <row r="36" spans="1:5">
      <c r="A36" s="4" t="s">
        <v>332</v>
      </c>
    </row>
    <row r="37" spans="1:5">
      <c r="A37" s="3" t="s">
        <v>324</v>
      </c>
    </row>
    <row r="38" spans="1:5">
      <c r="A38" s="4" t="s">
        <v>328</v>
      </c>
      <c r="E38" s="5" t="n">
        <v>3278938</v>
      </c>
    </row>
    <row r="39" spans="1:5">
      <c r="A39" s="4" t="s">
        <v>329</v>
      </c>
      <c r="E39" s="7" t="n">
        <v>0.0001</v>
      </c>
    </row>
    <row r="40" spans="1:5">
      <c r="A40" s="4" t="s">
        <v>330</v>
      </c>
      <c r="B40" s="9" t="n">
        <v>1.38</v>
      </c>
    </row>
    <row r="41" spans="1:5">
      <c r="A41" s="4" t="s">
        <v>333</v>
      </c>
    </row>
    <row r="42" spans="1:5">
      <c r="A42" s="3" t="s">
        <v>324</v>
      </c>
    </row>
    <row r="43" spans="1:5">
      <c r="A43" s="4" t="s">
        <v>328</v>
      </c>
      <c r="E43" s="5" t="n">
        <v>326557</v>
      </c>
    </row>
    <row r="44" spans="1:5">
      <c r="A44" s="4" t="s">
        <v>329</v>
      </c>
      <c r="E44" s="7" t="n">
        <v>0.0001</v>
      </c>
    </row>
    <row r="45" spans="1:5">
      <c r="A45" s="4" t="s">
        <v>330</v>
      </c>
      <c r="B45" s="9" t="n">
        <v>1.38</v>
      </c>
    </row>
    <row r="46" spans="1:5">
      <c r="A46" s="4" t="s">
        <v>334</v>
      </c>
    </row>
    <row r="47" spans="1:5">
      <c r="A47" s="3" t="s">
        <v>324</v>
      </c>
    </row>
    <row r="48" spans="1:5">
      <c r="A48" s="4" t="s">
        <v>328</v>
      </c>
      <c r="E48" s="5" t="n">
        <v>2365020</v>
      </c>
    </row>
    <row r="49" spans="1:5">
      <c r="A49" s="4" t="s">
        <v>329</v>
      </c>
      <c r="E49" s="7" t="n">
        <v>0.0001</v>
      </c>
    </row>
    <row r="50" spans="1:5">
      <c r="A50" s="4" t="s">
        <v>330</v>
      </c>
      <c r="B50" s="9" t="n">
        <v>1.38</v>
      </c>
    </row>
    <row r="51" spans="1:5">
      <c r="A51" s="4" t="s">
        <v>335</v>
      </c>
    </row>
    <row r="52" spans="1:5">
      <c r="A52" s="3" t="s">
        <v>324</v>
      </c>
    </row>
    <row r="53" spans="1:5">
      <c r="A53" s="4" t="s">
        <v>328</v>
      </c>
      <c r="E53" s="5" t="n">
        <v>3105000</v>
      </c>
    </row>
    <row r="54" spans="1:5">
      <c r="A54" s="4" t="s">
        <v>329</v>
      </c>
      <c r="E54" s="7" t="n">
        <v>0.0001</v>
      </c>
    </row>
    <row r="55" spans="1:5">
      <c r="A55" s="4" t="s">
        <v>330</v>
      </c>
      <c r="B55" s="9" t="n">
        <v>1.38</v>
      </c>
    </row>
    <row r="56" spans="1:5">
      <c r="A56" s="4" t="s">
        <v>336</v>
      </c>
    </row>
    <row r="57" spans="1:5">
      <c r="A57" s="3" t="s">
        <v>324</v>
      </c>
    </row>
    <row r="58" spans="1:5">
      <c r="A58" s="4" t="s">
        <v>328</v>
      </c>
      <c r="C58" s="5" t="n">
        <v>10000000</v>
      </c>
      <c r="E58" s="5" t="n">
        <v>1000000</v>
      </c>
    </row>
    <row r="59" spans="1:5">
      <c r="A59" s="4" t="s">
        <v>329</v>
      </c>
      <c r="C59" s="7" t="n">
        <v>0.0001</v>
      </c>
      <c r="E59" s="7"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1"/>
    <col customWidth="1" max="3" min="3" width="24"/>
  </cols>
  <sheetData>
    <row r="1" spans="1:3">
      <c r="A1" s="1" t="s">
        <v>337</v>
      </c>
      <c r="B1" s="2" t="s">
        <v>1</v>
      </c>
    </row>
    <row r="2" spans="1:3">
      <c r="B2" s="2" t="s">
        <v>338</v>
      </c>
      <c r="C2" s="2" t="s">
        <v>339</v>
      </c>
    </row>
    <row r="3" spans="1:3">
      <c r="A3" s="3" t="s">
        <v>193</v>
      </c>
    </row>
    <row r="4" spans="1:3">
      <c r="A4" s="4" t="s">
        <v>81</v>
      </c>
      <c r="B4" s="6" t="n">
        <v>-153928</v>
      </c>
    </row>
    <row r="5" spans="1:3">
      <c r="A5" s="4" t="s">
        <v>340</v>
      </c>
    </row>
    <row r="6" spans="1:3">
      <c r="A6" s="3" t="s">
        <v>193</v>
      </c>
    </row>
    <row r="7" spans="1:3">
      <c r="A7" s="4" t="s">
        <v>341</v>
      </c>
      <c r="C7" s="5" t="n">
        <v>2</v>
      </c>
    </row>
    <row r="8" spans="1:3">
      <c r="A8" s="4" t="s">
        <v>81</v>
      </c>
      <c r="B8" s="6"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0"/>
    <col customWidth="1" max="6" min="6" width="20"/>
    <col customWidth="1" max="7" min="7" width="48"/>
    <col customWidth="1" max="8" min="8" width="21"/>
    <col customWidth="1" max="9" min="9" width="21"/>
    <col customWidth="1" max="10" min="10" width="21"/>
    <col customWidth="1" max="11" min="11" width="21"/>
    <col customWidth="1" max="12" min="12" width="20"/>
  </cols>
  <sheetData>
    <row r="1" spans="1:12">
      <c r="A1" s="1" t="s">
        <v>342</v>
      </c>
      <c r="B1" s="2" t="s">
        <v>343</v>
      </c>
      <c r="C1" s="2" t="s">
        <v>344</v>
      </c>
      <c r="D1" s="2" t="s">
        <v>345</v>
      </c>
      <c r="E1" s="2" t="s">
        <v>346</v>
      </c>
      <c r="F1" s="2" t="s">
        <v>347</v>
      </c>
      <c r="G1" s="2" t="s">
        <v>348</v>
      </c>
      <c r="H1" s="2" t="s">
        <v>349</v>
      </c>
      <c r="I1" s="2" t="s">
        <v>350</v>
      </c>
      <c r="J1" s="2" t="s">
        <v>338</v>
      </c>
      <c r="K1" s="2" t="s">
        <v>351</v>
      </c>
      <c r="L1" s="2" t="s">
        <v>352</v>
      </c>
    </row>
    <row r="2" spans="1:12">
      <c r="A2" s="4" t="s">
        <v>353</v>
      </c>
    </row>
    <row r="3" spans="1:12">
      <c r="A3" s="3" t="s">
        <v>195</v>
      </c>
    </row>
    <row r="4" spans="1:12">
      <c r="A4" s="4" t="s">
        <v>354</v>
      </c>
      <c r="G4" s="6" t="n">
        <v>9400000</v>
      </c>
    </row>
    <row r="5" spans="1:12">
      <c r="A5" s="4" t="s">
        <v>355</v>
      </c>
      <c r="G5" s="4" t="s">
        <v>356</v>
      </c>
    </row>
    <row r="6" spans="1:12">
      <c r="A6" s="4" t="s">
        <v>357</v>
      </c>
      <c r="H6" s="6" t="n">
        <v>41167949</v>
      </c>
      <c r="I6" s="6" t="n">
        <v>9890947</v>
      </c>
    </row>
    <row r="7" spans="1:12">
      <c r="A7" s="4" t="s">
        <v>358</v>
      </c>
      <c r="D7" s="5" t="n">
        <v>3802</v>
      </c>
      <c r="E7" s="5" t="n">
        <v>34463</v>
      </c>
      <c r="F7" s="5" t="n">
        <v>86725</v>
      </c>
      <c r="G7" s="5" t="n">
        <v>331053</v>
      </c>
    </row>
    <row r="8" spans="1:12">
      <c r="A8" s="4" t="s">
        <v>359</v>
      </c>
      <c r="G8" s="4" t="s">
        <v>360</v>
      </c>
    </row>
    <row r="9" spans="1:12">
      <c r="A9" s="4" t="s">
        <v>361</v>
      </c>
      <c r="G9" s="6" t="n">
        <v>125000</v>
      </c>
    </row>
    <row r="10" spans="1:12">
      <c r="A10" s="4" t="s">
        <v>362</v>
      </c>
      <c r="G10" s="4" t="s">
        <v>363</v>
      </c>
    </row>
    <row r="11" spans="1:12">
      <c r="A11" s="4" t="s">
        <v>364</v>
      </c>
      <c r="G11" s="4" t="s">
        <v>365</v>
      </c>
    </row>
    <row r="12" spans="1:12">
      <c r="A12" s="4" t="s">
        <v>366</v>
      </c>
      <c r="G12" s="5" t="n">
        <v>4</v>
      </c>
    </row>
    <row r="13" spans="1:12">
      <c r="A13" s="4" t="s">
        <v>367</v>
      </c>
      <c r="C13" s="6" t="n">
        <v>100000000</v>
      </c>
      <c r="G13" s="6" t="n">
        <v>50000000</v>
      </c>
    </row>
    <row r="14" spans="1:12">
      <c r="A14" s="4" t="s">
        <v>368</v>
      </c>
      <c r="G14" s="4" t="s">
        <v>369</v>
      </c>
    </row>
    <row r="15" spans="1:12">
      <c r="A15" s="4" t="s">
        <v>370</v>
      </c>
      <c r="C15" s="4" t="s">
        <v>363</v>
      </c>
    </row>
    <row r="16" spans="1:12">
      <c r="A16" s="4" t="s">
        <v>371</v>
      </c>
      <c r="C16" s="6" t="n">
        <v>50000</v>
      </c>
    </row>
    <row r="17" spans="1:12">
      <c r="A17" s="4" t="s">
        <v>372</v>
      </c>
      <c r="C17" s="5" t="n">
        <v>20000</v>
      </c>
    </row>
    <row r="18" spans="1:12">
      <c r="A18" s="4" t="s">
        <v>373</v>
      </c>
      <c r="C18" s="5" t="n">
        <v>10000</v>
      </c>
    </row>
    <row r="19" spans="1:12">
      <c r="A19" s="4" t="s">
        <v>374</v>
      </c>
      <c r="C19" s="5" t="n">
        <v>10000</v>
      </c>
    </row>
    <row r="20" spans="1:12">
      <c r="A20" s="4" t="s">
        <v>375</v>
      </c>
      <c r="C20" s="6" t="n">
        <v>10000</v>
      </c>
    </row>
    <row r="21" spans="1:12">
      <c r="A21" s="4" t="s">
        <v>376</v>
      </c>
      <c r="B21" s="6" t="n">
        <v>100000</v>
      </c>
    </row>
    <row r="22" spans="1:12">
      <c r="A22" s="4" t="s">
        <v>377</v>
      </c>
      <c r="G22" s="4" t="s">
        <v>315</v>
      </c>
    </row>
    <row r="23" spans="1:12">
      <c r="A23" s="4" t="s">
        <v>378</v>
      </c>
      <c r="L23" s="6" t="n">
        <v>100000000</v>
      </c>
    </row>
    <row r="24" spans="1:12">
      <c r="A24" s="4" t="s">
        <v>379</v>
      </c>
      <c r="G24" s="4" t="s">
        <v>380</v>
      </c>
    </row>
    <row r="25" spans="1:12">
      <c r="A25" s="4" t="s">
        <v>381</v>
      </c>
      <c r="G25" s="4" t="s">
        <v>363</v>
      </c>
    </row>
    <row r="26" spans="1:12">
      <c r="A26" s="4" t="s">
        <v>382</v>
      </c>
    </row>
    <row r="27" spans="1:12">
      <c r="A27" s="3" t="s">
        <v>195</v>
      </c>
    </row>
    <row r="28" spans="1:12">
      <c r="A28" s="4" t="s">
        <v>383</v>
      </c>
      <c r="K28" s="6" t="n">
        <v>345447</v>
      </c>
    </row>
    <row r="29" spans="1:12">
      <c r="A29" s="4" t="s">
        <v>384</v>
      </c>
    </row>
    <row r="30" spans="1:12">
      <c r="A30" s="3" t="s">
        <v>195</v>
      </c>
    </row>
    <row r="31" spans="1:12">
      <c r="A31" s="4" t="s">
        <v>385</v>
      </c>
      <c r="H31" s="6" t="n">
        <v>504866</v>
      </c>
      <c r="I31" s="5" t="n">
        <v>570299</v>
      </c>
      <c r="J31" s="6" t="n">
        <v>341482</v>
      </c>
    </row>
    <row r="32" spans="1:12">
      <c r="A32" s="4" t="s">
        <v>386</v>
      </c>
      <c r="J32" s="5" t="n">
        <v>83163</v>
      </c>
    </row>
    <row r="33" spans="1:12">
      <c r="A33" s="4" t="s">
        <v>383</v>
      </c>
      <c r="I33" s="6" t="n">
        <v>473164</v>
      </c>
      <c r="J33" s="6" t="n">
        <v>214298</v>
      </c>
    </row>
    <row r="34" spans="1:12">
      <c r="A34" s="4" t="s">
        <v>387</v>
      </c>
    </row>
    <row r="35" spans="1:12">
      <c r="A35" s="3" t="s">
        <v>195</v>
      </c>
    </row>
    <row r="36" spans="1:12">
      <c r="A36" s="4" t="s">
        <v>388</v>
      </c>
      <c r="G36" s="5" t="n">
        <v>2</v>
      </c>
    </row>
    <row r="37" spans="1:12">
      <c r="A37" s="4" t="s">
        <v>389</v>
      </c>
      <c r="G37" s="8" t="n">
        <v>2.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92</v>
      </c>
      <c r="D1" s="2" t="s">
        <v>2</v>
      </c>
      <c r="E1" s="2" t="s">
        <v>30</v>
      </c>
      <c r="F1" s="2" t="s">
        <v>393</v>
      </c>
    </row>
    <row r="2" spans="1:6">
      <c r="A2" s="3" t="s">
        <v>195</v>
      </c>
    </row>
    <row r="3" spans="1:6">
      <c r="A3" s="4" t="s">
        <v>394</v>
      </c>
      <c r="F3" s="6" t="n">
        <v>2000000</v>
      </c>
    </row>
    <row r="4" spans="1:6">
      <c r="A4" s="4" t="s">
        <v>395</v>
      </c>
      <c r="B4" s="6" t="n">
        <v>1000000</v>
      </c>
      <c r="C4" s="6" t="n">
        <v>1000000</v>
      </c>
    </row>
    <row r="5" spans="1:6">
      <c r="A5" s="4" t="s">
        <v>361</v>
      </c>
      <c r="F5" s="6" t="n">
        <v>12250000</v>
      </c>
    </row>
    <row r="6" spans="1:6">
      <c r="A6" s="4" t="s">
        <v>382</v>
      </c>
    </row>
    <row r="7" spans="1:6">
      <c r="A7" s="3" t="s">
        <v>195</v>
      </c>
    </row>
    <row r="8" spans="1:6">
      <c r="A8" s="4" t="s">
        <v>396</v>
      </c>
      <c r="D8" s="6" t="n">
        <v>0</v>
      </c>
      <c r="E8" s="6" t="n">
        <v>250000</v>
      </c>
    </row>
    <row r="9" spans="1:6">
      <c r="A9" s="4" t="s">
        <v>397</v>
      </c>
      <c r="D9" s="6" t="n">
        <v>50000</v>
      </c>
      <c r="E9" s="6" t="n">
        <v>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8</v>
      </c>
      <c r="B1" s="2" t="s">
        <v>399</v>
      </c>
      <c r="C1" s="2" t="s">
        <v>2</v>
      </c>
      <c r="D1" s="2" t="s">
        <v>30</v>
      </c>
    </row>
    <row r="2" spans="1:4">
      <c r="A2" s="3" t="s">
        <v>195</v>
      </c>
    </row>
    <row r="3" spans="1:4">
      <c r="A3" s="4" t="s">
        <v>394</v>
      </c>
      <c r="B3" s="6" t="n">
        <v>1000000</v>
      </c>
    </row>
    <row r="4" spans="1:4">
      <c r="A4" s="4" t="s">
        <v>400</v>
      </c>
      <c r="B4" s="5" t="n">
        <v>300000</v>
      </c>
    </row>
    <row r="5" spans="1:4">
      <c r="A5" s="4" t="s">
        <v>401</v>
      </c>
      <c r="B5" s="5" t="n">
        <v>300000</v>
      </c>
    </row>
    <row r="6" spans="1:4">
      <c r="A6" s="4" t="s">
        <v>402</v>
      </c>
      <c r="B6" s="5" t="n">
        <v>400000</v>
      </c>
    </row>
    <row r="7" spans="1:4">
      <c r="A7" s="4" t="s">
        <v>361</v>
      </c>
      <c r="B7" s="5" t="n">
        <v>9600000</v>
      </c>
    </row>
    <row r="8" spans="1:4">
      <c r="A8" s="4" t="s">
        <v>403</v>
      </c>
      <c r="B8" s="6" t="n">
        <v>50000</v>
      </c>
    </row>
    <row r="9" spans="1:4">
      <c r="A9" s="4" t="s">
        <v>379</v>
      </c>
      <c r="B9" s="4" t="s">
        <v>380</v>
      </c>
    </row>
    <row r="10" spans="1:4">
      <c r="A10" s="4" t="s">
        <v>382</v>
      </c>
    </row>
    <row r="11" spans="1:4">
      <c r="A11" s="3" t="s">
        <v>195</v>
      </c>
    </row>
    <row r="12" spans="1:4">
      <c r="A12" s="4" t="s">
        <v>394</v>
      </c>
      <c r="D12" s="6" t="n">
        <v>1000000</v>
      </c>
    </row>
    <row r="13" spans="1:4">
      <c r="A13" s="4" t="s">
        <v>397</v>
      </c>
      <c r="C13" s="6" t="n">
        <v>50000</v>
      </c>
      <c r="D13" s="6" t="n">
        <v>169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4522902</v>
      </c>
      <c r="C4" s="6" t="n">
        <v>11079512</v>
      </c>
      <c r="D4" s="6" t="n">
        <v>1869899</v>
      </c>
    </row>
    <row r="5" spans="1:4">
      <c r="A5" s="4" t="s">
        <v>74</v>
      </c>
      <c r="B5" s="5" t="n">
        <v>58891667</v>
      </c>
      <c r="C5" s="5" t="n">
        <v>27493460</v>
      </c>
      <c r="D5" s="5" t="n">
        <v>13550422</v>
      </c>
    </row>
    <row r="6" spans="1:4">
      <c r="A6" s="4" t="s">
        <v>75</v>
      </c>
      <c r="B6" s="5" t="n">
        <v>83414569</v>
      </c>
      <c r="C6" s="5" t="n">
        <v>38572972</v>
      </c>
      <c r="D6" s="5" t="n">
        <v>15420321</v>
      </c>
    </row>
    <row r="7" spans="1:4">
      <c r="A7" s="4" t="s">
        <v>76</v>
      </c>
      <c r="B7" s="5" t="n">
        <v>-83414569</v>
      </c>
      <c r="C7" s="5" t="n">
        <v>-38572972</v>
      </c>
      <c r="D7" s="5" t="n">
        <v>-15420321</v>
      </c>
    </row>
    <row r="8" spans="1:4">
      <c r="A8" s="4" t="s">
        <v>77</v>
      </c>
      <c r="C8" s="5" t="n">
        <v>84558</v>
      </c>
    </row>
    <row r="9" spans="1:4">
      <c r="A9" s="4" t="s">
        <v>78</v>
      </c>
      <c r="B9" s="5" t="n">
        <v>402765</v>
      </c>
      <c r="C9" s="5" t="n">
        <v>14570</v>
      </c>
      <c r="D9" s="5" t="n">
        <v>-131527</v>
      </c>
    </row>
    <row r="10" spans="1:4">
      <c r="A10" s="4" t="s">
        <v>79</v>
      </c>
      <c r="B10" s="5" t="n">
        <v>-83011804</v>
      </c>
      <c r="C10" s="5" t="n">
        <v>-38473844</v>
      </c>
      <c r="D10" s="5" t="n">
        <v>-15551848</v>
      </c>
    </row>
    <row r="11" spans="1:4">
      <c r="A11" s="4" t="s">
        <v>80</v>
      </c>
      <c r="B11" s="5" t="n">
        <v>-83011804</v>
      </c>
      <c r="C11" s="5" t="n">
        <v>-38473844</v>
      </c>
      <c r="D11" s="5" t="n">
        <v>-15551848</v>
      </c>
    </row>
    <row r="12" spans="1:4">
      <c r="A12" s="4" t="s">
        <v>81</v>
      </c>
      <c r="D12" s="5" t="n">
        <v>-8729</v>
      </c>
    </row>
    <row r="13" spans="1:4">
      <c r="A13" s="4" t="s">
        <v>82</v>
      </c>
      <c r="D13" s="5" t="n">
        <v>-145199</v>
      </c>
    </row>
    <row r="14" spans="1:4">
      <c r="A14" s="4" t="s">
        <v>83</v>
      </c>
      <c r="B14" s="5" t="n">
        <v>-83011804</v>
      </c>
      <c r="C14" s="5" t="n">
        <v>-38473844</v>
      </c>
      <c r="D14" s="5" t="n">
        <v>-15705776</v>
      </c>
    </row>
    <row r="15" spans="1:4">
      <c r="A15" s="4" t="s">
        <v>84</v>
      </c>
      <c r="B15" s="6" t="n">
        <v>-83011804</v>
      </c>
      <c r="C15" s="6" t="n">
        <v>-38473844</v>
      </c>
      <c r="D15" s="6" t="n">
        <v>-15705776</v>
      </c>
    </row>
    <row r="16" spans="1:4">
      <c r="A16" s="4" t="s">
        <v>85</v>
      </c>
      <c r="B16" s="8" t="n">
        <v>-3.67</v>
      </c>
      <c r="C16" s="8" t="n">
        <v>-5.43</v>
      </c>
      <c r="D16" s="8" t="n">
        <v>-2.37</v>
      </c>
    </row>
    <row r="17" spans="1:4">
      <c r="A17" s="4" t="s">
        <v>86</v>
      </c>
      <c r="D17" s="9" t="n">
        <v>-0.02</v>
      </c>
    </row>
    <row r="18" spans="1:4">
      <c r="A18" s="4" t="s">
        <v>87</v>
      </c>
      <c r="B18" s="8" t="n">
        <v>-3.67</v>
      </c>
      <c r="C18" s="8" t="n">
        <v>-5.43</v>
      </c>
      <c r="D18" s="8" t="n">
        <v>-2.39</v>
      </c>
    </row>
    <row r="19" spans="1:4">
      <c r="A19" s="4" t="s">
        <v>88</v>
      </c>
      <c r="B19" s="5" t="n">
        <v>22647583</v>
      </c>
      <c r="C19" s="5" t="n">
        <v>7087618</v>
      </c>
      <c r="D19" s="5" t="n">
        <v>69164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4</v>
      </c>
      <c r="B1" s="2" t="s">
        <v>2</v>
      </c>
      <c r="C1" s="2" t="s">
        <v>30</v>
      </c>
    </row>
    <row r="2" spans="1:3">
      <c r="A2" s="3" t="s">
        <v>197</v>
      </c>
    </row>
    <row r="3" spans="1:3">
      <c r="A3" s="4" t="s">
        <v>405</v>
      </c>
      <c r="B3" s="6" t="n">
        <v>24277037</v>
      </c>
      <c r="C3" s="6" t="n">
        <v>252514</v>
      </c>
    </row>
    <row r="4" spans="1:3">
      <c r="A4" s="4" t="s">
        <v>406</v>
      </c>
      <c r="B4" s="5" t="n">
        <v>-76455</v>
      </c>
      <c r="C4" s="5" t="n">
        <v>-16924</v>
      </c>
    </row>
    <row r="5" spans="1:3">
      <c r="A5" s="4" t="s">
        <v>35</v>
      </c>
      <c r="B5" s="5" t="n">
        <v>24200582</v>
      </c>
      <c r="C5" s="5" t="n">
        <v>235590</v>
      </c>
    </row>
    <row r="6" spans="1:3">
      <c r="A6" s="4" t="s">
        <v>407</v>
      </c>
      <c r="B6" s="5" t="n">
        <v>4871547</v>
      </c>
    </row>
    <row r="7" spans="1:3">
      <c r="A7" s="4" t="s">
        <v>408</v>
      </c>
    </row>
    <row r="8" spans="1:3">
      <c r="A8" s="3" t="s">
        <v>197</v>
      </c>
    </row>
    <row r="9" spans="1:3">
      <c r="A9" s="4" t="s">
        <v>405</v>
      </c>
      <c r="B9" s="5" t="n">
        <v>1115209</v>
      </c>
      <c r="C9" s="5" t="n">
        <v>252514</v>
      </c>
    </row>
    <row r="10" spans="1:3">
      <c r="A10" s="4" t="s">
        <v>409</v>
      </c>
    </row>
    <row r="11" spans="1:3">
      <c r="A11" s="3" t="s">
        <v>197</v>
      </c>
    </row>
    <row r="12" spans="1:3">
      <c r="A12" s="4" t="s">
        <v>405</v>
      </c>
      <c r="B12" s="6" t="n">
        <v>23161828</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10</v>
      </c>
      <c r="B1" s="2" t="s">
        <v>1</v>
      </c>
    </row>
    <row r="2" spans="1:4">
      <c r="B2" s="2" t="s">
        <v>2</v>
      </c>
      <c r="C2" s="2" t="s">
        <v>30</v>
      </c>
      <c r="D2" s="2" t="s">
        <v>71</v>
      </c>
    </row>
    <row r="3" spans="1:4">
      <c r="A3" s="3" t="s">
        <v>197</v>
      </c>
    </row>
    <row r="4" spans="1:4">
      <c r="A4" s="4" t="s">
        <v>411</v>
      </c>
      <c r="B4" s="6" t="n">
        <v>64630</v>
      </c>
      <c r="C4" s="6" t="n">
        <v>13463</v>
      </c>
      <c r="D4" s="6" t="n">
        <v>33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12</v>
      </c>
      <c r="B1" s="2" t="s">
        <v>1</v>
      </c>
    </row>
    <row r="2" spans="1:2">
      <c r="B2" s="2" t="s">
        <v>349</v>
      </c>
    </row>
    <row r="3" spans="1:2">
      <c r="A3" s="3" t="s">
        <v>197</v>
      </c>
    </row>
    <row r="4" spans="1:2">
      <c r="A4" s="4" t="s">
        <v>413</v>
      </c>
      <c r="B4" s="6" t="n">
        <v>2978498</v>
      </c>
    </row>
    <row r="5" spans="1:2">
      <c r="A5" s="4" t="s">
        <v>409</v>
      </c>
    </row>
    <row r="6" spans="1:2">
      <c r="A6" s="3" t="s">
        <v>197</v>
      </c>
    </row>
    <row r="7" spans="1:2">
      <c r="A7" s="4" t="s">
        <v>414</v>
      </c>
      <c r="B7" s="6" t="n">
        <v>231618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5</v>
      </c>
      <c r="B1" s="2" t="s">
        <v>2</v>
      </c>
      <c r="C1" s="2" t="s">
        <v>30</v>
      </c>
    </row>
    <row r="2" spans="1:3">
      <c r="A2" s="3" t="s">
        <v>199</v>
      </c>
    </row>
    <row r="3" spans="1:3">
      <c r="A3" s="4" t="s">
        <v>416</v>
      </c>
      <c r="B3" s="6" t="n">
        <v>7167430</v>
      </c>
      <c r="C3" s="6" t="n">
        <v>513606</v>
      </c>
    </row>
    <row r="4" spans="1:3">
      <c r="A4" s="4" t="s">
        <v>417</v>
      </c>
      <c r="B4" s="5" t="n">
        <v>3841171</v>
      </c>
      <c r="C4" s="5" t="n">
        <v>761556</v>
      </c>
    </row>
    <row r="5" spans="1:3">
      <c r="A5" s="4" t="s">
        <v>413</v>
      </c>
      <c r="B5" s="5" t="n">
        <v>2978498</v>
      </c>
    </row>
    <row r="6" spans="1:3">
      <c r="A6" s="4" t="s">
        <v>418</v>
      </c>
      <c r="B6" s="5" t="n">
        <v>1204601</v>
      </c>
    </row>
    <row r="7" spans="1:3">
      <c r="A7" s="4" t="s">
        <v>419</v>
      </c>
      <c r="B7" s="5" t="n">
        <v>388935</v>
      </c>
      <c r="C7" s="5" t="n">
        <v>93621</v>
      </c>
    </row>
    <row r="8" spans="1:3">
      <c r="A8" s="4" t="s">
        <v>420</v>
      </c>
      <c r="B8" s="5" t="n">
        <v>382874</v>
      </c>
      <c r="C8" s="5" t="n">
        <v>348165</v>
      </c>
    </row>
    <row r="9" spans="1:3">
      <c r="A9" s="4" t="s">
        <v>421</v>
      </c>
      <c r="B9" s="5" t="n">
        <v>167065</v>
      </c>
      <c r="C9" s="5" t="n">
        <v>153846</v>
      </c>
    </row>
    <row r="10" spans="1:3">
      <c r="A10" s="4" t="s">
        <v>164</v>
      </c>
      <c r="B10" s="5" t="n">
        <v>663429</v>
      </c>
      <c r="C10" s="5" t="n">
        <v>566223</v>
      </c>
    </row>
    <row r="11" spans="1:3">
      <c r="A11" s="4" t="s">
        <v>40</v>
      </c>
      <c r="B11" s="6" t="n">
        <v>16794003</v>
      </c>
      <c r="C11" s="6" t="n">
        <v>24370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22</v>
      </c>
      <c r="B1" s="2" t="s">
        <v>423</v>
      </c>
      <c r="C1" s="2" t="s">
        <v>424</v>
      </c>
      <c r="D1" s="2" t="s">
        <v>2</v>
      </c>
      <c r="E1" s="2" t="s">
        <v>30</v>
      </c>
      <c r="F1" s="2" t="s">
        <v>71</v>
      </c>
    </row>
    <row r="2" spans="1:6">
      <c r="A2" s="3" t="s">
        <v>201</v>
      </c>
    </row>
    <row r="3" spans="1:6">
      <c r="A3" s="4" t="s">
        <v>41</v>
      </c>
      <c r="D3" s="6" t="n">
        <v>4452500</v>
      </c>
      <c r="E3" s="6" t="n">
        <v>4080500</v>
      </c>
    </row>
    <row r="4" spans="1:6">
      <c r="A4" s="4" t="s">
        <v>425</v>
      </c>
    </row>
    <row r="5" spans="1:6">
      <c r="A5" s="3" t="s">
        <v>201</v>
      </c>
    </row>
    <row r="6" spans="1:6">
      <c r="A6" s="4" t="s">
        <v>426</v>
      </c>
      <c r="B6" s="5" t="n">
        <v>2334391</v>
      </c>
      <c r="C6" s="5" t="n">
        <v>2334391</v>
      </c>
    </row>
    <row r="7" spans="1:6">
      <c r="A7" s="4" t="s">
        <v>304</v>
      </c>
      <c r="B7" s="8" t="n">
        <v>1.51</v>
      </c>
    </row>
    <row r="8" spans="1:6">
      <c r="A8" s="4" t="s">
        <v>427</v>
      </c>
      <c r="F8" s="6" t="n">
        <v>3535419</v>
      </c>
    </row>
    <row r="9" spans="1:6">
      <c r="A9" s="4" t="s">
        <v>428</v>
      </c>
    </row>
    <row r="10" spans="1:6">
      <c r="A10" s="3" t="s">
        <v>201</v>
      </c>
    </row>
    <row r="11" spans="1:6">
      <c r="A11" s="4" t="s">
        <v>429</v>
      </c>
      <c r="D11" s="4" t="s">
        <v>430</v>
      </c>
    </row>
    <row r="12" spans="1:6">
      <c r="A12" s="4" t="s">
        <v>41</v>
      </c>
      <c r="D12" s="6" t="n">
        <v>4452500</v>
      </c>
      <c r="E12" s="6" t="n">
        <v>4080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14"/>
  </cols>
  <sheetData>
    <row r="1" spans="1:2">
      <c r="A1" s="1" t="s">
        <v>431</v>
      </c>
      <c r="B1" s="2" t="s">
        <v>432</v>
      </c>
    </row>
    <row r="2" spans="1:2">
      <c r="A2" s="4" t="s">
        <v>99</v>
      </c>
    </row>
    <row r="3" spans="1:2">
      <c r="A3" s="3" t="s">
        <v>203</v>
      </c>
    </row>
    <row r="4" spans="1:2">
      <c r="A4" s="4" t="s">
        <v>330</v>
      </c>
      <c r="B4" s="9" t="n">
        <v>1.38</v>
      </c>
    </row>
    <row r="5" spans="1:2">
      <c r="A5" s="4" t="s">
        <v>54</v>
      </c>
    </row>
    <row r="6" spans="1:2">
      <c r="A6" s="3" t="s">
        <v>203</v>
      </c>
    </row>
    <row r="7" spans="1:2">
      <c r="A7" s="4" t="s">
        <v>330</v>
      </c>
      <c r="B7" s="9" t="n">
        <v>1.38</v>
      </c>
    </row>
    <row r="8" spans="1:2">
      <c r="A8" s="4" t="s">
        <v>433</v>
      </c>
    </row>
    <row r="9" spans="1:2">
      <c r="A9" s="3" t="s">
        <v>203</v>
      </c>
    </row>
    <row r="10" spans="1:2">
      <c r="A10" s="4" t="s">
        <v>330</v>
      </c>
      <c r="B10" s="9" t="n">
        <v>1.38</v>
      </c>
    </row>
    <row r="11" spans="1:2">
      <c r="A11" s="4" t="s">
        <v>301</v>
      </c>
    </row>
    <row r="12" spans="1:2">
      <c r="A12" s="3" t="s">
        <v>203</v>
      </c>
    </row>
    <row r="13" spans="1:2">
      <c r="A13" s="4" t="s">
        <v>330</v>
      </c>
      <c r="B13" s="9" t="n">
        <v>1.38</v>
      </c>
    </row>
    <row r="14" spans="1:2">
      <c r="A14" s="4" t="s">
        <v>434</v>
      </c>
    </row>
    <row r="15" spans="1:2">
      <c r="A15" s="3" t="s">
        <v>203</v>
      </c>
    </row>
    <row r="16" spans="1:2">
      <c r="A16" s="4" t="s">
        <v>330</v>
      </c>
      <c r="B16" s="9" t="n">
        <v>1.38</v>
      </c>
    </row>
    <row r="17" spans="1:2">
      <c r="A17" s="4" t="s">
        <v>53</v>
      </c>
    </row>
    <row r="18" spans="1:2">
      <c r="A18" s="3" t="s">
        <v>203</v>
      </c>
    </row>
    <row r="19" spans="1:2">
      <c r="A19" s="4" t="s">
        <v>330</v>
      </c>
      <c r="B19" s="9" t="n">
        <v>1.38</v>
      </c>
    </row>
    <row r="20" spans="1:2">
      <c r="A20" s="4" t="s">
        <v>435</v>
      </c>
    </row>
    <row r="21" spans="1:2">
      <c r="A21" s="3" t="s">
        <v>203</v>
      </c>
    </row>
    <row r="22" spans="1:2">
      <c r="A22" s="4" t="s">
        <v>330</v>
      </c>
      <c r="B22" s="9" t="n">
        <v>1.38</v>
      </c>
    </row>
    <row r="23" spans="1:2">
      <c r="A23" s="4" t="s">
        <v>51</v>
      </c>
    </row>
    <row r="24" spans="1:2">
      <c r="A24" s="3" t="s">
        <v>203</v>
      </c>
    </row>
    <row r="25" spans="1:2">
      <c r="A25" s="4" t="s">
        <v>330</v>
      </c>
      <c r="B25" s="9" t="n">
        <v>1.38</v>
      </c>
    </row>
    <row r="26" spans="1:2">
      <c r="A26" s="4" t="s">
        <v>436</v>
      </c>
    </row>
    <row r="27" spans="1:2">
      <c r="A27" s="3" t="s">
        <v>203</v>
      </c>
    </row>
    <row r="28" spans="1:2">
      <c r="A28" s="4" t="s">
        <v>330</v>
      </c>
      <c r="B28" s="9" t="n">
        <v>1.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37</v>
      </c>
      <c r="B1" s="2" t="s">
        <v>2</v>
      </c>
      <c r="C1" s="2" t="s">
        <v>438</v>
      </c>
      <c r="D1" s="2" t="s">
        <v>432</v>
      </c>
      <c r="E1" s="2" t="s">
        <v>30</v>
      </c>
    </row>
    <row r="2" spans="1:5">
      <c r="A2" s="3" t="s">
        <v>60</v>
      </c>
    </row>
    <row r="3" spans="1:5">
      <c r="A3" s="4" t="s">
        <v>62</v>
      </c>
      <c r="B3" s="5" t="n">
        <v>100000000</v>
      </c>
      <c r="E3" s="5" t="n">
        <v>22080000</v>
      </c>
    </row>
    <row r="4" spans="1:5">
      <c r="A4" s="4" t="s">
        <v>61</v>
      </c>
      <c r="B4" s="7" t="n">
        <v>0.0001</v>
      </c>
      <c r="E4" s="7" t="n">
        <v>0.0001</v>
      </c>
    </row>
    <row r="5" spans="1:5">
      <c r="A5" s="4" t="s">
        <v>63</v>
      </c>
      <c r="B5" s="5" t="n">
        <v>27700054</v>
      </c>
      <c r="E5" s="5" t="n">
        <v>6817093</v>
      </c>
    </row>
    <row r="6" spans="1:5">
      <c r="A6" s="4" t="s">
        <v>64</v>
      </c>
      <c r="B6" s="5" t="n">
        <v>27700054</v>
      </c>
      <c r="E6" s="5" t="n">
        <v>6817093</v>
      </c>
    </row>
    <row r="7" spans="1:5">
      <c r="A7" s="4" t="s">
        <v>331</v>
      </c>
    </row>
    <row r="8" spans="1:5">
      <c r="A8" s="3" t="s">
        <v>52</v>
      </c>
    </row>
    <row r="9" spans="1:5">
      <c r="A9" s="4" t="s">
        <v>66</v>
      </c>
      <c r="C9" s="5" t="n">
        <v>10000000</v>
      </c>
      <c r="D9" s="5" t="n">
        <v>1000000</v>
      </c>
    </row>
    <row r="10" spans="1:5">
      <c r="A10" s="4" t="s">
        <v>65</v>
      </c>
      <c r="C10" s="7" t="n">
        <v>0.0001</v>
      </c>
      <c r="D10" s="7" t="n">
        <v>0.0001</v>
      </c>
    </row>
    <row r="11" spans="1:5">
      <c r="A11" s="4" t="s">
        <v>54</v>
      </c>
    </row>
    <row r="12" spans="1:5">
      <c r="A12" s="3" t="s">
        <v>52</v>
      </c>
    </row>
    <row r="13" spans="1:5">
      <c r="A13" s="4" t="s">
        <v>66</v>
      </c>
      <c r="D13" s="5" t="n">
        <v>3278938</v>
      </c>
      <c r="E13" s="5" t="n">
        <v>3278938</v>
      </c>
    </row>
    <row r="14" spans="1:5">
      <c r="A14" s="4" t="s">
        <v>65</v>
      </c>
      <c r="B14" s="7" t="n">
        <v>0.0001</v>
      </c>
      <c r="D14" s="7" t="n">
        <v>0.0001</v>
      </c>
      <c r="E14" s="7" t="n">
        <v>0.0001</v>
      </c>
    </row>
    <row r="15" spans="1:5">
      <c r="A15" s="4" t="s">
        <v>67</v>
      </c>
      <c r="B15" s="5" t="n">
        <v>0</v>
      </c>
      <c r="E15" s="5" t="n">
        <v>3237528</v>
      </c>
    </row>
    <row r="16" spans="1:5">
      <c r="A16" s="4" t="s">
        <v>68</v>
      </c>
      <c r="B16" s="5" t="n">
        <v>0</v>
      </c>
      <c r="E16" s="5" t="n">
        <v>3237528</v>
      </c>
    </row>
    <row r="17" spans="1:5">
      <c r="A17" s="4" t="s">
        <v>301</v>
      </c>
    </row>
    <row r="18" spans="1:5">
      <c r="A18" s="3" t="s">
        <v>52</v>
      </c>
    </row>
    <row r="19" spans="1:5">
      <c r="A19" s="4" t="s">
        <v>66</v>
      </c>
      <c r="D19" s="5" t="n">
        <v>326557</v>
      </c>
    </row>
    <row r="20" spans="1:5">
      <c r="A20" s="4" t="s">
        <v>65</v>
      </c>
      <c r="D20" s="7" t="n">
        <v>0.0001</v>
      </c>
    </row>
    <row r="21" spans="1:5">
      <c r="A21" s="4" t="s">
        <v>53</v>
      </c>
    </row>
    <row r="22" spans="1:5">
      <c r="A22" s="3" t="s">
        <v>52</v>
      </c>
    </row>
    <row r="23" spans="1:5">
      <c r="A23" s="4" t="s">
        <v>66</v>
      </c>
      <c r="D23" s="5" t="n">
        <v>2365020</v>
      </c>
      <c r="E23" s="5" t="n">
        <v>2365020</v>
      </c>
    </row>
    <row r="24" spans="1:5">
      <c r="A24" s="4" t="s">
        <v>65</v>
      </c>
      <c r="B24" s="7" t="n">
        <v>0.0001</v>
      </c>
      <c r="D24" s="7" t="n">
        <v>0.0001</v>
      </c>
      <c r="E24" s="7" t="n">
        <v>0.0001</v>
      </c>
    </row>
    <row r="25" spans="1:5">
      <c r="A25" s="4" t="s">
        <v>67</v>
      </c>
      <c r="B25" s="5" t="n">
        <v>0</v>
      </c>
      <c r="E25" s="5" t="n">
        <v>2365020</v>
      </c>
    </row>
    <row r="26" spans="1:5">
      <c r="A26" s="4" t="s">
        <v>68</v>
      </c>
      <c r="B26" s="5" t="n">
        <v>0</v>
      </c>
      <c r="E26" s="5" t="n">
        <v>2365020</v>
      </c>
    </row>
    <row r="27" spans="1:5">
      <c r="A27" s="4" t="s">
        <v>51</v>
      </c>
    </row>
    <row r="28" spans="1:5">
      <c r="A28" s="3" t="s">
        <v>52</v>
      </c>
    </row>
    <row r="29" spans="1:5">
      <c r="A29" s="4" t="s">
        <v>66</v>
      </c>
      <c r="D29" s="5" t="n">
        <v>3105000</v>
      </c>
      <c r="E29" s="5" t="n">
        <v>3105000</v>
      </c>
    </row>
    <row r="30" spans="1:5">
      <c r="A30" s="4" t="s">
        <v>65</v>
      </c>
      <c r="B30" s="7" t="n">
        <v>0.0001</v>
      </c>
      <c r="D30" s="7" t="n">
        <v>0.0001</v>
      </c>
      <c r="E30" s="7" t="n">
        <v>0.0001</v>
      </c>
    </row>
    <row r="31" spans="1:5">
      <c r="A31" s="4" t="s">
        <v>67</v>
      </c>
      <c r="B31" s="5" t="n">
        <v>0</v>
      </c>
      <c r="E31" s="5" t="n">
        <v>3093092</v>
      </c>
    </row>
    <row r="32" spans="1:5">
      <c r="A32" s="4" t="s">
        <v>68</v>
      </c>
      <c r="B32" s="5" t="n">
        <v>0</v>
      </c>
      <c r="E32" s="5" t="n">
        <v>3093092</v>
      </c>
    </row>
    <row r="33" spans="1:5">
      <c r="A33" s="4" t="s">
        <v>99</v>
      </c>
    </row>
    <row r="34" spans="1:5">
      <c r="A34" s="3" t="s">
        <v>60</v>
      </c>
    </row>
    <row r="35" spans="1:5">
      <c r="A35" s="4" t="s">
        <v>62</v>
      </c>
      <c r="B35" s="5" t="n">
        <v>100000000</v>
      </c>
      <c r="C35" s="5" t="n">
        <v>100000000</v>
      </c>
      <c r="D35" s="5" t="n">
        <v>30000000</v>
      </c>
      <c r="E35" s="5" t="n">
        <v>22080000</v>
      </c>
    </row>
    <row r="36" spans="1:5">
      <c r="A36" s="4" t="s">
        <v>61</v>
      </c>
      <c r="B36" s="7" t="n">
        <v>0.0001</v>
      </c>
      <c r="C36" s="7" t="n">
        <v>0.0001</v>
      </c>
      <c r="D36" s="7" t="n">
        <v>0.0001</v>
      </c>
      <c r="E36" s="7" t="n">
        <v>0.0001</v>
      </c>
    </row>
    <row r="37" spans="1:5">
      <c r="A37" s="4" t="s">
        <v>63</v>
      </c>
      <c r="B37" s="5" t="n">
        <v>27700054</v>
      </c>
    </row>
    <row r="38" spans="1:5">
      <c r="A38" s="4" t="s">
        <v>64</v>
      </c>
      <c r="B38" s="5" t="n">
        <v>27700054</v>
      </c>
    </row>
    <row r="39" spans="1:5">
      <c r="A39" s="4" t="s">
        <v>336</v>
      </c>
    </row>
    <row r="40" spans="1:5">
      <c r="A40" s="3" t="s">
        <v>52</v>
      </c>
    </row>
    <row r="41" spans="1:5">
      <c r="A41" s="4" t="s">
        <v>66</v>
      </c>
      <c r="B41" s="5" t="n">
        <v>10000000</v>
      </c>
      <c r="E41" s="5" t="n">
        <v>1000000</v>
      </c>
    </row>
    <row r="42" spans="1:5">
      <c r="A42" s="4" t="s">
        <v>65</v>
      </c>
      <c r="B42" s="7" t="n">
        <v>0.0001</v>
      </c>
      <c r="E42" s="7" t="n">
        <v>0.0001</v>
      </c>
    </row>
    <row r="43" spans="1:5">
      <c r="A43" s="4" t="s">
        <v>67</v>
      </c>
      <c r="B43" s="5" t="n">
        <v>0</v>
      </c>
    </row>
    <row r="44" spans="1:5">
      <c r="A44" s="4" t="s">
        <v>68</v>
      </c>
      <c r="B44" s="5" t="n">
        <v>0</v>
      </c>
    </row>
    <row r="45" spans="1:5">
      <c r="A45" s="4" t="s">
        <v>332</v>
      </c>
    </row>
    <row r="46" spans="1:5">
      <c r="A46" s="3" t="s">
        <v>52</v>
      </c>
    </row>
    <row r="47" spans="1:5">
      <c r="A47" s="4" t="s">
        <v>66</v>
      </c>
      <c r="E47" s="5" t="n">
        <v>3278938</v>
      </c>
    </row>
    <row r="48" spans="1:5">
      <c r="A48" s="4" t="s">
        <v>65</v>
      </c>
      <c r="E48" s="7" t="n">
        <v>0.0001</v>
      </c>
    </row>
    <row r="49" spans="1:5">
      <c r="A49" s="4" t="s">
        <v>333</v>
      </c>
    </row>
    <row r="50" spans="1:5">
      <c r="A50" s="3" t="s">
        <v>52</v>
      </c>
    </row>
    <row r="51" spans="1:5">
      <c r="A51" s="4" t="s">
        <v>66</v>
      </c>
      <c r="E51" s="5" t="n">
        <v>326557</v>
      </c>
    </row>
    <row r="52" spans="1:5">
      <c r="A52" s="4" t="s">
        <v>65</v>
      </c>
      <c r="E52" s="7" t="n">
        <v>0.0001</v>
      </c>
    </row>
    <row r="53" spans="1:5">
      <c r="A53" s="4" t="s">
        <v>334</v>
      </c>
    </row>
    <row r="54" spans="1:5">
      <c r="A54" s="3" t="s">
        <v>52</v>
      </c>
    </row>
    <row r="55" spans="1:5">
      <c r="A55" s="4" t="s">
        <v>66</v>
      </c>
      <c r="E55" s="5" t="n">
        <v>2365020</v>
      </c>
    </row>
    <row r="56" spans="1:5">
      <c r="A56" s="4" t="s">
        <v>65</v>
      </c>
      <c r="E56" s="7" t="n">
        <v>0.0001</v>
      </c>
    </row>
    <row r="57" spans="1:5">
      <c r="A57" s="4" t="s">
        <v>335</v>
      </c>
    </row>
    <row r="58" spans="1:5">
      <c r="A58" s="3" t="s">
        <v>52</v>
      </c>
    </row>
    <row r="59" spans="1:5">
      <c r="A59" s="4" t="s">
        <v>66</v>
      </c>
      <c r="E59" s="5" t="n">
        <v>3105000</v>
      </c>
    </row>
    <row r="60" spans="1:5">
      <c r="A60" s="4" t="s">
        <v>65</v>
      </c>
      <c r="E60" s="7" t="n">
        <v>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9"/>
    <col customWidth="1" max="5" min="5" width="21"/>
  </cols>
  <sheetData>
    <row r="1" spans="1:5">
      <c r="A1" s="1" t="s">
        <v>439</v>
      </c>
      <c r="B1" s="2" t="s">
        <v>440</v>
      </c>
      <c r="C1" s="2" t="s">
        <v>441</v>
      </c>
      <c r="D1" s="2" t="s">
        <v>442</v>
      </c>
      <c r="E1" s="2" t="s">
        <v>338</v>
      </c>
    </row>
    <row r="2" spans="1:5">
      <c r="A2" s="3" t="s">
        <v>203</v>
      </c>
    </row>
    <row r="3" spans="1:5">
      <c r="A3" s="4" t="s">
        <v>443</v>
      </c>
      <c r="E3" s="6" t="n">
        <v>866569</v>
      </c>
    </row>
    <row r="4" spans="1:5">
      <c r="A4" s="4" t="s">
        <v>444</v>
      </c>
    </row>
    <row r="5" spans="1:5">
      <c r="A5" s="3" t="s">
        <v>203</v>
      </c>
    </row>
    <row r="6" spans="1:5">
      <c r="A6" s="4" t="s">
        <v>443</v>
      </c>
      <c r="E6" s="5" t="n">
        <v>387098</v>
      </c>
    </row>
    <row r="7" spans="1:5">
      <c r="A7" s="4" t="s">
        <v>445</v>
      </c>
    </row>
    <row r="8" spans="1:5">
      <c r="A8" s="3" t="s">
        <v>203</v>
      </c>
    </row>
    <row r="9" spans="1:5">
      <c r="A9" s="4" t="s">
        <v>446</v>
      </c>
      <c r="D9" s="5" t="n">
        <v>3</v>
      </c>
    </row>
    <row r="10" spans="1:5">
      <c r="A10" s="4" t="s">
        <v>447</v>
      </c>
    </row>
    <row r="11" spans="1:5">
      <c r="A11" s="3" t="s">
        <v>203</v>
      </c>
    </row>
    <row r="12" spans="1:5">
      <c r="A12" s="4" t="s">
        <v>443</v>
      </c>
      <c r="E12" s="6" t="n">
        <v>479471</v>
      </c>
    </row>
    <row r="13" spans="1:5">
      <c r="A13" s="4" t="s">
        <v>448</v>
      </c>
    </row>
    <row r="14" spans="1:5">
      <c r="A14" s="3" t="s">
        <v>203</v>
      </c>
    </row>
    <row r="15" spans="1:5">
      <c r="A15" s="4" t="s">
        <v>449</v>
      </c>
      <c r="C15" s="5" t="n">
        <v>303518</v>
      </c>
    </row>
    <row r="16" spans="1:5">
      <c r="A16" s="4" t="s">
        <v>450</v>
      </c>
    </row>
    <row r="17" spans="1:5">
      <c r="A17" s="3" t="s">
        <v>203</v>
      </c>
    </row>
    <row r="18" spans="1:5">
      <c r="A18" s="4" t="s">
        <v>449</v>
      </c>
      <c r="D18" s="5" t="n">
        <v>202347</v>
      </c>
    </row>
    <row r="19" spans="1:5">
      <c r="A19" s="4" t="s">
        <v>451</v>
      </c>
    </row>
    <row r="20" spans="1:5">
      <c r="A20" s="3" t="s">
        <v>203</v>
      </c>
    </row>
    <row r="21" spans="1:5">
      <c r="A21" s="4" t="s">
        <v>449</v>
      </c>
      <c r="D21" s="5" t="n">
        <v>202347</v>
      </c>
    </row>
    <row r="22" spans="1:5">
      <c r="A22" s="4" t="s">
        <v>452</v>
      </c>
    </row>
    <row r="23" spans="1:5">
      <c r="A23" s="3" t="s">
        <v>203</v>
      </c>
    </row>
    <row r="24" spans="1:5">
      <c r="A24" s="4" t="s">
        <v>449</v>
      </c>
      <c r="B24" s="5" t="n">
        <v>303518</v>
      </c>
    </row>
    <row r="25" spans="1:5">
      <c r="A25" s="4" t="s">
        <v>453</v>
      </c>
    </row>
    <row r="26" spans="1:5">
      <c r="A26" s="3" t="s">
        <v>203</v>
      </c>
    </row>
    <row r="27" spans="1:5">
      <c r="A27" s="4" t="s">
        <v>449</v>
      </c>
      <c r="C27" s="5" t="n">
        <v>303518</v>
      </c>
    </row>
    <row r="28" spans="1:5">
      <c r="A28" s="4" t="s">
        <v>454</v>
      </c>
    </row>
    <row r="29" spans="1:5">
      <c r="A29" s="3" t="s">
        <v>203</v>
      </c>
    </row>
    <row r="30" spans="1:5">
      <c r="A30" s="4" t="s">
        <v>449</v>
      </c>
      <c r="D30" s="5" t="n">
        <v>202347</v>
      </c>
    </row>
    <row r="31" spans="1:5">
      <c r="A31" s="4" t="s">
        <v>455</v>
      </c>
    </row>
    <row r="32" spans="1:5">
      <c r="A32" s="3" t="s">
        <v>203</v>
      </c>
    </row>
    <row r="33" spans="1:5">
      <c r="A33" s="4" t="s">
        <v>449</v>
      </c>
      <c r="D33" s="5" t="n">
        <v>202347</v>
      </c>
    </row>
    <row r="34" spans="1:5">
      <c r="A34" s="4" t="s">
        <v>456</v>
      </c>
    </row>
    <row r="35" spans="1:5">
      <c r="A35" s="3" t="s">
        <v>203</v>
      </c>
    </row>
    <row r="36" spans="1:5">
      <c r="A36" s="4" t="s">
        <v>449</v>
      </c>
      <c r="B36" s="5" t="n">
        <v>303518</v>
      </c>
    </row>
    <row r="37" spans="1:5">
      <c r="A37" s="4" t="s">
        <v>457</v>
      </c>
    </row>
    <row r="38" spans="1:5">
      <c r="A38" s="3" t="s">
        <v>203</v>
      </c>
    </row>
    <row r="39" spans="1:5">
      <c r="A39" s="4" t="s">
        <v>449</v>
      </c>
      <c r="D39" s="5" t="n">
        <v>202347</v>
      </c>
    </row>
    <row r="40" spans="1:5">
      <c r="A40" s="4" t="s">
        <v>458</v>
      </c>
    </row>
    <row r="41" spans="1:5">
      <c r="A41" s="3" t="s">
        <v>203</v>
      </c>
    </row>
    <row r="42" spans="1:5">
      <c r="A42" s="4" t="s">
        <v>449</v>
      </c>
      <c r="D42" s="5" t="n">
        <v>202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4"/>
  </cols>
  <sheetData>
    <row r="1" spans="1:2">
      <c r="A1" s="1" t="s">
        <v>459</v>
      </c>
      <c r="B1" s="2" t="s">
        <v>460</v>
      </c>
    </row>
    <row r="2" spans="1:2">
      <c r="A2" s="4" t="s">
        <v>53</v>
      </c>
    </row>
    <row r="3" spans="1:2">
      <c r="A3" s="3" t="s">
        <v>52</v>
      </c>
    </row>
    <row r="4" spans="1:2">
      <c r="A4" s="4" t="s">
        <v>461</v>
      </c>
      <c r="B4" s="7" t="n">
        <v>4.2299</v>
      </c>
    </row>
    <row r="5" spans="1:2">
      <c r="A5" s="4" t="s">
        <v>51</v>
      </c>
    </row>
    <row r="6" spans="1:2">
      <c r="A6" s="3" t="s">
        <v>52</v>
      </c>
    </row>
    <row r="7" spans="1:2">
      <c r="A7" s="4" t="s">
        <v>461</v>
      </c>
      <c r="B7" s="10" t="n">
        <v>21.0145</v>
      </c>
    </row>
    <row r="8" spans="1:2">
      <c r="A8" s="4" t="s">
        <v>54</v>
      </c>
    </row>
    <row r="9" spans="1:2">
      <c r="A9" s="3" t="s">
        <v>52</v>
      </c>
    </row>
    <row r="10" spans="1:2">
      <c r="A10" s="4" t="s">
        <v>461</v>
      </c>
      <c r="B10" s="11" t="n">
        <v>2.471</v>
      </c>
    </row>
    <row r="11" spans="1:2">
      <c r="A11" s="4" t="s">
        <v>301</v>
      </c>
    </row>
    <row r="12" spans="1:2">
      <c r="A12" s="3" t="s">
        <v>52</v>
      </c>
    </row>
    <row r="13" spans="1:2">
      <c r="A13" s="4" t="s">
        <v>461</v>
      </c>
      <c r="B13" s="12" t="n">
        <v>2.5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20"/>
  </cols>
  <sheetData>
    <row r="1" spans="1:2">
      <c r="A1" s="1" t="s">
        <v>462</v>
      </c>
      <c r="B1" s="2" t="s">
        <v>463</v>
      </c>
    </row>
    <row r="2" spans="1:2">
      <c r="A2" s="4" t="s">
        <v>54</v>
      </c>
    </row>
    <row r="3" spans="1:2">
      <c r="A3" s="3" t="s">
        <v>464</v>
      </c>
    </row>
    <row r="4" spans="1:2">
      <c r="A4" s="4" t="s">
        <v>465</v>
      </c>
      <c r="B4" s="5" t="n">
        <v>1</v>
      </c>
    </row>
    <row r="5" spans="1:2">
      <c r="A5" s="4" t="s">
        <v>301</v>
      </c>
    </row>
    <row r="6" spans="1:2">
      <c r="A6" s="3" t="s">
        <v>464</v>
      </c>
    </row>
    <row r="7" spans="1:2">
      <c r="A7" s="4" t="s">
        <v>465</v>
      </c>
      <c r="B7" s="5" t="n">
        <v>1</v>
      </c>
    </row>
    <row r="8" spans="1:2">
      <c r="A8" s="4" t="s">
        <v>53</v>
      </c>
    </row>
    <row r="9" spans="1:2">
      <c r="A9" s="3" t="s">
        <v>464</v>
      </c>
    </row>
    <row r="10" spans="1:2">
      <c r="A10" s="4" t="s">
        <v>465</v>
      </c>
      <c r="B10" s="5" t="n">
        <v>1</v>
      </c>
    </row>
    <row r="11" spans="1:2">
      <c r="A11" s="4" t="s">
        <v>51</v>
      </c>
    </row>
    <row r="12" spans="1:2">
      <c r="A12" s="3" t="s">
        <v>464</v>
      </c>
    </row>
    <row r="13" spans="1:2">
      <c r="A13" s="4" t="s">
        <v>465</v>
      </c>
      <c r="B13"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7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 customWidth="1" max="6" min="6" width="27"/>
    <col customWidth="1" max="7" min="7" width="50"/>
    <col customWidth="1" max="8" min="8" width="24"/>
    <col customWidth="1" max="9" min="9" width="29"/>
    <col customWidth="1" max="10" min="10" width="38"/>
    <col customWidth="1" max="11" min="11" width="26"/>
    <col customWidth="1" max="12" min="12" width="16"/>
    <col customWidth="1" max="13" min="13" width="31"/>
    <col customWidth="1" max="14" min="14" width="13"/>
    <col customWidth="1" max="15" min="15" width="30"/>
    <col customWidth="1" max="16" min="16" width="45"/>
    <col customWidth="1" max="17" min="17" width="39"/>
    <col customWidth="1" max="18" min="18" width="53"/>
    <col customWidth="1" max="19" min="19" width="27"/>
    <col customWidth="1" max="20" min="20" width="20"/>
    <col customWidth="1" max="21" min="21" width="13"/>
    <col customWidth="1" max="22" min="22" width="19"/>
    <col customWidth="1" max="23" min="23" width="13"/>
    <col customWidth="1" max="24" min="24" width="27"/>
    <col customWidth="1" max="25" min="25" width="14"/>
  </cols>
  <sheetData>
    <row r="1" spans="1:25">
      <c r="A1" s="1" t="s">
        <v>89</v>
      </c>
      <c r="B1" s="2" t="s">
        <v>90</v>
      </c>
      <c r="C1" s="2" t="s">
        <v>91</v>
      </c>
      <c r="D1" s="2" t="s">
        <v>92</v>
      </c>
      <c r="E1" s="2" t="s">
        <v>51</v>
      </c>
      <c r="F1" s="2" t="s">
        <v>93</v>
      </c>
      <c r="G1" s="2" t="s">
        <v>94</v>
      </c>
      <c r="H1" s="2" t="s">
        <v>53</v>
      </c>
      <c r="I1" s="2" t="s">
        <v>95</v>
      </c>
      <c r="J1" s="2" t="s">
        <v>96</v>
      </c>
      <c r="K1" s="2" t="s">
        <v>54</v>
      </c>
      <c r="L1" s="2" t="s">
        <v>97</v>
      </c>
      <c r="M1" s="2" t="s">
        <v>98</v>
      </c>
      <c r="N1" s="2" t="s">
        <v>99</v>
      </c>
      <c r="O1" s="2" t="s">
        <v>100</v>
      </c>
      <c r="P1" s="2" t="s">
        <v>101</v>
      </c>
      <c r="Q1" s="2" t="s">
        <v>102</v>
      </c>
      <c r="R1" s="2" t="s">
        <v>103</v>
      </c>
      <c r="S1" s="2" t="s">
        <v>104</v>
      </c>
      <c r="T1" s="2" t="s">
        <v>105</v>
      </c>
      <c r="U1" s="2" t="s">
        <v>106</v>
      </c>
      <c r="V1" s="2" t="s">
        <v>107</v>
      </c>
      <c r="W1" s="2" t="s">
        <v>108</v>
      </c>
      <c r="X1" s="2" t="s">
        <v>109</v>
      </c>
      <c r="Y1" s="2" t="s">
        <v>110</v>
      </c>
    </row>
    <row r="2" spans="1:25">
      <c r="A2" s="4" t="s">
        <v>111</v>
      </c>
      <c r="C2" s="6" t="n">
        <v>345447</v>
      </c>
    </row>
    <row r="3" spans="1:25">
      <c r="A3" s="4" t="s">
        <v>112</v>
      </c>
      <c r="C3" s="5" t="n">
        <v>331053</v>
      </c>
    </row>
    <row r="4" spans="1:25">
      <c r="A4" s="3" t="s">
        <v>113</v>
      </c>
    </row>
    <row r="5" spans="1:25">
      <c r="A5" s="4" t="s">
        <v>114</v>
      </c>
      <c r="C5" s="6" t="n">
        <v>214298</v>
      </c>
    </row>
    <row r="6" spans="1:25">
      <c r="A6" s="4" t="s">
        <v>115</v>
      </c>
      <c r="C6" s="5" t="n">
        <v>86725</v>
      </c>
    </row>
    <row r="7" spans="1:25">
      <c r="A7" s="4" t="s">
        <v>116</v>
      </c>
      <c r="N7" s="6" t="n">
        <v>-122</v>
      </c>
    </row>
    <row r="8" spans="1:25">
      <c r="A8" s="4" t="s">
        <v>117</v>
      </c>
      <c r="N8" s="5" t="n">
        <v>-1214077</v>
      </c>
    </row>
    <row r="9" spans="1:25">
      <c r="A9" s="4" t="s">
        <v>118</v>
      </c>
      <c r="C9" s="6" t="n">
        <v>559745</v>
      </c>
    </row>
    <row r="10" spans="1:25">
      <c r="A10" s="4" t="s">
        <v>119</v>
      </c>
      <c r="C10" s="5" t="n">
        <v>417778</v>
      </c>
    </row>
    <row r="11" spans="1:25">
      <c r="A11" s="4" t="s">
        <v>111</v>
      </c>
      <c r="N11" s="6" t="n">
        <v>706</v>
      </c>
      <c r="S11" s="6" t="n">
        <v>2727038</v>
      </c>
      <c r="T11" s="6" t="n">
        <v>-4370843</v>
      </c>
      <c r="Y11" s="6" t="n">
        <v>-1643099</v>
      </c>
    </row>
    <row r="12" spans="1:25">
      <c r="A12" s="4" t="s">
        <v>112</v>
      </c>
      <c r="N12" s="5" t="n">
        <v>7061173</v>
      </c>
    </row>
    <row r="13" spans="1:25">
      <c r="A13" s="3" t="s">
        <v>120</v>
      </c>
    </row>
    <row r="14" spans="1:25">
      <c r="A14" s="4" t="s">
        <v>121</v>
      </c>
      <c r="S14" s="5" t="n">
        <v>5749774</v>
      </c>
    </row>
    <row r="15" spans="1:25">
      <c r="A15" s="4" t="s">
        <v>122</v>
      </c>
      <c r="N15" s="6" t="n">
        <v>59</v>
      </c>
      <c r="Y15" s="5" t="n">
        <v>5749833</v>
      </c>
    </row>
    <row r="16" spans="1:25">
      <c r="A16" s="4" t="s">
        <v>123</v>
      </c>
      <c r="N16" s="5" t="n">
        <v>583597</v>
      </c>
    </row>
    <row r="17" spans="1:25">
      <c r="A17" s="4" t="s">
        <v>124</v>
      </c>
      <c r="S17" s="5" t="n">
        <v>416624</v>
      </c>
      <c r="Y17" s="5" t="n">
        <v>416624</v>
      </c>
    </row>
    <row r="18" spans="1:25">
      <c r="A18" s="4" t="s">
        <v>125</v>
      </c>
      <c r="S18" s="5" t="n">
        <v>243863</v>
      </c>
      <c r="Y18" s="5" t="n">
        <v>243863</v>
      </c>
    </row>
    <row r="19" spans="1:25">
      <c r="A19" s="4" t="s">
        <v>126</v>
      </c>
      <c r="S19" s="5" t="n">
        <v>193549</v>
      </c>
      <c r="Y19" s="5" t="n">
        <v>193549</v>
      </c>
    </row>
    <row r="20" spans="1:25">
      <c r="A20" s="4" t="s">
        <v>127</v>
      </c>
      <c r="S20" s="5" t="n">
        <v>594088</v>
      </c>
      <c r="Y20" s="5" t="n">
        <v>594088</v>
      </c>
    </row>
    <row r="21" spans="1:25">
      <c r="A21" s="4" t="s">
        <v>116</v>
      </c>
      <c r="N21" s="6" t="n">
        <v>-122</v>
      </c>
    </row>
    <row r="22" spans="1:25">
      <c r="A22" s="4" t="s">
        <v>128</v>
      </c>
      <c r="K22" s="6" t="n">
        <v>122</v>
      </c>
    </row>
    <row r="23" spans="1:25">
      <c r="A23" s="4" t="s">
        <v>129</v>
      </c>
      <c r="K23" s="5" t="n">
        <v>1214077</v>
      </c>
    </row>
    <row r="24" spans="1:25">
      <c r="A24" s="4" t="s">
        <v>130</v>
      </c>
      <c r="K24" s="6" t="n">
        <v>81</v>
      </c>
      <c r="S24" s="5" t="n">
        <v>1999919</v>
      </c>
      <c r="Y24" s="5" t="n">
        <v>2000000</v>
      </c>
    </row>
    <row r="25" spans="1:25">
      <c r="A25" s="4" t="s">
        <v>131</v>
      </c>
      <c r="G25" s="6" t="n">
        <v>13</v>
      </c>
      <c r="J25" s="6" t="n">
        <v>20</v>
      </c>
      <c r="W25" s="6" t="n">
        <v>612835</v>
      </c>
      <c r="X25" s="6" t="n">
        <v>503424</v>
      </c>
      <c r="Y25" s="5" t="n">
        <v>1000000</v>
      </c>
    </row>
    <row r="26" spans="1:25">
      <c r="A26" s="4" t="s">
        <v>132</v>
      </c>
      <c r="G26" s="5" t="n">
        <v>126991</v>
      </c>
      <c r="J26" s="5" t="n">
        <v>202345</v>
      </c>
    </row>
    <row r="27" spans="1:25">
      <c r="A27" s="4" t="s">
        <v>131</v>
      </c>
      <c r="Q27" s="6" t="n">
        <v>612815</v>
      </c>
      <c r="R27" s="6" t="n">
        <v>503411</v>
      </c>
    </row>
    <row r="28" spans="1:25">
      <c r="A28" s="4" t="s">
        <v>133</v>
      </c>
      <c r="H28" s="6" t="n">
        <v>113</v>
      </c>
      <c r="S28" s="5" t="n">
        <v>4499921</v>
      </c>
      <c r="Y28" s="5" t="n">
        <v>4500034</v>
      </c>
    </row>
    <row r="29" spans="1:25">
      <c r="A29" s="4" t="s">
        <v>134</v>
      </c>
      <c r="H29" s="5" t="n">
        <v>1135084</v>
      </c>
      <c r="K29" s="5" t="n">
        <v>809385</v>
      </c>
    </row>
    <row r="30" spans="1:25">
      <c r="A30" s="4" t="s">
        <v>135</v>
      </c>
      <c r="N30" s="6" t="n">
        <v>4</v>
      </c>
      <c r="S30" s="5" t="n">
        <v>102296</v>
      </c>
      <c r="Y30" s="5" t="n">
        <v>102300</v>
      </c>
    </row>
    <row r="31" spans="1:25">
      <c r="A31" s="4" t="s">
        <v>136</v>
      </c>
      <c r="N31" s="5" t="n">
        <v>41400</v>
      </c>
    </row>
    <row r="32" spans="1:25">
      <c r="A32" s="4" t="s">
        <v>83</v>
      </c>
      <c r="T32" s="5" t="n">
        <v>-15705776</v>
      </c>
      <c r="Y32" s="5" t="n">
        <v>-15705776</v>
      </c>
    </row>
    <row r="33" spans="1:25">
      <c r="A33" s="4" t="s">
        <v>118</v>
      </c>
      <c r="H33" s="6" t="n">
        <v>126</v>
      </c>
      <c r="K33" s="6" t="n">
        <v>223</v>
      </c>
      <c r="N33" s="6" t="n">
        <v>647</v>
      </c>
      <c r="S33" s="5" t="n">
        <v>17643298</v>
      </c>
      <c r="T33" s="5" t="n">
        <v>-20076619</v>
      </c>
      <c r="Y33" s="5" t="n">
        <v>-2432325</v>
      </c>
    </row>
    <row r="34" spans="1:25">
      <c r="A34" s="4" t="s">
        <v>119</v>
      </c>
      <c r="H34" s="5" t="n">
        <v>1262075</v>
      </c>
      <c r="K34" s="5" t="n">
        <v>2225807</v>
      </c>
      <c r="N34" s="5" t="n">
        <v>6472093</v>
      </c>
    </row>
    <row r="35" spans="1:25">
      <c r="A35" s="3" t="s">
        <v>113</v>
      </c>
    </row>
    <row r="36" spans="1:25">
      <c r="A36" s="4" t="s">
        <v>114</v>
      </c>
      <c r="C36" s="6" t="n">
        <v>473164</v>
      </c>
    </row>
    <row r="37" spans="1:25">
      <c r="A37" s="4" t="s">
        <v>115</v>
      </c>
      <c r="C37" s="5" t="n">
        <v>38265</v>
      </c>
    </row>
    <row r="38" spans="1:25">
      <c r="A38" s="4" t="s">
        <v>137</v>
      </c>
      <c r="C38" s="6" t="n">
        <v>1032909</v>
      </c>
      <c r="Y38" s="6" t="n">
        <v>1032909</v>
      </c>
    </row>
    <row r="39" spans="1:25">
      <c r="A39" s="4" t="s">
        <v>138</v>
      </c>
      <c r="C39" s="5" t="n">
        <v>456043</v>
      </c>
      <c r="Y39" s="5" t="n">
        <v>456043</v>
      </c>
    </row>
    <row r="40" spans="1:25">
      <c r="A40" s="3" t="s">
        <v>120</v>
      </c>
    </row>
    <row r="41" spans="1:25">
      <c r="A41" s="4" t="s">
        <v>121</v>
      </c>
      <c r="S41" s="5" t="n">
        <v>19322275</v>
      </c>
      <c r="Y41" s="6" t="n">
        <v>19322275</v>
      </c>
    </row>
    <row r="42" spans="1:25">
      <c r="A42" s="4" t="s">
        <v>124</v>
      </c>
      <c r="S42" s="5" t="n">
        <v>5250217</v>
      </c>
      <c r="Y42" s="5" t="n">
        <v>5250217</v>
      </c>
    </row>
    <row r="43" spans="1:25">
      <c r="A43" s="4" t="s">
        <v>125</v>
      </c>
      <c r="S43" s="5" t="n">
        <v>358637</v>
      </c>
      <c r="Y43" s="5" t="n">
        <v>358637</v>
      </c>
    </row>
    <row r="44" spans="1:25">
      <c r="A44" s="4" t="s">
        <v>139</v>
      </c>
      <c r="E44" s="6" t="n">
        <v>309</v>
      </c>
      <c r="S44" s="5" t="n">
        <v>64787240</v>
      </c>
      <c r="Y44" s="5" t="n">
        <v>64787549</v>
      </c>
    </row>
    <row r="45" spans="1:25">
      <c r="A45" s="4" t="s">
        <v>133</v>
      </c>
      <c r="H45" s="6" t="n">
        <v>111</v>
      </c>
      <c r="S45" s="5" t="n">
        <v>4999909</v>
      </c>
      <c r="Y45" s="5" t="n">
        <v>5000020</v>
      </c>
    </row>
    <row r="46" spans="1:25">
      <c r="A46" s="4" t="s">
        <v>140</v>
      </c>
      <c r="K46" s="6" t="n">
        <v>101</v>
      </c>
      <c r="S46" s="5" t="n">
        <v>2499899</v>
      </c>
      <c r="Y46" s="5" t="n">
        <v>2500000</v>
      </c>
    </row>
    <row r="47" spans="1:25">
      <c r="A47" s="4" t="s">
        <v>141</v>
      </c>
      <c r="N47" s="6" t="n">
        <v>21</v>
      </c>
      <c r="S47" s="5" t="n">
        <v>520585</v>
      </c>
      <c r="Y47" s="5" t="n">
        <v>520606</v>
      </c>
    </row>
    <row r="48" spans="1:25">
      <c r="A48" s="4" t="s">
        <v>142</v>
      </c>
      <c r="N48" s="5" t="n">
        <v>207000</v>
      </c>
    </row>
    <row r="49" spans="1:25">
      <c r="A49" s="4" t="s">
        <v>143</v>
      </c>
      <c r="N49" s="6" t="n">
        <v>14</v>
      </c>
      <c r="S49" s="5" t="n">
        <v>340986</v>
      </c>
      <c r="Y49" s="5" t="n">
        <v>341000</v>
      </c>
    </row>
    <row r="50" spans="1:25">
      <c r="A50" s="4" t="s">
        <v>144</v>
      </c>
      <c r="N50" s="5" t="n">
        <v>138000</v>
      </c>
    </row>
    <row r="51" spans="1:25">
      <c r="A51" s="4" t="s">
        <v>134</v>
      </c>
      <c r="E51" s="5" t="n">
        <v>3093092</v>
      </c>
      <c r="H51" s="5" t="n">
        <v>1102945</v>
      </c>
      <c r="K51" s="5" t="n">
        <v>1011721</v>
      </c>
    </row>
    <row r="52" spans="1:25">
      <c r="A52" s="4" t="s">
        <v>145</v>
      </c>
      <c r="T52" s="5" t="n">
        <v>-57</v>
      </c>
      <c r="Y52" s="5" t="n">
        <v>-57</v>
      </c>
    </row>
    <row r="53" spans="1:25">
      <c r="A53" s="4" t="s">
        <v>83</v>
      </c>
      <c r="T53" s="5" t="n">
        <v>-38473844</v>
      </c>
      <c r="Y53" s="5" t="n">
        <v>-38473844</v>
      </c>
    </row>
    <row r="54" spans="1:25">
      <c r="A54" s="4" t="s">
        <v>137</v>
      </c>
      <c r="E54" s="6" t="n">
        <v>309</v>
      </c>
      <c r="H54" s="6" t="n">
        <v>237</v>
      </c>
      <c r="K54" s="6" t="n">
        <v>324</v>
      </c>
      <c r="N54" s="6" t="n">
        <v>682</v>
      </c>
      <c r="S54" s="5" t="n">
        <v>115723046</v>
      </c>
      <c r="T54" s="5" t="n">
        <v>-58550520</v>
      </c>
      <c r="Y54" s="6" t="n">
        <v>57174078</v>
      </c>
    </row>
    <row r="55" spans="1:25">
      <c r="A55" s="4" t="s">
        <v>138</v>
      </c>
      <c r="E55" s="5" t="n">
        <v>3093092</v>
      </c>
      <c r="H55" s="5" t="n">
        <v>2365020</v>
      </c>
      <c r="K55" s="5" t="n">
        <v>3237528</v>
      </c>
      <c r="N55" s="5" t="n">
        <v>6817093</v>
      </c>
    </row>
    <row r="56" spans="1:25">
      <c r="A56" s="3" t="s">
        <v>113</v>
      </c>
    </row>
    <row r="57" spans="1:25">
      <c r="A57" s="4" t="s">
        <v>116</v>
      </c>
      <c r="B57" s="6" t="n">
        <v>-1032909</v>
      </c>
      <c r="D57" s="6" t="n">
        <v>-309</v>
      </c>
      <c r="F57" s="6" t="n">
        <v>-237</v>
      </c>
      <c r="I57" s="6" t="n">
        <v>-324</v>
      </c>
    </row>
    <row r="58" spans="1:25">
      <c r="A58" s="4" t="s">
        <v>117</v>
      </c>
      <c r="B58" s="5" t="n">
        <v>-456043</v>
      </c>
      <c r="D58" s="5" t="n">
        <v>-3093092</v>
      </c>
      <c r="F58" s="5" t="n">
        <v>-2365020</v>
      </c>
      <c r="I58" s="5" t="n">
        <v>-3237528</v>
      </c>
    </row>
    <row r="59" spans="1:25">
      <c r="A59" s="4" t="s">
        <v>146</v>
      </c>
      <c r="Y59" s="5" t="n">
        <v>0</v>
      </c>
    </row>
    <row r="60" spans="1:25">
      <c r="A60" s="3" t="s">
        <v>120</v>
      </c>
    </row>
    <row r="61" spans="1:25">
      <c r="A61" s="4" t="s">
        <v>122</v>
      </c>
      <c r="N61" s="6" t="n">
        <v>175</v>
      </c>
      <c r="S61" s="5" t="n">
        <v>10370762</v>
      </c>
      <c r="Y61" s="6" t="n">
        <v>10370937</v>
      </c>
    </row>
    <row r="62" spans="1:25">
      <c r="A62" s="4" t="s">
        <v>123</v>
      </c>
      <c r="N62" s="5" t="n">
        <v>1750794</v>
      </c>
    </row>
    <row r="63" spans="1:25">
      <c r="A63" s="4" t="s">
        <v>124</v>
      </c>
      <c r="S63" s="5" t="n">
        <v>16415008</v>
      </c>
      <c r="Y63" s="5" t="n">
        <v>16415008</v>
      </c>
    </row>
    <row r="64" spans="1:25">
      <c r="A64" s="4" t="s">
        <v>116</v>
      </c>
      <c r="B64" s="6" t="n">
        <v>-1032909</v>
      </c>
      <c r="D64" s="6" t="n">
        <v>-309</v>
      </c>
      <c r="F64" s="6" t="n">
        <v>-237</v>
      </c>
      <c r="I64" s="6" t="n">
        <v>-324</v>
      </c>
    </row>
    <row r="65" spans="1:25">
      <c r="A65" s="4" t="s">
        <v>147</v>
      </c>
      <c r="L65" s="6" t="n">
        <v>870</v>
      </c>
      <c r="O65" s="6" t="n">
        <v>-892</v>
      </c>
      <c r="U65" s="6" t="n">
        <v>-892</v>
      </c>
    </row>
    <row r="66" spans="1:25">
      <c r="A66" s="4" t="s">
        <v>148</v>
      </c>
      <c r="L66" s="5" t="n">
        <v>8695640</v>
      </c>
    </row>
    <row r="67" spans="1:25">
      <c r="A67" s="4" t="s">
        <v>141</v>
      </c>
      <c r="N67" s="6" t="n">
        <v>8</v>
      </c>
      <c r="S67" s="5" t="n">
        <v>429707</v>
      </c>
      <c r="Y67" s="5" t="n">
        <v>429715</v>
      </c>
    </row>
    <row r="68" spans="1:25">
      <c r="A68" s="4" t="s">
        <v>142</v>
      </c>
      <c r="N68" s="5" t="n">
        <v>84127</v>
      </c>
    </row>
    <row r="69" spans="1:25">
      <c r="A69" s="4" t="s">
        <v>143</v>
      </c>
      <c r="N69" s="6" t="n">
        <v>2</v>
      </c>
      <c r="S69" s="5" t="n">
        <v>53348</v>
      </c>
      <c r="Y69" s="5" t="n">
        <v>53350</v>
      </c>
    </row>
    <row r="70" spans="1:25">
      <c r="A70" s="4" t="s">
        <v>144</v>
      </c>
      <c r="N70" s="5" t="n">
        <v>20771</v>
      </c>
    </row>
    <row r="71" spans="1:25">
      <c r="A71" s="4" t="s">
        <v>149</v>
      </c>
      <c r="L71" s="6" t="n">
        <v>45</v>
      </c>
      <c r="O71" s="5" t="n">
        <v>1032864</v>
      </c>
      <c r="U71" s="5" t="n">
        <v>1032909</v>
      </c>
    </row>
    <row r="72" spans="1:25">
      <c r="A72" s="4" t="s">
        <v>150</v>
      </c>
      <c r="L72" s="5" t="n">
        <v>456043</v>
      </c>
    </row>
    <row r="73" spans="1:25">
      <c r="A73" s="4" t="s">
        <v>151</v>
      </c>
      <c r="L73" s="6" t="n">
        <v>528</v>
      </c>
      <c r="M73" s="6" t="n">
        <v>460</v>
      </c>
      <c r="O73" s="6" t="n">
        <v>95348158</v>
      </c>
      <c r="P73" s="6" t="n">
        <v>148319207</v>
      </c>
      <c r="U73" s="6" t="n">
        <v>95348686</v>
      </c>
      <c r="V73" s="6" t="n">
        <v>148319667</v>
      </c>
    </row>
    <row r="74" spans="1:25">
      <c r="A74" s="4" t="s">
        <v>134</v>
      </c>
      <c r="L74" s="5" t="n">
        <v>5277941</v>
      </c>
      <c r="M74" s="5" t="n">
        <v>4597645</v>
      </c>
    </row>
    <row r="75" spans="1:25">
      <c r="A75" s="4" t="s">
        <v>83</v>
      </c>
      <c r="T75" s="5" t="n">
        <v>-83011804</v>
      </c>
      <c r="Y75" s="5" t="n">
        <v>-83011804</v>
      </c>
    </row>
    <row r="76" spans="1:25">
      <c r="A76" s="4" t="s">
        <v>152</v>
      </c>
      <c r="N76" s="6" t="n">
        <v>2770</v>
      </c>
      <c r="S76" s="6" t="n">
        <v>387691208</v>
      </c>
      <c r="T76" s="6" t="n">
        <v>-141562324</v>
      </c>
      <c r="Y76" s="6" t="n">
        <v>246131654</v>
      </c>
    </row>
    <row r="77" spans="1:25">
      <c r="A77" s="4" t="s">
        <v>146</v>
      </c>
      <c r="N77" s="5" t="n">
        <v>277000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6</v>
      </c>
      <c r="B1" s="2" t="s">
        <v>467</v>
      </c>
      <c r="C1" s="2" t="s">
        <v>468</v>
      </c>
      <c r="D1" s="2" t="s">
        <v>469</v>
      </c>
      <c r="E1" s="2" t="s">
        <v>30</v>
      </c>
      <c r="F1" s="2" t="s">
        <v>71</v>
      </c>
    </row>
    <row r="2" spans="1:6">
      <c r="A2" s="4" t="s">
        <v>470</v>
      </c>
    </row>
    <row r="3" spans="1:6">
      <c r="A3" s="3" t="s">
        <v>203</v>
      </c>
    </row>
    <row r="4" spans="1:6">
      <c r="A4" s="4" t="s">
        <v>471</v>
      </c>
      <c r="B4" s="4" t="s">
        <v>315</v>
      </c>
    </row>
    <row r="5" spans="1:6">
      <c r="A5" s="4" t="s">
        <v>472</v>
      </c>
    </row>
    <row r="6" spans="1:6">
      <c r="A6" s="3" t="s">
        <v>203</v>
      </c>
    </row>
    <row r="7" spans="1:6">
      <c r="A7" s="4" t="s">
        <v>473</v>
      </c>
      <c r="D7" s="6" t="n">
        <v>500000</v>
      </c>
    </row>
    <row r="8" spans="1:6">
      <c r="A8" s="4" t="s">
        <v>474</v>
      </c>
      <c r="D8" s="8" t="n">
        <v>2.47</v>
      </c>
    </row>
    <row r="9" spans="1:6">
      <c r="A9" s="4" t="s">
        <v>54</v>
      </c>
    </row>
    <row r="10" spans="1:6">
      <c r="A10" s="3" t="s">
        <v>203</v>
      </c>
    </row>
    <row r="11" spans="1:6">
      <c r="A11" s="4" t="s">
        <v>299</v>
      </c>
      <c r="E11" s="5" t="n">
        <v>1011721</v>
      </c>
      <c r="F11" s="5" t="n">
        <v>809385</v>
      </c>
    </row>
    <row r="12" spans="1:6">
      <c r="A12" s="4" t="s">
        <v>332</v>
      </c>
    </row>
    <row r="13" spans="1:6">
      <c r="A13" s="3" t="s">
        <v>203</v>
      </c>
    </row>
    <row r="14" spans="1:6">
      <c r="A14" s="4" t="s">
        <v>475</v>
      </c>
      <c r="D14" s="4" t="s">
        <v>476</v>
      </c>
    </row>
    <row r="15" spans="1:6">
      <c r="A15" s="4" t="s">
        <v>477</v>
      </c>
    </row>
    <row r="16" spans="1:6">
      <c r="A16" s="3" t="s">
        <v>203</v>
      </c>
    </row>
    <row r="17" spans="1:6">
      <c r="A17" s="4" t="s">
        <v>478</v>
      </c>
      <c r="D17" s="5" t="n">
        <v>809385</v>
      </c>
    </row>
    <row r="18" spans="1:6">
      <c r="A18" s="4" t="s">
        <v>474</v>
      </c>
      <c r="D18" s="8" t="n">
        <v>2.47</v>
      </c>
    </row>
    <row r="19" spans="1:6">
      <c r="A19" s="4" t="s">
        <v>299</v>
      </c>
      <c r="C19" s="5" t="n">
        <v>1011721</v>
      </c>
      <c r="D19" s="5" t="n">
        <v>1011721</v>
      </c>
    </row>
    <row r="20" spans="1:6">
      <c r="A20" s="4" t="s">
        <v>304</v>
      </c>
      <c r="C20" s="8" t="n">
        <v>2.47</v>
      </c>
    </row>
    <row r="21" spans="1:6">
      <c r="A21" s="4" t="s">
        <v>479</v>
      </c>
      <c r="C21" s="6" t="n">
        <v>2000000</v>
      </c>
    </row>
    <row r="22" spans="1:6">
      <c r="A22" s="4" t="s">
        <v>480</v>
      </c>
    </row>
    <row r="23" spans="1:6">
      <c r="A23" s="3" t="s">
        <v>203</v>
      </c>
    </row>
    <row r="24" spans="1:6">
      <c r="A24" s="4" t="s">
        <v>479</v>
      </c>
      <c r="B24" s="6" t="n">
        <v>2500000</v>
      </c>
    </row>
    <row r="25" spans="1:6">
      <c r="A25" s="4" t="s">
        <v>481</v>
      </c>
    </row>
    <row r="26" spans="1:6">
      <c r="A26" s="3" t="s">
        <v>203</v>
      </c>
    </row>
    <row r="27" spans="1:6">
      <c r="A27" s="4" t="s">
        <v>304</v>
      </c>
      <c r="D27" s="8" t="n">
        <v>2.47</v>
      </c>
    </row>
    <row r="28" spans="1:6">
      <c r="A28" s="4" t="s">
        <v>482</v>
      </c>
    </row>
    <row r="29" spans="1:6">
      <c r="A29" s="3" t="s">
        <v>203</v>
      </c>
    </row>
    <row r="30" spans="1:6">
      <c r="A30" s="4" t="s">
        <v>483</v>
      </c>
      <c r="D30" s="5" t="n">
        <v>163278</v>
      </c>
    </row>
    <row r="31" spans="1:6">
      <c r="A31" s="4" t="s">
        <v>484</v>
      </c>
    </row>
    <row r="32" spans="1:6">
      <c r="A32" s="3" t="s">
        <v>203</v>
      </c>
    </row>
    <row r="33" spans="1:6">
      <c r="A33" s="4" t="s">
        <v>483</v>
      </c>
      <c r="C33" s="5" t="n">
        <v>130623</v>
      </c>
      <c r="D33" s="5" t="n">
        <v>130623</v>
      </c>
    </row>
    <row r="34" spans="1:6">
      <c r="A34" s="4" t="s">
        <v>485</v>
      </c>
      <c r="C34" s="8" t="n">
        <v>2.57</v>
      </c>
      <c r="D34" s="8" t="n">
        <v>2.57</v>
      </c>
    </row>
    <row r="35" spans="1:6">
      <c r="A35" s="4" t="s">
        <v>486</v>
      </c>
    </row>
    <row r="36" spans="1:6">
      <c r="A36" s="3" t="s">
        <v>203</v>
      </c>
    </row>
    <row r="37" spans="1:6">
      <c r="A37" s="4" t="s">
        <v>483</v>
      </c>
      <c r="C37" s="5" t="n">
        <v>32652</v>
      </c>
    </row>
    <row r="38" spans="1:6">
      <c r="A38" s="4" t="s">
        <v>485</v>
      </c>
      <c r="C38" s="8" t="n">
        <v>2.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488</v>
      </c>
      <c r="C1" s="2" t="s">
        <v>489</v>
      </c>
      <c r="D1" s="2" t="s">
        <v>490</v>
      </c>
      <c r="E1" s="2" t="s">
        <v>491</v>
      </c>
      <c r="F1" s="2" t="s">
        <v>492</v>
      </c>
      <c r="G1" s="2" t="s">
        <v>30</v>
      </c>
      <c r="H1" s="2" t="s">
        <v>71</v>
      </c>
    </row>
    <row r="2" spans="1:8">
      <c r="A2" s="4" t="s">
        <v>493</v>
      </c>
    </row>
    <row r="3" spans="1:8">
      <c r="A3" s="3" t="s">
        <v>203</v>
      </c>
    </row>
    <row r="4" spans="1:8">
      <c r="A4" s="4" t="s">
        <v>494</v>
      </c>
      <c r="F4" s="6" t="n">
        <v>500000</v>
      </c>
    </row>
    <row r="5" spans="1:8">
      <c r="A5" s="4" t="s">
        <v>53</v>
      </c>
    </row>
    <row r="6" spans="1:8">
      <c r="A6" s="3" t="s">
        <v>203</v>
      </c>
    </row>
    <row r="7" spans="1:8">
      <c r="A7" s="4" t="s">
        <v>299</v>
      </c>
      <c r="G7" s="5" t="n">
        <v>1102945</v>
      </c>
      <c r="H7" s="5" t="n">
        <v>1135084</v>
      </c>
    </row>
    <row r="8" spans="1:8">
      <c r="A8" s="4" t="s">
        <v>495</v>
      </c>
    </row>
    <row r="9" spans="1:8">
      <c r="A9" s="3" t="s">
        <v>203</v>
      </c>
    </row>
    <row r="10" spans="1:8">
      <c r="A10" s="4" t="s">
        <v>496</v>
      </c>
      <c r="H10" s="5" t="n">
        <v>126991</v>
      </c>
    </row>
    <row r="11" spans="1:8">
      <c r="A11" s="4" t="s">
        <v>497</v>
      </c>
    </row>
    <row r="12" spans="1:8">
      <c r="A12" s="3" t="s">
        <v>203</v>
      </c>
    </row>
    <row r="13" spans="1:8">
      <c r="A13" s="4" t="s">
        <v>498</v>
      </c>
      <c r="D13" s="4" t="s">
        <v>499</v>
      </c>
    </row>
    <row r="14" spans="1:8">
      <c r="A14" s="4" t="s">
        <v>500</v>
      </c>
      <c r="B14" s="4" t="s">
        <v>501</v>
      </c>
    </row>
    <row r="15" spans="1:8">
      <c r="A15" s="4" t="s">
        <v>479</v>
      </c>
      <c r="C15" s="6" t="n">
        <v>5000020</v>
      </c>
    </row>
    <row r="16" spans="1:8">
      <c r="A16" s="4" t="s">
        <v>502</v>
      </c>
    </row>
    <row r="17" spans="1:8">
      <c r="A17" s="3" t="s">
        <v>203</v>
      </c>
    </row>
    <row r="18" spans="1:8">
      <c r="A18" s="4" t="s">
        <v>299</v>
      </c>
      <c r="D18" s="5" t="n">
        <v>551472</v>
      </c>
      <c r="E18" s="5" t="n">
        <v>504478</v>
      </c>
    </row>
    <row r="19" spans="1:8">
      <c r="A19" s="4" t="s">
        <v>304</v>
      </c>
      <c r="D19" s="8" t="n">
        <v>4.53</v>
      </c>
      <c r="E19" s="8" t="n">
        <v>3.96</v>
      </c>
    </row>
    <row r="20" spans="1:8">
      <c r="A20" s="4" t="s">
        <v>503</v>
      </c>
      <c r="F20" s="8" t="n">
        <v>3.96</v>
      </c>
    </row>
    <row r="21" spans="1:8">
      <c r="A21" s="4" t="s">
        <v>504</v>
      </c>
    </row>
    <row r="22" spans="1:8">
      <c r="A22" s="3" t="s">
        <v>203</v>
      </c>
    </row>
    <row r="23" spans="1:8">
      <c r="A23" s="4" t="s">
        <v>496</v>
      </c>
      <c r="E23" s="5" t="n">
        <v>126991</v>
      </c>
      <c r="F23" s="5" t="n">
        <v>126991</v>
      </c>
    </row>
    <row r="24" spans="1:8">
      <c r="A24" s="4" t="s">
        <v>503</v>
      </c>
      <c r="E24" s="8" t="n">
        <v>3.96</v>
      </c>
    </row>
    <row r="25" spans="1:8">
      <c r="A25" s="4" t="s">
        <v>505</v>
      </c>
    </row>
    <row r="26" spans="1:8">
      <c r="A26" s="3" t="s">
        <v>203</v>
      </c>
    </row>
    <row r="27" spans="1:8">
      <c r="A27" s="4" t="s">
        <v>299</v>
      </c>
      <c r="D27" s="5" t="n">
        <v>551472</v>
      </c>
      <c r="E27" s="5" t="n">
        <v>630606</v>
      </c>
    </row>
    <row r="28" spans="1:8">
      <c r="A28" s="4" t="s">
        <v>304</v>
      </c>
      <c r="D28" s="8" t="n">
        <v>4.53</v>
      </c>
      <c r="E28" s="8" t="n">
        <v>3.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30</v>
      </c>
    </row>
    <row r="2" spans="1:3">
      <c r="A2" s="3" t="s">
        <v>203</v>
      </c>
    </row>
    <row r="3" spans="1:3">
      <c r="A3" s="4" t="s">
        <v>299</v>
      </c>
      <c r="C3" s="5" t="n">
        <v>3093092</v>
      </c>
    </row>
    <row r="4" spans="1:3">
      <c r="A4" s="4" t="s">
        <v>464</v>
      </c>
    </row>
    <row r="5" spans="1:3">
      <c r="A5" s="3" t="s">
        <v>203</v>
      </c>
    </row>
    <row r="6" spans="1:3">
      <c r="A6" s="4" t="s">
        <v>299</v>
      </c>
      <c r="B6" s="5" t="n">
        <v>3093092</v>
      </c>
    </row>
    <row r="7" spans="1:3">
      <c r="A7" s="4" t="s">
        <v>304</v>
      </c>
      <c r="B7" s="8" t="n">
        <v>21.01</v>
      </c>
    </row>
    <row r="8" spans="1:3">
      <c r="A8" s="4" t="s">
        <v>479</v>
      </c>
      <c r="B8" s="6" t="n">
        <v>64787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8</v>
      </c>
      <c r="B1" s="2" t="s">
        <v>295</v>
      </c>
      <c r="C1" s="2" t="s">
        <v>490</v>
      </c>
      <c r="D1" s="2" t="s">
        <v>491</v>
      </c>
      <c r="E1" s="2" t="s">
        <v>492</v>
      </c>
      <c r="F1" s="2" t="s">
        <v>509</v>
      </c>
      <c r="G1" s="2" t="s">
        <v>468</v>
      </c>
      <c r="H1" s="2" t="s">
        <v>469</v>
      </c>
      <c r="I1" s="2" t="s">
        <v>2</v>
      </c>
      <c r="J1" s="2" t="s">
        <v>30</v>
      </c>
      <c r="K1" s="2" t="s">
        <v>71</v>
      </c>
    </row>
    <row r="2" spans="1:11">
      <c r="A2" s="3" t="s">
        <v>205</v>
      </c>
    </row>
    <row r="3" spans="1:11">
      <c r="A3" s="4" t="s">
        <v>510</v>
      </c>
      <c r="K3" s="6" t="n">
        <v>1000000</v>
      </c>
    </row>
    <row r="4" spans="1:11">
      <c r="A4" s="4" t="s">
        <v>297</v>
      </c>
      <c r="I4" s="6" t="n">
        <v>246489901</v>
      </c>
    </row>
    <row r="5" spans="1:11">
      <c r="A5" s="4" t="s">
        <v>54</v>
      </c>
    </row>
    <row r="6" spans="1:11">
      <c r="A6" s="3" t="s">
        <v>205</v>
      </c>
    </row>
    <row r="7" spans="1:11">
      <c r="A7" s="4" t="s">
        <v>299</v>
      </c>
      <c r="J7" s="5" t="n">
        <v>1011721</v>
      </c>
      <c r="K7" s="5" t="n">
        <v>809385</v>
      </c>
    </row>
    <row r="8" spans="1:11">
      <c r="A8" s="4" t="s">
        <v>300</v>
      </c>
      <c r="B8" s="5" t="n">
        <v>3278938</v>
      </c>
    </row>
    <row r="9" spans="1:11">
      <c r="A9" s="4" t="s">
        <v>301</v>
      </c>
    </row>
    <row r="10" spans="1:11">
      <c r="A10" s="3" t="s">
        <v>205</v>
      </c>
    </row>
    <row r="11" spans="1:11">
      <c r="A11" s="4" t="s">
        <v>300</v>
      </c>
      <c r="B11" s="5" t="n">
        <v>326557</v>
      </c>
    </row>
    <row r="12" spans="1:11">
      <c r="A12" s="4" t="s">
        <v>53</v>
      </c>
    </row>
    <row r="13" spans="1:11">
      <c r="A13" s="3" t="s">
        <v>205</v>
      </c>
    </row>
    <row r="14" spans="1:11">
      <c r="A14" s="4" t="s">
        <v>299</v>
      </c>
      <c r="J14" s="5" t="n">
        <v>1102945</v>
      </c>
      <c r="K14" s="5" t="n">
        <v>1135084</v>
      </c>
    </row>
    <row r="15" spans="1:11">
      <c r="A15" s="4" t="s">
        <v>300</v>
      </c>
      <c r="B15" s="5" t="n">
        <v>2365020</v>
      </c>
    </row>
    <row r="16" spans="1:11">
      <c r="A16" s="4" t="s">
        <v>511</v>
      </c>
    </row>
    <row r="17" spans="1:11">
      <c r="A17" s="3" t="s">
        <v>205</v>
      </c>
    </row>
    <row r="18" spans="1:11">
      <c r="A18" s="4" t="s">
        <v>512</v>
      </c>
      <c r="H18" s="8" t="n">
        <v>2.47</v>
      </c>
    </row>
    <row r="19" spans="1:11">
      <c r="A19" s="4" t="s">
        <v>299</v>
      </c>
      <c r="G19" s="5" t="n">
        <v>1011721</v>
      </c>
      <c r="H19" s="5" t="n">
        <v>1011721</v>
      </c>
    </row>
    <row r="20" spans="1:11">
      <c r="A20" s="4" t="s">
        <v>304</v>
      </c>
      <c r="G20" s="8" t="n">
        <v>2.47</v>
      </c>
    </row>
    <row r="21" spans="1:11">
      <c r="A21" s="4" t="s">
        <v>513</v>
      </c>
    </row>
    <row r="22" spans="1:11">
      <c r="A22" s="3" t="s">
        <v>205</v>
      </c>
    </row>
    <row r="23" spans="1:11">
      <c r="A23" s="4" t="s">
        <v>483</v>
      </c>
      <c r="H23" s="5" t="n">
        <v>163278</v>
      </c>
    </row>
    <row r="24" spans="1:11">
      <c r="A24" s="4" t="s">
        <v>514</v>
      </c>
    </row>
    <row r="25" spans="1:11">
      <c r="A25" s="3" t="s">
        <v>205</v>
      </c>
    </row>
    <row r="26" spans="1:11">
      <c r="A26" s="4" t="s">
        <v>483</v>
      </c>
      <c r="G26" s="5" t="n">
        <v>130623</v>
      </c>
      <c r="H26" s="5" t="n">
        <v>130623</v>
      </c>
    </row>
    <row r="27" spans="1:11">
      <c r="A27" s="4" t="s">
        <v>485</v>
      </c>
      <c r="G27" s="8" t="n">
        <v>2.57</v>
      </c>
      <c r="H27" s="8" t="n">
        <v>2.57</v>
      </c>
    </row>
    <row r="28" spans="1:11">
      <c r="A28" s="4" t="s">
        <v>515</v>
      </c>
    </row>
    <row r="29" spans="1:11">
      <c r="A29" s="3" t="s">
        <v>205</v>
      </c>
    </row>
    <row r="30" spans="1:11">
      <c r="A30" s="4" t="s">
        <v>503</v>
      </c>
      <c r="E30" s="8" t="n">
        <v>3.96</v>
      </c>
    </row>
    <row r="31" spans="1:11">
      <c r="A31" s="4" t="s">
        <v>299</v>
      </c>
      <c r="C31" s="5" t="n">
        <v>551472</v>
      </c>
      <c r="D31" s="5" t="n">
        <v>504478</v>
      </c>
    </row>
    <row r="32" spans="1:11">
      <c r="A32" s="4" t="s">
        <v>304</v>
      </c>
      <c r="C32" s="8" t="n">
        <v>4.53</v>
      </c>
      <c r="D32" s="8" t="n">
        <v>3.96</v>
      </c>
    </row>
    <row r="33" spans="1:11">
      <c r="A33" s="4" t="s">
        <v>516</v>
      </c>
    </row>
    <row r="34" spans="1:11">
      <c r="A34" s="3" t="s">
        <v>205</v>
      </c>
    </row>
    <row r="35" spans="1:11">
      <c r="A35" s="4" t="s">
        <v>517</v>
      </c>
      <c r="K35" s="5" t="n">
        <v>202345</v>
      </c>
    </row>
    <row r="36" spans="1:11">
      <c r="A36" s="4" t="s">
        <v>518</v>
      </c>
    </row>
    <row r="37" spans="1:11">
      <c r="A37" s="3" t="s">
        <v>205</v>
      </c>
    </row>
    <row r="38" spans="1:11">
      <c r="A38" s="4" t="s">
        <v>473</v>
      </c>
      <c r="H38" s="6" t="n">
        <v>500000</v>
      </c>
    </row>
    <row r="39" spans="1:11">
      <c r="A39" s="4" t="s">
        <v>519</v>
      </c>
      <c r="H39" s="4" t="s">
        <v>520</v>
      </c>
    </row>
    <row r="40" spans="1:11">
      <c r="A40" s="4" t="s">
        <v>521</v>
      </c>
      <c r="H40" s="6" t="n">
        <v>500000</v>
      </c>
    </row>
    <row r="41" spans="1:11">
      <c r="A41" s="4" t="s">
        <v>510</v>
      </c>
      <c r="H41" s="5" t="n">
        <v>500000</v>
      </c>
    </row>
    <row r="42" spans="1:11">
      <c r="A42" s="4" t="s">
        <v>522</v>
      </c>
      <c r="H42" s="6" t="n">
        <v>112835</v>
      </c>
    </row>
    <row r="43" spans="1:11">
      <c r="A43" s="4" t="s">
        <v>512</v>
      </c>
      <c r="H43" s="8" t="n">
        <v>2.47</v>
      </c>
    </row>
    <row r="44" spans="1:11">
      <c r="A44" s="4" t="s">
        <v>523</v>
      </c>
      <c r="H44" s="4" t="s">
        <v>524</v>
      </c>
    </row>
    <row r="45" spans="1:11">
      <c r="A45" s="4" t="s">
        <v>525</v>
      </c>
      <c r="H45" s="4" t="s">
        <v>526</v>
      </c>
    </row>
    <row r="46" spans="1:11">
      <c r="A46" s="4" t="s">
        <v>527</v>
      </c>
      <c r="H46" s="4" t="s">
        <v>318</v>
      </c>
    </row>
    <row r="47" spans="1:11">
      <c r="A47" s="4" t="s">
        <v>528</v>
      </c>
      <c r="H47" s="4" t="s">
        <v>529</v>
      </c>
    </row>
    <row r="48" spans="1:11">
      <c r="A48" s="4" t="s">
        <v>530</v>
      </c>
    </row>
    <row r="49" spans="1:11">
      <c r="A49" s="3" t="s">
        <v>205</v>
      </c>
    </row>
    <row r="50" spans="1:11">
      <c r="A50" s="4" t="s">
        <v>531</v>
      </c>
      <c r="K50" s="6" t="n">
        <v>112835</v>
      </c>
    </row>
    <row r="51" spans="1:11">
      <c r="A51" s="4" t="s">
        <v>532</v>
      </c>
    </row>
    <row r="52" spans="1:11">
      <c r="A52" s="3" t="s">
        <v>205</v>
      </c>
    </row>
    <row r="53" spans="1:11">
      <c r="A53" s="4" t="s">
        <v>300</v>
      </c>
      <c r="B53" s="5" t="n">
        <v>3278938</v>
      </c>
    </row>
    <row r="54" spans="1:11">
      <c r="A54" s="4" t="s">
        <v>533</v>
      </c>
    </row>
    <row r="55" spans="1:11">
      <c r="A55" s="3" t="s">
        <v>205</v>
      </c>
    </row>
    <row r="56" spans="1:11">
      <c r="A56" s="4" t="s">
        <v>300</v>
      </c>
      <c r="B56" s="5" t="n">
        <v>326557</v>
      </c>
    </row>
    <row r="57" spans="1:11">
      <c r="A57" s="4" t="s">
        <v>534</v>
      </c>
    </row>
    <row r="58" spans="1:11">
      <c r="A58" s="3" t="s">
        <v>205</v>
      </c>
    </row>
    <row r="59" spans="1:11">
      <c r="A59" s="4" t="s">
        <v>503</v>
      </c>
      <c r="G59" s="8" t="n">
        <v>2.47</v>
      </c>
      <c r="H59" s="8" t="n">
        <v>2.47</v>
      </c>
    </row>
    <row r="60" spans="1:11">
      <c r="A60" s="4" t="s">
        <v>535</v>
      </c>
      <c r="H60" s="6" t="n">
        <v>0</v>
      </c>
    </row>
    <row r="61" spans="1:11">
      <c r="A61" s="4" t="s">
        <v>536</v>
      </c>
      <c r="H61" s="8" t="n">
        <v>2.4</v>
      </c>
    </row>
    <row r="62" spans="1:11">
      <c r="A62" s="4" t="s">
        <v>531</v>
      </c>
      <c r="H62" s="6" t="n">
        <v>112835</v>
      </c>
    </row>
    <row r="63" spans="1:11">
      <c r="A63" s="4" t="s">
        <v>304</v>
      </c>
      <c r="H63" s="8" t="n">
        <v>2.47</v>
      </c>
    </row>
    <row r="64" spans="1:11">
      <c r="A64" s="4" t="s">
        <v>517</v>
      </c>
      <c r="G64" s="5" t="n">
        <v>202345</v>
      </c>
    </row>
    <row r="65" spans="1:11">
      <c r="A65" s="4" t="s">
        <v>537</v>
      </c>
    </row>
    <row r="66" spans="1:11">
      <c r="A66" s="3" t="s">
        <v>205</v>
      </c>
    </row>
    <row r="67" spans="1:11">
      <c r="A67" s="4" t="s">
        <v>483</v>
      </c>
      <c r="G67" s="5" t="n">
        <v>32652</v>
      </c>
    </row>
    <row r="68" spans="1:11">
      <c r="A68" s="4" t="s">
        <v>485</v>
      </c>
      <c r="G68" s="8" t="n">
        <v>2.57</v>
      </c>
    </row>
    <row r="69" spans="1:11">
      <c r="A69" s="4" t="s">
        <v>538</v>
      </c>
    </row>
    <row r="70" spans="1:11">
      <c r="A70" s="3" t="s">
        <v>205</v>
      </c>
    </row>
    <row r="71" spans="1:11">
      <c r="A71" s="4" t="s">
        <v>517</v>
      </c>
      <c r="K71" s="5" t="n">
        <v>126991</v>
      </c>
    </row>
    <row r="72" spans="1:11">
      <c r="A72" s="4" t="s">
        <v>539</v>
      </c>
    </row>
    <row r="73" spans="1:11">
      <c r="A73" s="3" t="s">
        <v>205</v>
      </c>
    </row>
    <row r="74" spans="1:11">
      <c r="A74" s="4" t="s">
        <v>473</v>
      </c>
      <c r="F74" s="6" t="n">
        <v>500000</v>
      </c>
    </row>
    <row r="75" spans="1:11">
      <c r="A75" s="4" t="s">
        <v>519</v>
      </c>
      <c r="F75" s="4" t="s">
        <v>540</v>
      </c>
    </row>
    <row r="76" spans="1:11">
      <c r="A76" s="4" t="s">
        <v>541</v>
      </c>
      <c r="F76" s="4" t="s">
        <v>542</v>
      </c>
    </row>
    <row r="77" spans="1:11">
      <c r="A77" s="4" t="s">
        <v>543</v>
      </c>
      <c r="F77" s="6" t="n">
        <v>500000</v>
      </c>
    </row>
    <row r="78" spans="1:11">
      <c r="A78" s="4" t="s">
        <v>544</v>
      </c>
    </row>
    <row r="79" spans="1:11">
      <c r="A79" s="3" t="s">
        <v>205</v>
      </c>
    </row>
    <row r="80" spans="1:11">
      <c r="A80" s="4" t="s">
        <v>300</v>
      </c>
      <c r="B80" s="5" t="n">
        <v>2365020</v>
      </c>
    </row>
    <row r="81" spans="1:11">
      <c r="A81" s="4" t="s">
        <v>545</v>
      </c>
    </row>
    <row r="82" spans="1:11">
      <c r="A82" s="3" t="s">
        <v>205</v>
      </c>
    </row>
    <row r="83" spans="1:11">
      <c r="A83" s="4" t="s">
        <v>503</v>
      </c>
      <c r="D83" s="8" t="n">
        <v>3.96</v>
      </c>
    </row>
    <row r="84" spans="1:11">
      <c r="A84" s="4" t="s">
        <v>517</v>
      </c>
      <c r="D84" s="5" t="n">
        <v>126991</v>
      </c>
      <c r="E84" s="5" t="n">
        <v>126991</v>
      </c>
    </row>
    <row r="85" spans="1:11">
      <c r="A85" s="4" t="s">
        <v>546</v>
      </c>
    </row>
    <row r="86" spans="1:11">
      <c r="A86" s="3" t="s">
        <v>205</v>
      </c>
    </row>
    <row r="87" spans="1:11">
      <c r="A87" s="4" t="s">
        <v>299</v>
      </c>
      <c r="B87" s="5" t="n">
        <v>4750000</v>
      </c>
      <c r="I87" s="5" t="n">
        <v>5277941</v>
      </c>
    </row>
    <row r="88" spans="1:11">
      <c r="A88" s="4" t="s">
        <v>304</v>
      </c>
      <c r="B88" s="6" t="n">
        <v>20</v>
      </c>
    </row>
    <row r="89" spans="1:11">
      <c r="A89" s="4" t="s">
        <v>297</v>
      </c>
      <c r="B89" s="6" t="n">
        <v>88350000</v>
      </c>
    </row>
    <row r="90" spans="1:11">
      <c r="A90" s="4" t="s">
        <v>300</v>
      </c>
      <c r="I90" s="5" t="n">
        <v>8695640</v>
      </c>
    </row>
    <row r="91" spans="1:11">
      <c r="A91" s="4" t="s">
        <v>547</v>
      </c>
    </row>
    <row r="92" spans="1:11">
      <c r="A92" s="3" t="s">
        <v>205</v>
      </c>
    </row>
    <row r="93" spans="1:11">
      <c r="A93" s="4" t="s">
        <v>299</v>
      </c>
      <c r="B93" s="5" t="n">
        <v>4750000</v>
      </c>
    </row>
    <row r="94" spans="1:11">
      <c r="A94" s="4" t="s">
        <v>304</v>
      </c>
      <c r="B94" s="6" t="n">
        <v>20</v>
      </c>
    </row>
    <row r="95" spans="1:11">
      <c r="A95" s="4" t="s">
        <v>297</v>
      </c>
      <c r="B95" s="6" t="n">
        <v>88350000</v>
      </c>
    </row>
    <row r="96" spans="1:11">
      <c r="A96" s="4" t="s">
        <v>548</v>
      </c>
    </row>
    <row r="97" spans="1:11">
      <c r="A97" s="3" t="s">
        <v>205</v>
      </c>
    </row>
    <row r="98" spans="1:11">
      <c r="A98" s="4" t="s">
        <v>299</v>
      </c>
      <c r="B98" s="5" t="n">
        <v>4750000</v>
      </c>
    </row>
    <row r="99" spans="1:11">
      <c r="A99" s="4" t="s">
        <v>304</v>
      </c>
      <c r="B99" s="6" t="n">
        <v>20</v>
      </c>
    </row>
    <row r="100" spans="1:11">
      <c r="A100" s="4" t="s">
        <v>297</v>
      </c>
      <c r="B100" s="6" t="n">
        <v>883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95</v>
      </c>
      <c r="C1" s="2" t="s">
        <v>550</v>
      </c>
      <c r="D1" s="2" t="s">
        <v>2</v>
      </c>
    </row>
    <row r="2" spans="1:4">
      <c r="A2" s="4" t="s">
        <v>551</v>
      </c>
    </row>
    <row r="3" spans="1:4">
      <c r="A3" s="3" t="s">
        <v>207</v>
      </c>
    </row>
    <row r="4" spans="1:4">
      <c r="A4" s="4" t="s">
        <v>552</v>
      </c>
      <c r="B4" s="5" t="n">
        <v>4339451</v>
      </c>
    </row>
    <row r="5" spans="1:4">
      <c r="A5" s="4" t="s">
        <v>553</v>
      </c>
      <c r="B5" s="5" t="n">
        <v>2400000</v>
      </c>
    </row>
    <row r="6" spans="1:4">
      <c r="A6" s="4" t="s">
        <v>554</v>
      </c>
      <c r="B6" s="4" t="s">
        <v>555</v>
      </c>
    </row>
    <row r="7" spans="1:4">
      <c r="A7" s="4" t="s">
        <v>556</v>
      </c>
      <c r="D7" s="4" t="s">
        <v>315</v>
      </c>
    </row>
    <row r="8" spans="1:4">
      <c r="A8" s="4" t="s">
        <v>557</v>
      </c>
      <c r="D8" s="4" t="s">
        <v>558</v>
      </c>
    </row>
    <row r="9" spans="1:4">
      <c r="A9" s="4" t="s">
        <v>559</v>
      </c>
    </row>
    <row r="10" spans="1:4">
      <c r="A10" s="3" t="s">
        <v>207</v>
      </c>
    </row>
    <row r="11" spans="1:4">
      <c r="A11" s="4" t="s">
        <v>560</v>
      </c>
      <c r="D11" s="4" t="s">
        <v>561</v>
      </c>
    </row>
    <row r="12" spans="1:4">
      <c r="A12" s="4" t="s">
        <v>562</v>
      </c>
    </row>
    <row r="13" spans="1:4">
      <c r="A13" s="3" t="s">
        <v>207</v>
      </c>
    </row>
    <row r="14" spans="1:4">
      <c r="A14" s="4" t="s">
        <v>560</v>
      </c>
      <c r="D14" s="4" t="s">
        <v>563</v>
      </c>
    </row>
    <row r="15" spans="1:4">
      <c r="A15" s="4" t="s">
        <v>564</v>
      </c>
    </row>
    <row r="16" spans="1:4">
      <c r="A16" s="3" t="s">
        <v>207</v>
      </c>
    </row>
    <row r="17" spans="1:4">
      <c r="A17" s="4" t="s">
        <v>552</v>
      </c>
      <c r="B17" s="5" t="n">
        <v>8678902</v>
      </c>
    </row>
    <row r="18" spans="1:4">
      <c r="A18" s="4" t="s">
        <v>565</v>
      </c>
    </row>
    <row r="19" spans="1:4">
      <c r="A19" s="3" t="s">
        <v>207</v>
      </c>
    </row>
    <row r="20" spans="1:4">
      <c r="A20" s="4" t="s">
        <v>426</v>
      </c>
      <c r="C20" s="5" t="n">
        <v>57500</v>
      </c>
      <c r="D20" s="5" t="n">
        <v>57500</v>
      </c>
    </row>
    <row r="21" spans="1:4">
      <c r="A21" s="4" t="s">
        <v>560</v>
      </c>
      <c r="D21" s="4" t="s">
        <v>5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7</v>
      </c>
      <c r="B1" s="2" t="s">
        <v>1</v>
      </c>
    </row>
    <row r="2" spans="1:3">
      <c r="B2" s="2" t="s">
        <v>2</v>
      </c>
      <c r="C2" s="2" t="s">
        <v>30</v>
      </c>
    </row>
    <row r="3" spans="1:3">
      <c r="A3" s="3" t="s">
        <v>568</v>
      </c>
    </row>
    <row r="4" spans="1:3">
      <c r="A4" s="4" t="s">
        <v>569</v>
      </c>
      <c r="B4" s="5" t="n">
        <v>1748875</v>
      </c>
    </row>
    <row r="5" spans="1:3">
      <c r="A5" s="4" t="s">
        <v>570</v>
      </c>
      <c r="B5" s="5" t="n">
        <v>973638</v>
      </c>
    </row>
    <row r="6" spans="1:3">
      <c r="A6" s="4" t="s">
        <v>571</v>
      </c>
      <c r="B6" s="5" t="n">
        <v>-84127</v>
      </c>
    </row>
    <row r="7" spans="1:3">
      <c r="A7" s="4" t="s">
        <v>572</v>
      </c>
      <c r="B7" s="5" t="n">
        <v>-61275</v>
      </c>
    </row>
    <row r="8" spans="1:3">
      <c r="A8" s="4" t="s">
        <v>573</v>
      </c>
      <c r="B8" s="5" t="n">
        <v>2577111</v>
      </c>
      <c r="C8" s="5" t="n">
        <v>1748875</v>
      </c>
    </row>
    <row r="9" spans="1:3">
      <c r="A9" s="3" t="s">
        <v>574</v>
      </c>
    </row>
    <row r="10" spans="1:3">
      <c r="A10" s="4" t="s">
        <v>575</v>
      </c>
      <c r="B10" s="8" t="n">
        <v>15.04</v>
      </c>
    </row>
    <row r="11" spans="1:3">
      <c r="A11" s="4" t="s">
        <v>576</v>
      </c>
      <c r="B11" s="9" t="n">
        <v>33.1</v>
      </c>
    </row>
    <row r="12" spans="1:3">
      <c r="A12" s="4" t="s">
        <v>577</v>
      </c>
      <c r="B12" s="9" t="n">
        <v>5.11</v>
      </c>
    </row>
    <row r="13" spans="1:3">
      <c r="A13" s="4" t="s">
        <v>578</v>
      </c>
      <c r="B13" s="9" t="n">
        <v>22.19</v>
      </c>
    </row>
    <row r="14" spans="1:3">
      <c r="A14" s="4" t="s">
        <v>579</v>
      </c>
      <c r="B14" s="8" t="n">
        <v>22.01</v>
      </c>
      <c r="C14" s="8" t="n">
        <v>15.04</v>
      </c>
    </row>
    <row r="15" spans="1:3">
      <c r="A15" s="3" t="s">
        <v>580</v>
      </c>
    </row>
    <row r="16" spans="1:3">
      <c r="A16" s="4" t="s">
        <v>581</v>
      </c>
      <c r="B16" s="4" t="s">
        <v>582</v>
      </c>
      <c r="C16" s="4" t="s">
        <v>583</v>
      </c>
    </row>
    <row r="17" spans="1:3">
      <c r="A17" s="4" t="s">
        <v>584</v>
      </c>
      <c r="B17" s="6" t="n">
        <v>66466245</v>
      </c>
      <c r="C17" s="6" t="n">
        <v>8224947</v>
      </c>
    </row>
    <row r="18" spans="1:3">
      <c r="A18" s="3" t="s">
        <v>585</v>
      </c>
    </row>
    <row r="19" spans="1:3">
      <c r="A19" s="4" t="s">
        <v>586</v>
      </c>
      <c r="B19" s="5" t="n">
        <v>704111</v>
      </c>
      <c r="C19" s="5" t="n">
        <v>168360</v>
      </c>
    </row>
    <row r="20" spans="1:3">
      <c r="A20" s="4" t="s">
        <v>587</v>
      </c>
      <c r="B20" s="8" t="n">
        <v>14.86</v>
      </c>
      <c r="C20" s="8" t="n">
        <v>2.47</v>
      </c>
    </row>
    <row r="21" spans="1:3">
      <c r="A21" s="4" t="s">
        <v>588</v>
      </c>
      <c r="B21" s="4" t="s">
        <v>589</v>
      </c>
      <c r="C21" s="4" t="s">
        <v>590</v>
      </c>
    </row>
    <row r="22" spans="1:3">
      <c r="A22" s="4" t="s">
        <v>591</v>
      </c>
      <c r="B22" s="6" t="n">
        <v>23146606</v>
      </c>
      <c r="C22" s="6" t="n">
        <v>2907260</v>
      </c>
    </row>
    <row r="23" spans="1:3">
      <c r="A23" s="4" t="s">
        <v>592</v>
      </c>
      <c r="B23" s="5" t="n">
        <v>2577111</v>
      </c>
      <c r="C23" s="5" t="n">
        <v>1668837</v>
      </c>
    </row>
    <row r="24" spans="1:3">
      <c r="A24" s="4" t="s">
        <v>593</v>
      </c>
      <c r="B24" s="8" t="n">
        <v>22.01</v>
      </c>
      <c r="C24" s="8" t="n">
        <v>15.64</v>
      </c>
    </row>
    <row r="25" spans="1:3">
      <c r="A25" s="4" t="s">
        <v>594</v>
      </c>
      <c r="B25" s="4" t="s">
        <v>582</v>
      </c>
      <c r="C25" s="4" t="s">
        <v>595</v>
      </c>
    </row>
    <row r="26" spans="1:3">
      <c r="A26" s="4" t="s">
        <v>596</v>
      </c>
      <c r="B26" s="6" t="n">
        <v>66466245</v>
      </c>
      <c r="C26" s="6" t="n">
        <v>6842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1</v>
      </c>
    </row>
    <row r="3" spans="1:4">
      <c r="A3" s="3" t="s">
        <v>207</v>
      </c>
    </row>
    <row r="4" spans="1:4">
      <c r="A4" s="4" t="s">
        <v>598</v>
      </c>
      <c r="B4" s="5" t="n">
        <v>1704840</v>
      </c>
    </row>
    <row r="5" spans="1:4">
      <c r="A5" s="4" t="s">
        <v>599</v>
      </c>
      <c r="B5" s="6" t="n">
        <v>3449227</v>
      </c>
      <c r="C5" s="6" t="n">
        <v>3565436</v>
      </c>
      <c r="D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00</v>
      </c>
      <c r="B1" s="2" t="s">
        <v>1</v>
      </c>
    </row>
    <row r="2" spans="1:2">
      <c r="B2" s="2" t="s">
        <v>349</v>
      </c>
    </row>
    <row r="3" spans="1:2">
      <c r="A3" s="3" t="s">
        <v>601</v>
      </c>
    </row>
    <row r="4" spans="1:2">
      <c r="A4" s="4" t="s">
        <v>601</v>
      </c>
      <c r="B4" s="6" t="n">
        <v>20583606</v>
      </c>
    </row>
    <row r="5" spans="1:2">
      <c r="A5" s="4" t="s">
        <v>602</v>
      </c>
      <c r="B5" s="4" t="s">
        <v>6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1</v>
      </c>
    </row>
    <row r="3" spans="1:4">
      <c r="A3" s="3" t="s">
        <v>605</v>
      </c>
    </row>
    <row r="4" spans="1:4">
      <c r="A4" s="4" t="s">
        <v>605</v>
      </c>
      <c r="B4" s="6" t="n">
        <v>15656372</v>
      </c>
      <c r="C4" s="6" t="n">
        <v>5250217</v>
      </c>
      <c r="D4" s="6" t="n">
        <v>416624</v>
      </c>
    </row>
    <row r="5" spans="1:4">
      <c r="A5" s="4" t="s">
        <v>382</v>
      </c>
    </row>
    <row r="6" spans="1:4">
      <c r="A6" s="3" t="s">
        <v>605</v>
      </c>
    </row>
    <row r="7" spans="1:4">
      <c r="A7" s="4" t="s">
        <v>605</v>
      </c>
      <c r="B7" s="5" t="n">
        <v>5988231</v>
      </c>
      <c r="C7" s="5" t="n">
        <v>1293841</v>
      </c>
      <c r="D7" s="5" t="n">
        <v>179641</v>
      </c>
    </row>
    <row r="8" spans="1:4">
      <c r="A8" s="4" t="s">
        <v>606</v>
      </c>
    </row>
    <row r="9" spans="1:4">
      <c r="A9" s="3" t="s">
        <v>605</v>
      </c>
    </row>
    <row r="10" spans="1:4">
      <c r="A10" s="4" t="s">
        <v>605</v>
      </c>
      <c r="B10" s="6" t="n">
        <v>9668141</v>
      </c>
      <c r="C10" s="6" t="n">
        <v>3956376</v>
      </c>
      <c r="D10" s="6" t="n">
        <v>2369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1</v>
      </c>
    </row>
    <row r="3" spans="1:4">
      <c r="A3" s="4" t="s">
        <v>608</v>
      </c>
    </row>
    <row r="4" spans="1:4">
      <c r="A4" s="3" t="s">
        <v>609</v>
      </c>
    </row>
    <row r="5" spans="1:4">
      <c r="A5" s="4" t="s">
        <v>610</v>
      </c>
      <c r="B5" s="8" t="n">
        <v>24.5</v>
      </c>
      <c r="C5" s="8" t="n">
        <v>16.44</v>
      </c>
      <c r="D5" s="8" t="n">
        <v>1.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1</v>
      </c>
    </row>
    <row r="3" spans="1:4">
      <c r="A3" s="3" t="s">
        <v>154</v>
      </c>
    </row>
    <row r="4" spans="1:4">
      <c r="A4" s="4" t="s">
        <v>83</v>
      </c>
      <c r="B4" s="6" t="n">
        <v>-83011804</v>
      </c>
      <c r="C4" s="6" t="n">
        <v>-38473844</v>
      </c>
      <c r="D4" s="6" t="n">
        <v>-15705776</v>
      </c>
    </row>
    <row r="5" spans="1:4">
      <c r="A5" s="3" t="s">
        <v>155</v>
      </c>
    </row>
    <row r="6" spans="1:4">
      <c r="A6" s="4" t="s">
        <v>156</v>
      </c>
      <c r="D6" s="5" t="n">
        <v>145199</v>
      </c>
    </row>
    <row r="7" spans="1:4">
      <c r="A7" s="4" t="s">
        <v>157</v>
      </c>
      <c r="B7" s="5" t="n">
        <v>64630</v>
      </c>
      <c r="C7" s="5" t="n">
        <v>13463</v>
      </c>
      <c r="D7" s="5" t="n">
        <v>3350</v>
      </c>
    </row>
    <row r="8" spans="1:4">
      <c r="A8" s="4" t="s">
        <v>158</v>
      </c>
      <c r="B8" s="5" t="n">
        <v>26785770</v>
      </c>
      <c r="C8" s="5" t="n">
        <v>5250217</v>
      </c>
      <c r="D8" s="5" t="n">
        <v>1204261</v>
      </c>
    </row>
    <row r="9" spans="1:4">
      <c r="A9" s="4" t="s">
        <v>159</v>
      </c>
      <c r="C9" s="5" t="n">
        <v>20154076</v>
      </c>
      <c r="D9" s="5" t="n">
        <v>6207993</v>
      </c>
    </row>
    <row r="10" spans="1:4">
      <c r="A10" s="4" t="s">
        <v>160</v>
      </c>
      <c r="B10" s="5" t="n">
        <v>24011</v>
      </c>
    </row>
    <row r="11" spans="1:4">
      <c r="A11" s="4" t="s">
        <v>161</v>
      </c>
      <c r="D11" s="5" t="n">
        <v>116260</v>
      </c>
    </row>
    <row r="12" spans="1:4">
      <c r="A12" s="3" t="s">
        <v>162</v>
      </c>
    </row>
    <row r="13" spans="1:4">
      <c r="A13" s="4" t="s">
        <v>163</v>
      </c>
      <c r="B13" s="5" t="n">
        <v>-3854389</v>
      </c>
      <c r="C13" s="5" t="n">
        <v>-886986</v>
      </c>
      <c r="D13" s="5" t="n">
        <v>-22643</v>
      </c>
    </row>
    <row r="14" spans="1:4">
      <c r="A14" s="4" t="s">
        <v>36</v>
      </c>
      <c r="B14" s="5" t="n">
        <v>-1132084</v>
      </c>
      <c r="C14" s="5" t="n">
        <v>-1311736</v>
      </c>
      <c r="D14" s="5" t="n">
        <v>-4433</v>
      </c>
    </row>
    <row r="15" spans="1:4">
      <c r="A15" s="4" t="s">
        <v>39</v>
      </c>
      <c r="B15" s="5" t="n">
        <v>957986</v>
      </c>
      <c r="C15" s="5" t="n">
        <v>276231</v>
      </c>
      <c r="D15" s="5" t="n">
        <v>-92582</v>
      </c>
    </row>
    <row r="16" spans="1:4">
      <c r="A16" s="4" t="s">
        <v>40</v>
      </c>
      <c r="B16" s="5" t="n">
        <v>11773185</v>
      </c>
      <c r="C16" s="5" t="n">
        <v>1182611</v>
      </c>
      <c r="D16" s="5" t="n">
        <v>58103</v>
      </c>
    </row>
    <row r="17" spans="1:4">
      <c r="A17" s="4" t="s">
        <v>41</v>
      </c>
      <c r="B17" s="5" t="n">
        <v>372000</v>
      </c>
      <c r="D17" s="5" t="n">
        <v>4080500</v>
      </c>
    </row>
    <row r="18" spans="1:4">
      <c r="A18" s="4" t="s">
        <v>164</v>
      </c>
      <c r="C18" s="5" t="n">
        <v>-57</v>
      </c>
    </row>
    <row r="19" spans="1:4">
      <c r="A19" s="4" t="s">
        <v>165</v>
      </c>
      <c r="D19" s="5" t="n">
        <v>8731</v>
      </c>
    </row>
    <row r="20" spans="1:4">
      <c r="A20" s="4" t="s">
        <v>166</v>
      </c>
      <c r="B20" s="5" t="n">
        <v>-48020695</v>
      </c>
      <c r="C20" s="5" t="n">
        <v>-13796025</v>
      </c>
      <c r="D20" s="5" t="n">
        <v>-4001037</v>
      </c>
    </row>
    <row r="21" spans="1:4">
      <c r="A21" s="3" t="s">
        <v>167</v>
      </c>
    </row>
    <row r="22" spans="1:4">
      <c r="A22" s="4" t="s">
        <v>168</v>
      </c>
      <c r="B22" s="5" t="n">
        <v>-19182085</v>
      </c>
      <c r="C22" s="5" t="n">
        <v>-221003</v>
      </c>
      <c r="D22" s="5" t="n">
        <v>-29284</v>
      </c>
    </row>
    <row r="23" spans="1:4">
      <c r="A23" s="4" t="s">
        <v>169</v>
      </c>
      <c r="B23" s="5" t="n">
        <v>-19182085</v>
      </c>
      <c r="C23" s="5" t="n">
        <v>-221003</v>
      </c>
      <c r="D23" s="5" t="n">
        <v>-29284</v>
      </c>
    </row>
    <row r="24" spans="1:4">
      <c r="A24" s="3" t="s">
        <v>170</v>
      </c>
    </row>
    <row r="25" spans="1:4">
      <c r="A25" s="4" t="s">
        <v>171</v>
      </c>
      <c r="D25" s="5" t="n">
        <v>1000000</v>
      </c>
    </row>
    <row r="26" spans="1:4">
      <c r="A26" s="4" t="s">
        <v>172</v>
      </c>
      <c r="B26" s="5" t="n">
        <v>429714</v>
      </c>
      <c r="C26" s="5" t="n">
        <v>520606</v>
      </c>
    </row>
    <row r="27" spans="1:4">
      <c r="A27" s="4" t="s">
        <v>173</v>
      </c>
      <c r="B27" s="5" t="n">
        <v>53350</v>
      </c>
      <c r="C27" s="5" t="n">
        <v>341000</v>
      </c>
    </row>
    <row r="28" spans="1:4">
      <c r="A28" s="4" t="s">
        <v>174</v>
      </c>
      <c r="D28" s="5" t="n">
        <v>-350000</v>
      </c>
    </row>
    <row r="29" spans="1:4">
      <c r="A29" s="4" t="s">
        <v>175</v>
      </c>
      <c r="B29" s="5" t="n">
        <v>246489901</v>
      </c>
    </row>
    <row r="30" spans="1:4">
      <c r="A30" s="4" t="s">
        <v>176</v>
      </c>
      <c r="B30" s="5" t="n">
        <v>-1592206</v>
      </c>
    </row>
    <row r="31" spans="1:4">
      <c r="A31" s="4" t="s">
        <v>177</v>
      </c>
      <c r="B31" s="5" t="n">
        <v>245380759</v>
      </c>
      <c r="C31" s="5" t="n">
        <v>73149175</v>
      </c>
      <c r="D31" s="5" t="n">
        <v>7150034</v>
      </c>
    </row>
    <row r="32" spans="1:4">
      <c r="A32" s="4" t="s">
        <v>178</v>
      </c>
      <c r="B32" s="5" t="n">
        <v>178177979</v>
      </c>
      <c r="C32" s="5" t="n">
        <v>59132147</v>
      </c>
      <c r="D32" s="5" t="n">
        <v>3119713</v>
      </c>
    </row>
    <row r="33" spans="1:4">
      <c r="A33" s="4" t="s">
        <v>179</v>
      </c>
      <c r="B33" s="5" t="n">
        <v>62251860</v>
      </c>
      <c r="C33" s="5" t="n">
        <v>3119713</v>
      </c>
    </row>
    <row r="34" spans="1:4">
      <c r="A34" s="4" t="s">
        <v>180</v>
      </c>
      <c r="B34" s="6" t="n">
        <v>240429839</v>
      </c>
      <c r="C34" s="5" t="n">
        <v>62251860</v>
      </c>
      <c r="D34" s="5" t="n">
        <v>3119713</v>
      </c>
    </row>
    <row r="35" spans="1:4">
      <c r="A35" s="3" t="s">
        <v>181</v>
      </c>
    </row>
    <row r="36" spans="1:4">
      <c r="A36" s="4" t="s">
        <v>182</v>
      </c>
      <c r="C36" s="5" t="n">
        <v>14745</v>
      </c>
      <c r="D36" s="5" t="n">
        <v>35025</v>
      </c>
    </row>
    <row r="37" spans="1:4">
      <c r="A37" s="3" t="s">
        <v>183</v>
      </c>
    </row>
    <row r="38" spans="1:4">
      <c r="A38" s="4" t="s">
        <v>184</v>
      </c>
      <c r="D38" s="5" t="n">
        <v>102300</v>
      </c>
    </row>
    <row r="39" spans="1:4">
      <c r="A39" s="4" t="s">
        <v>185</v>
      </c>
      <c r="D39" s="5" t="n">
        <v>1000000</v>
      </c>
    </row>
    <row r="40" spans="1:4">
      <c r="A40" s="4" t="s">
        <v>186</v>
      </c>
      <c r="C40" s="5" t="n">
        <v>371043</v>
      </c>
    </row>
    <row r="41" spans="1:4">
      <c r="A41" s="4" t="s">
        <v>187</v>
      </c>
    </row>
    <row r="42" spans="1:4">
      <c r="A42" s="3" t="s">
        <v>170</v>
      </c>
    </row>
    <row r="43" spans="1:4">
      <c r="A43" s="4" t="s">
        <v>188</v>
      </c>
      <c r="C43" s="5" t="n">
        <v>2500000</v>
      </c>
      <c r="D43" s="5" t="n">
        <v>2000000</v>
      </c>
    </row>
    <row r="44" spans="1:4">
      <c r="A44" s="4" t="s">
        <v>53</v>
      </c>
    </row>
    <row r="45" spans="1:4">
      <c r="A45" s="3" t="s">
        <v>170</v>
      </c>
    </row>
    <row r="46" spans="1:4">
      <c r="A46" s="4" t="s">
        <v>188</v>
      </c>
      <c r="C46" s="5" t="n">
        <v>5000020</v>
      </c>
      <c r="D46" s="6" t="n">
        <v>4500034</v>
      </c>
    </row>
    <row r="47" spans="1:4">
      <c r="A47" s="4" t="s">
        <v>51</v>
      </c>
    </row>
    <row r="48" spans="1:4">
      <c r="A48" s="3" t="s">
        <v>170</v>
      </c>
    </row>
    <row r="49" spans="1:4">
      <c r="A49" s="4" t="s">
        <v>188</v>
      </c>
      <c r="C49" s="6" t="n">
        <v>647875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4"/>
  </cols>
  <sheetData>
    <row r="1" spans="1:4">
      <c r="A1" s="1" t="s">
        <v>611</v>
      </c>
      <c r="B1" s="2" t="s">
        <v>1</v>
      </c>
    </row>
    <row r="2" spans="1:4">
      <c r="B2" s="2" t="s">
        <v>2</v>
      </c>
      <c r="C2" s="2" t="s">
        <v>30</v>
      </c>
      <c r="D2" s="2" t="s">
        <v>71</v>
      </c>
    </row>
    <row r="3" spans="1:4">
      <c r="A3" s="3" t="s">
        <v>612</v>
      </c>
    </row>
    <row r="4" spans="1:4">
      <c r="A4" s="4" t="s">
        <v>613</v>
      </c>
      <c r="B4" s="4" t="s">
        <v>614</v>
      </c>
      <c r="C4" s="4" t="s">
        <v>615</v>
      </c>
      <c r="D4" s="4" t="s">
        <v>616</v>
      </c>
    </row>
    <row r="5" spans="1:4">
      <c r="A5" s="4" t="s">
        <v>617</v>
      </c>
      <c r="B5" s="4" t="s">
        <v>618</v>
      </c>
      <c r="C5" s="4" t="s">
        <v>619</v>
      </c>
      <c r="D5" s="4" t="s">
        <v>620</v>
      </c>
    </row>
    <row r="6" spans="1:4">
      <c r="A6" s="4" t="s">
        <v>621</v>
      </c>
      <c r="B6" s="4" t="s">
        <v>622</v>
      </c>
      <c r="C6" s="4" t="s">
        <v>622</v>
      </c>
      <c r="D6" s="4" t="s">
        <v>623</v>
      </c>
    </row>
    <row r="7" spans="1:4">
      <c r="A7" s="4" t="s">
        <v>624</v>
      </c>
      <c r="B7" s="4" t="s">
        <v>318</v>
      </c>
      <c r="C7" s="4" t="s">
        <v>318</v>
      </c>
      <c r="D7" s="4" t="s">
        <v>3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5</v>
      </c>
      <c r="B1" s="2" t="s">
        <v>1</v>
      </c>
    </row>
    <row r="2" spans="1:4">
      <c r="B2" s="2" t="s">
        <v>2</v>
      </c>
      <c r="C2" s="2" t="s">
        <v>30</v>
      </c>
      <c r="D2" s="2" t="s">
        <v>71</v>
      </c>
    </row>
    <row r="3" spans="1:4">
      <c r="A3" s="3" t="s">
        <v>626</v>
      </c>
    </row>
    <row r="4" spans="1:4">
      <c r="A4" s="4" t="s">
        <v>627</v>
      </c>
      <c r="B4" s="6" t="n">
        <v>15656372</v>
      </c>
      <c r="C4" s="6" t="n">
        <v>5250217</v>
      </c>
      <c r="D4" s="6" t="n">
        <v>416624</v>
      </c>
    </row>
    <row r="5" spans="1:4">
      <c r="A5" s="4" t="s">
        <v>565</v>
      </c>
    </row>
    <row r="6" spans="1:4">
      <c r="A6" s="3" t="s">
        <v>626</v>
      </c>
    </row>
    <row r="7" spans="1:4">
      <c r="A7" s="4" t="s">
        <v>627</v>
      </c>
      <c r="B7" s="5" t="n">
        <v>758637</v>
      </c>
    </row>
    <row r="8" spans="1:4">
      <c r="A8" s="4" t="s">
        <v>628</v>
      </c>
      <c r="B8" s="6" t="n">
        <v>1248113</v>
      </c>
    </row>
    <row r="9" spans="1:4">
      <c r="A9" s="4" t="s">
        <v>602</v>
      </c>
      <c r="B9" s="4" t="s">
        <v>6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631</v>
      </c>
      <c r="C1" s="2" t="s">
        <v>1</v>
      </c>
    </row>
    <row r="2" spans="1:3">
      <c r="B2" s="2" t="s">
        <v>550</v>
      </c>
      <c r="C2" s="2" t="s">
        <v>2</v>
      </c>
    </row>
    <row r="3" spans="1:3">
      <c r="A3" s="3" t="s">
        <v>568</v>
      </c>
    </row>
    <row r="4" spans="1:3">
      <c r="A4" s="4" t="s">
        <v>570</v>
      </c>
      <c r="B4" s="5" t="n">
        <v>57500</v>
      </c>
      <c r="C4" s="5" t="n">
        <v>57500</v>
      </c>
    </row>
    <row r="5" spans="1:3">
      <c r="A5" s="4" t="s">
        <v>573</v>
      </c>
      <c r="C5" s="5" t="n">
        <v>57500</v>
      </c>
    </row>
    <row r="6" spans="1:3">
      <c r="A6" s="3" t="s">
        <v>632</v>
      </c>
    </row>
    <row r="7" spans="1:3">
      <c r="A7" s="4" t="s">
        <v>576</v>
      </c>
      <c r="C7" s="8" t="n">
        <v>34.9</v>
      </c>
    </row>
    <row r="8" spans="1:3">
      <c r="A8" s="4" t="s">
        <v>579</v>
      </c>
      <c r="C8" s="8" t="n">
        <v>3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4" t="s">
        <v>565</v>
      </c>
    </row>
    <row r="4" spans="1:2">
      <c r="A4" s="3" t="s">
        <v>626</v>
      </c>
    </row>
    <row r="5" spans="1:2">
      <c r="A5" s="4" t="s">
        <v>560</v>
      </c>
      <c r="B5" s="4" t="s">
        <v>5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423</v>
      </c>
      <c r="C1" s="2" t="s">
        <v>424</v>
      </c>
    </row>
    <row r="2" spans="1:3">
      <c r="A2" s="3" t="s">
        <v>626</v>
      </c>
    </row>
    <row r="3" spans="1:3">
      <c r="A3" s="4" t="s">
        <v>426</v>
      </c>
      <c r="B3" s="5" t="n">
        <v>2334391</v>
      </c>
      <c r="C3" s="5" t="n">
        <v>2334391</v>
      </c>
    </row>
    <row r="4" spans="1:3">
      <c r="A4" s="4" t="s">
        <v>635</v>
      </c>
      <c r="C4" s="5" t="n">
        <v>583597</v>
      </c>
    </row>
    <row r="5" spans="1:3">
      <c r="A5" s="4" t="s">
        <v>636</v>
      </c>
    </row>
    <row r="6" spans="1:3">
      <c r="A6" s="3" t="s">
        <v>626</v>
      </c>
    </row>
    <row r="7" spans="1:3">
      <c r="A7" s="4" t="s">
        <v>637</v>
      </c>
      <c r="C7" s="4" t="s">
        <v>638</v>
      </c>
    </row>
    <row r="8" spans="1:3">
      <c r="A8" s="4" t="s">
        <v>639</v>
      </c>
    </row>
    <row r="9" spans="1:3">
      <c r="A9" s="3" t="s">
        <v>626</v>
      </c>
    </row>
    <row r="10" spans="1:3">
      <c r="A10" s="4" t="s">
        <v>637</v>
      </c>
      <c r="C10" s="4" t="s">
        <v>638</v>
      </c>
    </row>
    <row r="11" spans="1:3">
      <c r="A11" s="4" t="s">
        <v>640</v>
      </c>
    </row>
    <row r="12" spans="1:3">
      <c r="A12" s="3" t="s">
        <v>626</v>
      </c>
    </row>
    <row r="13" spans="1:3">
      <c r="A13" s="4" t="s">
        <v>637</v>
      </c>
      <c r="C13" s="4" t="s">
        <v>638</v>
      </c>
    </row>
    <row r="14" spans="1:3">
      <c r="A14" s="4" t="s">
        <v>641</v>
      </c>
    </row>
    <row r="15" spans="1:3">
      <c r="A15" s="3" t="s">
        <v>626</v>
      </c>
    </row>
    <row r="16" spans="1:3">
      <c r="A16" s="4" t="s">
        <v>637</v>
      </c>
      <c r="C16" s="4" t="s">
        <v>6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2</v>
      </c>
      <c r="B1" s="2" t="s">
        <v>631</v>
      </c>
      <c r="C1" s="2" t="s">
        <v>1</v>
      </c>
    </row>
    <row r="2" spans="1:5">
      <c r="B2" s="2" t="s">
        <v>643</v>
      </c>
      <c r="C2" s="2" t="s">
        <v>2</v>
      </c>
      <c r="D2" s="2" t="s">
        <v>30</v>
      </c>
      <c r="E2" s="2" t="s">
        <v>71</v>
      </c>
    </row>
    <row r="3" spans="1:5">
      <c r="A3" s="3" t="s">
        <v>568</v>
      </c>
    </row>
    <row r="4" spans="1:5">
      <c r="A4" s="4" t="s">
        <v>605</v>
      </c>
      <c r="C4" s="6" t="n">
        <v>15656372</v>
      </c>
      <c r="D4" s="6" t="n">
        <v>5250217</v>
      </c>
      <c r="E4" s="6" t="n">
        <v>416624</v>
      </c>
    </row>
    <row r="5" spans="1:5">
      <c r="A5" s="4" t="s">
        <v>644</v>
      </c>
    </row>
    <row r="6" spans="1:5">
      <c r="A6" s="3" t="s">
        <v>568</v>
      </c>
    </row>
    <row r="7" spans="1:5">
      <c r="A7" s="4" t="s">
        <v>569</v>
      </c>
      <c r="B7" s="5" t="n">
        <v>1750794</v>
      </c>
      <c r="C7" s="5" t="n">
        <v>1750794</v>
      </c>
    </row>
    <row r="8" spans="1:5">
      <c r="A8" s="4" t="s">
        <v>635</v>
      </c>
      <c r="C8" s="5" t="n">
        <v>1750794</v>
      </c>
    </row>
    <row r="9" spans="1:5">
      <c r="A9" s="4" t="s">
        <v>573</v>
      </c>
      <c r="D9" s="5" t="n">
        <v>1750794</v>
      </c>
    </row>
    <row r="10" spans="1:5">
      <c r="A10" s="4" t="s">
        <v>645</v>
      </c>
    </row>
    <row r="11" spans="1:5">
      <c r="A11" s="3" t="s">
        <v>568</v>
      </c>
    </row>
    <row r="12" spans="1:5">
      <c r="A12" s="4" t="s">
        <v>426</v>
      </c>
      <c r="B12" s="5" t="n">
        <v>1750794</v>
      </c>
    </row>
    <row r="13" spans="1:5">
      <c r="A13" s="4" t="s">
        <v>382</v>
      </c>
    </row>
    <row r="14" spans="1:5">
      <c r="A14" s="3" t="s">
        <v>568</v>
      </c>
    </row>
    <row r="15" spans="1:5">
      <c r="A15" s="4" t="s">
        <v>605</v>
      </c>
      <c r="C15" s="6" t="n">
        <v>5988231</v>
      </c>
      <c r="D15" s="6" t="n">
        <v>1293841</v>
      </c>
      <c r="E15" s="5" t="n">
        <v>179641</v>
      </c>
    </row>
    <row r="16" spans="1:5">
      <c r="A16" s="4" t="s">
        <v>646</v>
      </c>
    </row>
    <row r="17" spans="1:5">
      <c r="A17" s="3" t="s">
        <v>568</v>
      </c>
    </row>
    <row r="18" spans="1:5">
      <c r="A18" s="4" t="s">
        <v>605</v>
      </c>
      <c r="C18" s="6" t="n">
        <v>10370762</v>
      </c>
      <c r="D18" s="6" t="n">
        <v>19322275</v>
      </c>
      <c r="E18" s="6" t="n">
        <v>574979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648</v>
      </c>
    </row>
    <row r="2" spans="1:2">
      <c r="A2" s="3" t="s">
        <v>649</v>
      </c>
    </row>
    <row r="3" spans="1:2">
      <c r="A3" s="4" t="s">
        <v>650</v>
      </c>
      <c r="B3" s="5" t="n">
        <v>138000</v>
      </c>
    </row>
    <row r="4" spans="1:2">
      <c r="A4" s="4" t="s">
        <v>651</v>
      </c>
      <c r="B4" s="8" t="n">
        <v>2.47</v>
      </c>
    </row>
    <row r="5" spans="1:2">
      <c r="A5" s="4" t="s">
        <v>652</v>
      </c>
      <c r="B5" s="5" t="n">
        <v>69000</v>
      </c>
    </row>
    <row r="6" spans="1:2">
      <c r="A6" s="4" t="s">
        <v>653</v>
      </c>
      <c r="B6" s="5" t="n">
        <v>34500</v>
      </c>
    </row>
    <row r="7" spans="1:2">
      <c r="A7" s="4" t="s">
        <v>654</v>
      </c>
      <c r="B7" s="5" t="n">
        <v>34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0</v>
      </c>
      <c r="D2" s="2" t="s">
        <v>71</v>
      </c>
      <c r="E2" s="2" t="s">
        <v>656</v>
      </c>
    </row>
    <row r="3" spans="1:5">
      <c r="A3" s="3" t="s">
        <v>649</v>
      </c>
    </row>
    <row r="4" spans="1:5">
      <c r="A4" s="4" t="s">
        <v>605</v>
      </c>
      <c r="B4" s="6" t="n">
        <v>15656372</v>
      </c>
      <c r="C4" s="6" t="n">
        <v>5250217</v>
      </c>
      <c r="D4" s="6" t="n">
        <v>416624</v>
      </c>
    </row>
    <row r="5" spans="1:5">
      <c r="A5" s="4" t="s">
        <v>657</v>
      </c>
      <c r="B5" s="5" t="n">
        <v>20771</v>
      </c>
      <c r="C5" s="5" t="n">
        <v>138000</v>
      </c>
    </row>
    <row r="6" spans="1:5">
      <c r="A6" s="4" t="s">
        <v>173</v>
      </c>
      <c r="B6" s="6" t="n">
        <v>53350</v>
      </c>
      <c r="C6" s="6" t="n">
        <v>341000</v>
      </c>
    </row>
    <row r="7" spans="1:5">
      <c r="A7" s="4" t="s">
        <v>382</v>
      </c>
    </row>
    <row r="8" spans="1:5">
      <c r="A8" s="3" t="s">
        <v>649</v>
      </c>
    </row>
    <row r="9" spans="1:5">
      <c r="A9" s="4" t="s">
        <v>605</v>
      </c>
      <c r="B9" s="5" t="n">
        <v>5988231</v>
      </c>
      <c r="C9" s="5" t="n">
        <v>1293841</v>
      </c>
      <c r="D9" s="6" t="n">
        <v>179641</v>
      </c>
    </row>
    <row r="10" spans="1:5">
      <c r="A10" s="4" t="s">
        <v>658</v>
      </c>
    </row>
    <row r="11" spans="1:5">
      <c r="A11" s="3" t="s">
        <v>649</v>
      </c>
    </row>
    <row r="12" spans="1:5">
      <c r="A12" s="4" t="s">
        <v>659</v>
      </c>
      <c r="B12" s="5" t="n">
        <v>146000</v>
      </c>
    </row>
    <row r="13" spans="1:5">
      <c r="A13" s="4" t="s">
        <v>485</v>
      </c>
      <c r="E13" s="8" t="n">
        <v>2.47</v>
      </c>
    </row>
    <row r="14" spans="1:5">
      <c r="A14" s="4" t="s">
        <v>660</v>
      </c>
    </row>
    <row r="15" spans="1:5">
      <c r="A15" s="3" t="s">
        <v>649</v>
      </c>
    </row>
    <row r="16" spans="1:5">
      <c r="A16" s="4" t="s">
        <v>605</v>
      </c>
      <c r="B16" s="6" t="n">
        <v>0</v>
      </c>
      <c r="C16" s="6" t="n">
        <v>358637</v>
      </c>
    </row>
    <row r="17" spans="1:5">
      <c r="A17" s="4" t="s">
        <v>661</v>
      </c>
    </row>
    <row r="18" spans="1:5">
      <c r="A18" s="3" t="s">
        <v>649</v>
      </c>
    </row>
    <row r="19" spans="1:5">
      <c r="A19" s="4" t="s">
        <v>662</v>
      </c>
      <c r="B19" s="5" t="n">
        <v>305775</v>
      </c>
      <c r="C19" s="5" t="n">
        <v>326556</v>
      </c>
    </row>
    <row r="20" spans="1:5">
      <c r="A20" s="4" t="s">
        <v>663</v>
      </c>
      <c r="B20" s="5" t="n">
        <v>305775</v>
      </c>
      <c r="C20" s="5" t="n">
        <v>326556</v>
      </c>
    </row>
    <row r="21" spans="1:5">
      <c r="A21" s="4" t="s">
        <v>485</v>
      </c>
      <c r="B21" s="8" t="n">
        <v>2.57</v>
      </c>
      <c r="C21" s="8" t="n">
        <v>2.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64</v>
      </c>
      <c r="B1" s="2" t="s">
        <v>1</v>
      </c>
    </row>
    <row r="2" spans="1:4">
      <c r="B2" s="2" t="s">
        <v>2</v>
      </c>
      <c r="C2" s="2" t="s">
        <v>30</v>
      </c>
      <c r="D2" s="2" t="s">
        <v>71</v>
      </c>
    </row>
    <row r="3" spans="1:4">
      <c r="A3" s="3" t="s">
        <v>665</v>
      </c>
    </row>
    <row r="4" spans="1:4">
      <c r="A4" s="4" t="s">
        <v>666</v>
      </c>
      <c r="B4" s="5" t="n">
        <v>2940386</v>
      </c>
      <c r="C4" s="5" t="n">
        <v>3826225</v>
      </c>
      <c r="D4" s="5" t="n">
        <v>2628774</v>
      </c>
    </row>
    <row r="5" spans="1:4">
      <c r="A5" s="4" t="s">
        <v>608</v>
      </c>
    </row>
    <row r="6" spans="1:4">
      <c r="A6" s="3" t="s">
        <v>665</v>
      </c>
    </row>
    <row r="7" spans="1:4">
      <c r="A7" s="4" t="s">
        <v>666</v>
      </c>
      <c r="B7" s="5" t="n">
        <v>2577111</v>
      </c>
      <c r="C7" s="5" t="n">
        <v>1748875</v>
      </c>
      <c r="D7" s="5" t="n">
        <v>473202</v>
      </c>
    </row>
    <row r="8" spans="1:4">
      <c r="A8" s="4" t="s">
        <v>667</v>
      </c>
    </row>
    <row r="9" spans="1:4">
      <c r="A9" s="3" t="s">
        <v>665</v>
      </c>
    </row>
    <row r="10" spans="1:4">
      <c r="A10" s="4" t="s">
        <v>666</v>
      </c>
      <c r="B10" s="5" t="n">
        <v>305775</v>
      </c>
      <c r="C10" s="5" t="n">
        <v>326556</v>
      </c>
      <c r="D10" s="5" t="n">
        <v>404778</v>
      </c>
    </row>
    <row r="11" spans="1:4">
      <c r="A11" s="4" t="s">
        <v>565</v>
      </c>
    </row>
    <row r="12" spans="1:4">
      <c r="A12" s="3" t="s">
        <v>665</v>
      </c>
    </row>
    <row r="13" spans="1:4">
      <c r="A13" s="4" t="s">
        <v>666</v>
      </c>
      <c r="B13" s="5" t="n">
        <v>57500</v>
      </c>
    </row>
    <row r="14" spans="1:4">
      <c r="A14" s="4" t="s">
        <v>668</v>
      </c>
    </row>
    <row r="15" spans="1:4">
      <c r="A15" s="3" t="s">
        <v>665</v>
      </c>
    </row>
    <row r="16" spans="1:4">
      <c r="A16" s="4" t="s">
        <v>666</v>
      </c>
      <c r="C16" s="5" t="n">
        <v>1750794</v>
      </c>
      <c r="D16" s="5" t="n">
        <v>17507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670</v>
      </c>
      <c r="J1" s="2" t="s">
        <v>1</v>
      </c>
    </row>
    <row r="2" spans="1:12">
      <c r="B2" s="2" t="s">
        <v>2</v>
      </c>
      <c r="C2" s="2" t="s">
        <v>671</v>
      </c>
      <c r="D2" s="2" t="s">
        <v>4</v>
      </c>
      <c r="E2" s="2" t="s">
        <v>672</v>
      </c>
      <c r="F2" s="2" t="s">
        <v>30</v>
      </c>
      <c r="G2" s="2" t="s">
        <v>673</v>
      </c>
      <c r="H2" s="2" t="s">
        <v>674</v>
      </c>
      <c r="I2" s="2" t="s">
        <v>675</v>
      </c>
      <c r="J2" s="2" t="s">
        <v>2</v>
      </c>
      <c r="K2" s="2" t="s">
        <v>30</v>
      </c>
      <c r="L2" s="2" t="s">
        <v>71</v>
      </c>
    </row>
    <row r="3" spans="1:12">
      <c r="A3" s="3" t="s">
        <v>676</v>
      </c>
    </row>
    <row r="4" spans="1:12">
      <c r="A4" s="4" t="s">
        <v>80</v>
      </c>
      <c r="J4" s="6" t="n">
        <v>-83011804</v>
      </c>
      <c r="K4" s="6" t="n">
        <v>-38473844</v>
      </c>
      <c r="L4" s="6" t="n">
        <v>-15551848</v>
      </c>
    </row>
    <row r="5" spans="1:12">
      <c r="A5" s="4" t="s">
        <v>677</v>
      </c>
      <c r="L5" s="5" t="n">
        <v>-866569</v>
      </c>
    </row>
    <row r="6" spans="1:12">
      <c r="A6" s="4" t="s">
        <v>678</v>
      </c>
      <c r="J6" s="5" t="n">
        <v>-83011804</v>
      </c>
      <c r="K6" s="5" t="n">
        <v>-38473844</v>
      </c>
      <c r="L6" s="5" t="n">
        <v>-16418417</v>
      </c>
    </row>
    <row r="7" spans="1:12">
      <c r="A7" s="4" t="s">
        <v>679</v>
      </c>
      <c r="L7" s="5" t="n">
        <v>-153928</v>
      </c>
    </row>
    <row r="8" spans="1:12">
      <c r="A8" s="4" t="s">
        <v>680</v>
      </c>
      <c r="J8" s="6" t="n">
        <v>-83011804</v>
      </c>
      <c r="K8" s="6" t="n">
        <v>-38473844</v>
      </c>
      <c r="L8" s="6" t="n">
        <v>-16572345</v>
      </c>
    </row>
    <row r="9" spans="1:12">
      <c r="A9" s="3" t="s">
        <v>681</v>
      </c>
    </row>
    <row r="10" spans="1:12">
      <c r="A10" s="4" t="s">
        <v>682</v>
      </c>
      <c r="B10" s="5" t="n">
        <v>27678348</v>
      </c>
      <c r="C10" s="5" t="n">
        <v>24166113</v>
      </c>
      <c r="D10" s="5" t="n">
        <v>23013838</v>
      </c>
      <c r="E10" s="5" t="n">
        <v>16774718</v>
      </c>
      <c r="F10" s="5" t="n">
        <v>7226122</v>
      </c>
      <c r="G10" s="5" t="n">
        <v>7504148</v>
      </c>
      <c r="H10" s="5" t="n">
        <v>7030976</v>
      </c>
      <c r="I10" s="5" t="n">
        <v>6895185</v>
      </c>
      <c r="J10" s="5" t="n">
        <v>22647583</v>
      </c>
      <c r="K10" s="5" t="n">
        <v>7087618</v>
      </c>
      <c r="L10" s="5" t="n">
        <v>6916404</v>
      </c>
    </row>
    <row r="11" spans="1:12">
      <c r="A11" s="4" t="s">
        <v>683</v>
      </c>
      <c r="J11" s="8" t="n">
        <v>-3.67</v>
      </c>
      <c r="K11" s="8" t="n">
        <v>-5.43</v>
      </c>
      <c r="L11" s="8" t="n">
        <v>-2.37</v>
      </c>
    </row>
    <row r="12" spans="1:12">
      <c r="A12" s="4" t="s">
        <v>684</v>
      </c>
      <c r="L12" s="9" t="n">
        <v>-0.02</v>
      </c>
    </row>
    <row r="13" spans="1:12">
      <c r="A13" s="4" t="s">
        <v>685</v>
      </c>
      <c r="B13" s="8" t="n">
        <v>-0.92</v>
      </c>
      <c r="C13" s="8" t="n">
        <v>-0.87</v>
      </c>
      <c r="D13" s="8" t="n">
        <v>-0.68</v>
      </c>
      <c r="E13" s="8" t="n">
        <v>-1.24</v>
      </c>
      <c r="F13" s="8" t="n">
        <v>-1.82</v>
      </c>
      <c r="G13" s="8" t="n">
        <v>-1.32</v>
      </c>
      <c r="H13" s="8" t="n">
        <v>-1.41</v>
      </c>
      <c r="I13" s="8" t="n">
        <v>-0.79</v>
      </c>
      <c r="J13" s="8" t="n">
        <v>-3.67</v>
      </c>
      <c r="K13" s="8" t="n">
        <v>-5.43</v>
      </c>
      <c r="L13" s="8" t="n">
        <v>-2.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686</v>
      </c>
      <c r="B1" s="2" t="s">
        <v>687</v>
      </c>
      <c r="C1" s="2" t="s">
        <v>688</v>
      </c>
      <c r="D1" s="2" t="s">
        <v>30</v>
      </c>
      <c r="E1" s="2" t="s">
        <v>2</v>
      </c>
    </row>
    <row r="2" spans="1:5">
      <c r="A2" s="3" t="s">
        <v>211</v>
      </c>
    </row>
    <row r="3" spans="1:5">
      <c r="A3" s="4" t="s">
        <v>421</v>
      </c>
      <c r="D3" s="6" t="n">
        <v>153846</v>
      </c>
      <c r="E3" s="6" t="n">
        <v>167065</v>
      </c>
    </row>
    <row r="4" spans="1:5">
      <c r="A4" s="4" t="s">
        <v>689</v>
      </c>
    </row>
    <row r="5" spans="1:5">
      <c r="A5" s="3" t="s">
        <v>211</v>
      </c>
    </row>
    <row r="6" spans="1:5">
      <c r="A6" s="4" t="s">
        <v>690</v>
      </c>
      <c r="B6" s="6" t="n">
        <v>535000</v>
      </c>
    </row>
    <row r="7" spans="1:5">
      <c r="A7" s="4" t="s">
        <v>421</v>
      </c>
      <c r="B7" s="5" t="n">
        <v>500000</v>
      </c>
    </row>
    <row r="8" spans="1:5">
      <c r="A8" s="4" t="s">
        <v>691</v>
      </c>
      <c r="B8" s="6" t="n">
        <v>35000</v>
      </c>
    </row>
    <row r="9" spans="1:5">
      <c r="A9" s="4" t="s">
        <v>692</v>
      </c>
      <c r="B9" s="4" t="s">
        <v>693</v>
      </c>
      <c r="C9" s="4" t="s">
        <v>693</v>
      </c>
    </row>
    <row r="10" spans="1:5">
      <c r="A10" s="4" t="s">
        <v>694</v>
      </c>
      <c r="C10" s="4" t="s">
        <v>365</v>
      </c>
    </row>
    <row r="11" spans="1:5">
      <c r="A11" s="4" t="s">
        <v>695</v>
      </c>
      <c r="C11" s="4" t="s">
        <v>363</v>
      </c>
    </row>
    <row r="12" spans="1:5">
      <c r="A12" s="4" t="s">
        <v>696</v>
      </c>
      <c r="C12" s="4" t="s">
        <v>365</v>
      </c>
    </row>
    <row r="13" spans="1:5">
      <c r="A13" s="4" t="s">
        <v>697</v>
      </c>
      <c r="C13" s="4" t="s">
        <v>380</v>
      </c>
    </row>
    <row r="14" spans="1:5">
      <c r="A14" s="4" t="s">
        <v>698</v>
      </c>
    </row>
    <row r="15" spans="1:5">
      <c r="A15" s="3" t="s">
        <v>211</v>
      </c>
    </row>
    <row r="16" spans="1:5">
      <c r="A16" s="4" t="s">
        <v>699</v>
      </c>
      <c r="D16" s="6" t="n">
        <v>53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687</v>
      </c>
      <c r="C1" s="2" t="s">
        <v>30</v>
      </c>
      <c r="D1" s="2" t="s">
        <v>2</v>
      </c>
    </row>
    <row r="2" spans="1:4">
      <c r="A2" s="3" t="s">
        <v>211</v>
      </c>
    </row>
    <row r="3" spans="1:4">
      <c r="A3" s="4" t="s">
        <v>421</v>
      </c>
      <c r="C3" s="6" t="n">
        <v>153846</v>
      </c>
      <c r="D3" s="6" t="n">
        <v>167065</v>
      </c>
    </row>
    <row r="4" spans="1:4">
      <c r="A4" s="4" t="s">
        <v>689</v>
      </c>
    </row>
    <row r="5" spans="1:4">
      <c r="A5" s="3" t="s">
        <v>211</v>
      </c>
    </row>
    <row r="6" spans="1:4">
      <c r="A6" s="4" t="s">
        <v>421</v>
      </c>
      <c r="B6" s="6" t="n">
        <v>500000</v>
      </c>
    </row>
    <row r="7" spans="1:4">
      <c r="A7" s="4" t="s">
        <v>701</v>
      </c>
    </row>
    <row r="8" spans="1:4">
      <c r="A8" s="3" t="s">
        <v>211</v>
      </c>
    </row>
    <row r="9" spans="1:4">
      <c r="A9" s="4" t="s">
        <v>702</v>
      </c>
      <c r="B9" s="5" t="n">
        <v>53820</v>
      </c>
    </row>
    <row r="10" spans="1:4">
      <c r="A10" s="4" t="s">
        <v>703</v>
      </c>
    </row>
    <row r="11" spans="1:4">
      <c r="A11" s="3" t="s">
        <v>211</v>
      </c>
    </row>
    <row r="12" spans="1:4">
      <c r="A12" s="4" t="s">
        <v>704</v>
      </c>
      <c r="C12" s="6" t="n">
        <v>5035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672</v>
      </c>
      <c r="C1" s="2" t="s">
        <v>392</v>
      </c>
    </row>
    <row r="2" spans="1:3">
      <c r="A2" s="4" t="s">
        <v>706</v>
      </c>
    </row>
    <row r="3" spans="1:3">
      <c r="A3" s="3" t="s">
        <v>707</v>
      </c>
    </row>
    <row r="4" spans="1:3">
      <c r="A4" s="4" t="s">
        <v>708</v>
      </c>
      <c r="C4" s="5" t="n">
        <v>2418</v>
      </c>
    </row>
    <row r="5" spans="1:3">
      <c r="A5" s="4" t="s">
        <v>709</v>
      </c>
    </row>
    <row r="6" spans="1:3">
      <c r="A6" s="3" t="s">
        <v>707</v>
      </c>
    </row>
    <row r="7" spans="1:3">
      <c r="A7" s="4" t="s">
        <v>708</v>
      </c>
      <c r="C7" s="5" t="n">
        <v>15668</v>
      </c>
    </row>
    <row r="8" spans="1:3">
      <c r="A8" s="4" t="s">
        <v>710</v>
      </c>
    </row>
    <row r="9" spans="1:3">
      <c r="A9" s="3" t="s">
        <v>707</v>
      </c>
    </row>
    <row r="10" spans="1:3">
      <c r="A10" s="4" t="s">
        <v>708</v>
      </c>
      <c r="C10" s="5" t="n">
        <v>1318</v>
      </c>
    </row>
    <row r="11" spans="1:3">
      <c r="A11" s="4" t="s">
        <v>711</v>
      </c>
    </row>
    <row r="12" spans="1:3">
      <c r="A12" s="3" t="s">
        <v>707</v>
      </c>
    </row>
    <row r="13" spans="1:3">
      <c r="A13" s="4" t="s">
        <v>708</v>
      </c>
      <c r="B13" s="5" t="n">
        <v>485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49</v>
      </c>
    </row>
    <row r="2" spans="1:2">
      <c r="A2" s="3" t="s">
        <v>707</v>
      </c>
    </row>
    <row r="3" spans="1:2">
      <c r="A3" s="5" t="n">
        <v>2017</v>
      </c>
      <c r="B3" s="6" t="n">
        <v>507823</v>
      </c>
    </row>
    <row r="4" spans="1:2">
      <c r="A4" s="5" t="n">
        <v>2018</v>
      </c>
      <c r="B4" s="5" t="n">
        <v>660572</v>
      </c>
    </row>
    <row r="5" spans="1:2">
      <c r="A5" s="5" t="n">
        <v>2019</v>
      </c>
      <c r="B5" s="5" t="n">
        <v>674850</v>
      </c>
    </row>
    <row r="6" spans="1:2">
      <c r="A6" s="5" t="n">
        <v>2020</v>
      </c>
      <c r="B6" s="5" t="n">
        <v>689289</v>
      </c>
    </row>
    <row r="7" spans="1:2">
      <c r="A7" s="5" t="n">
        <v>2021</v>
      </c>
      <c r="B7" s="5" t="n">
        <v>703894</v>
      </c>
    </row>
    <row r="8" spans="1:2">
      <c r="A8" s="4" t="s">
        <v>713</v>
      </c>
      <c r="B8" s="5" t="n">
        <v>2514993</v>
      </c>
    </row>
    <row r="9" spans="1:2">
      <c r="A9" s="4" t="s">
        <v>110</v>
      </c>
      <c r="B9" s="6" t="n">
        <v>57514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1</v>
      </c>
    </row>
    <row r="3" spans="1:4">
      <c r="A3" s="3" t="s">
        <v>707</v>
      </c>
    </row>
    <row r="4" spans="1:4">
      <c r="A4" s="4" t="s">
        <v>715</v>
      </c>
      <c r="B4" s="6" t="n">
        <v>283892</v>
      </c>
      <c r="C4" s="6" t="n">
        <v>91959</v>
      </c>
      <c r="D4" s="6" t="n">
        <v>388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201</v>
      </c>
    </row>
    <row r="3" spans="1:3">
      <c r="A3" s="4" t="s">
        <v>41</v>
      </c>
      <c r="B3" s="6" t="n">
        <v>4452500</v>
      </c>
      <c r="C3" s="6" t="n">
        <v>4080500</v>
      </c>
    </row>
    <row r="4" spans="1:3">
      <c r="A4" s="4" t="s">
        <v>717</v>
      </c>
    </row>
    <row r="5" spans="1:3">
      <c r="A5" s="3" t="s">
        <v>201</v>
      </c>
    </row>
    <row r="6" spans="1:3">
      <c r="A6" s="4" t="s">
        <v>41</v>
      </c>
      <c r="B6" s="6" t="n">
        <v>4452500</v>
      </c>
      <c r="C6" s="6" t="n">
        <v>4080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719</v>
      </c>
      <c r="C1" s="2" t="s">
        <v>720</v>
      </c>
    </row>
    <row r="2" spans="1:3">
      <c r="A2" s="3" t="s">
        <v>721</v>
      </c>
    </row>
    <row r="3" spans="1:3">
      <c r="A3" s="4" t="s">
        <v>722</v>
      </c>
      <c r="C3" s="6" t="n">
        <v>550000</v>
      </c>
    </row>
    <row r="4" spans="1:3">
      <c r="A4" s="4" t="s">
        <v>723</v>
      </c>
      <c r="B4" s="6" t="n">
        <v>5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0</v>
      </c>
      <c r="D2" s="2" t="s">
        <v>71</v>
      </c>
    </row>
    <row r="3" spans="1:4">
      <c r="A3" s="3" t="s">
        <v>725</v>
      </c>
    </row>
    <row r="4" spans="1:4">
      <c r="A4" s="4" t="s">
        <v>726</v>
      </c>
      <c r="B4" s="6" t="n">
        <v>-28224013</v>
      </c>
      <c r="C4" s="6" t="n">
        <v>-13081107</v>
      </c>
      <c r="D4" s="6" t="n">
        <v>-5339964</v>
      </c>
    </row>
    <row r="5" spans="1:4">
      <c r="A5" s="4" t="s">
        <v>727</v>
      </c>
      <c r="B5" s="5" t="n">
        <v>3990847</v>
      </c>
      <c r="C5" s="5" t="n">
        <v>6077476</v>
      </c>
      <c r="D5" s="5" t="n">
        <v>1110536</v>
      </c>
    </row>
    <row r="6" spans="1:4">
      <c r="A6" s="4" t="s">
        <v>728</v>
      </c>
      <c r="B6" s="5" t="n">
        <v>-2453391</v>
      </c>
      <c r="C6" s="5" t="n">
        <v>-1275192</v>
      </c>
    </row>
    <row r="7" spans="1:4">
      <c r="A7" s="4" t="s">
        <v>729</v>
      </c>
      <c r="B7" s="5" t="n">
        <v>-8890651</v>
      </c>
      <c r="C7" s="5" t="n">
        <v>-219873</v>
      </c>
      <c r="D7" s="5" t="n">
        <v>-42958</v>
      </c>
    </row>
    <row r="8" spans="1:4">
      <c r="A8" s="4" t="s">
        <v>730</v>
      </c>
      <c r="B8" s="5" t="n">
        <v>35502582</v>
      </c>
      <c r="C8" s="5" t="n">
        <v>8471572</v>
      </c>
      <c r="D8" s="5" t="n">
        <v>4271416</v>
      </c>
    </row>
    <row r="9" spans="1:4">
      <c r="A9" s="4" t="s">
        <v>164</v>
      </c>
      <c r="B9" s="6" t="n">
        <v>74626</v>
      </c>
      <c r="C9" s="6" t="n">
        <v>27124</v>
      </c>
      <c r="D9" s="6" t="n">
        <v>970</v>
      </c>
    </row>
    <row r="10" spans="1:4">
      <c r="A10" s="3" t="s">
        <v>731</v>
      </c>
    </row>
    <row r="11" spans="1:4">
      <c r="A11" s="4" t="s">
        <v>732</v>
      </c>
      <c r="B11" s="4" t="s">
        <v>733</v>
      </c>
      <c r="C11" s="4" t="s">
        <v>733</v>
      </c>
      <c r="D11" s="4" t="s">
        <v>733</v>
      </c>
    </row>
    <row r="12" spans="1:4">
      <c r="A12" s="4" t="s">
        <v>734</v>
      </c>
      <c r="B12" s="4" t="s">
        <v>735</v>
      </c>
      <c r="C12" s="4" t="s">
        <v>736</v>
      </c>
      <c r="D12" s="4" t="s">
        <v>737</v>
      </c>
    </row>
    <row r="13" spans="1:4">
      <c r="A13" s="4" t="s">
        <v>738</v>
      </c>
      <c r="B13" s="4" t="s">
        <v>739</v>
      </c>
      <c r="C13" s="4" t="s">
        <v>740</v>
      </c>
      <c r="D13" s="4" t="s">
        <v>318</v>
      </c>
    </row>
    <row r="14" spans="1:4">
      <c r="A14" s="4" t="s">
        <v>741</v>
      </c>
      <c r="B14" s="4" t="s">
        <v>742</v>
      </c>
      <c r="C14" s="4" t="s">
        <v>743</v>
      </c>
      <c r="D14" s="4" t="s">
        <v>744</v>
      </c>
    </row>
    <row r="15" spans="1:4">
      <c r="A15" s="4" t="s">
        <v>745</v>
      </c>
      <c r="B15" s="4" t="s">
        <v>746</v>
      </c>
      <c r="C15" s="4" t="s">
        <v>747</v>
      </c>
      <c r="D15" s="4" t="s">
        <v>748</v>
      </c>
    </row>
    <row r="16" spans="1:4">
      <c r="A16" s="4" t="s">
        <v>749</v>
      </c>
      <c r="B16" s="4" t="s">
        <v>750</v>
      </c>
      <c r="C16" s="4" t="s">
        <v>751</v>
      </c>
      <c r="D16" s="4" t="s">
        <v>752</v>
      </c>
    </row>
    <row r="17" spans="1:4">
      <c r="A17" s="4" t="s">
        <v>753</v>
      </c>
      <c r="B17" s="4" t="s">
        <v>318</v>
      </c>
      <c r="C17" s="4" t="s">
        <v>318</v>
      </c>
      <c r="D17" s="4" t="s">
        <v>3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4</v>
      </c>
      <c r="B1" s="2" t="s">
        <v>2</v>
      </c>
      <c r="C1" s="2" t="s">
        <v>30</v>
      </c>
    </row>
    <row r="2" spans="1:3">
      <c r="A2" s="3" t="s">
        <v>755</v>
      </c>
    </row>
    <row r="3" spans="1:3">
      <c r="A3" s="4" t="s">
        <v>199</v>
      </c>
      <c r="B3" s="6" t="n">
        <v>2994611</v>
      </c>
      <c r="C3" s="6" t="n">
        <v>1553014</v>
      </c>
    </row>
    <row r="4" spans="1:3">
      <c r="A4" s="4" t="s">
        <v>164</v>
      </c>
      <c r="B4" s="5" t="n">
        <v>45194</v>
      </c>
      <c r="C4" s="5" t="n">
        <v>26252</v>
      </c>
    </row>
    <row r="5" spans="1:3">
      <c r="A5" s="4" t="s">
        <v>756</v>
      </c>
      <c r="B5" s="5" t="n">
        <v>3039805</v>
      </c>
      <c r="C5" s="5" t="n">
        <v>1579266</v>
      </c>
    </row>
    <row r="6" spans="1:3">
      <c r="A6" s="4" t="s">
        <v>730</v>
      </c>
      <c r="B6" s="5" t="n">
        <v>-3039805</v>
      </c>
      <c r="C6" s="5" t="n">
        <v>-1579266</v>
      </c>
    </row>
    <row r="7" spans="1:3">
      <c r="A7" s="4" t="s">
        <v>757</v>
      </c>
      <c r="B7" s="5" t="n">
        <v>0</v>
      </c>
      <c r="C7" s="5" t="n">
        <v>0</v>
      </c>
    </row>
    <row r="8" spans="1:3">
      <c r="A8" s="3" t="s">
        <v>758</v>
      </c>
    </row>
    <row r="9" spans="1:3">
      <c r="A9" s="4" t="s">
        <v>757</v>
      </c>
      <c r="B9" s="5" t="n">
        <v>0</v>
      </c>
      <c r="C9" s="5" t="n">
        <v>0</v>
      </c>
    </row>
    <row r="10" spans="1:3">
      <c r="A10" s="3" t="s">
        <v>759</v>
      </c>
    </row>
    <row r="11" spans="1:3">
      <c r="A11" s="4" t="s">
        <v>760</v>
      </c>
      <c r="B11" s="5" t="n">
        <v>13063481</v>
      </c>
      <c r="C11" s="5" t="n">
        <v>8785945</v>
      </c>
    </row>
    <row r="12" spans="1:3">
      <c r="A12" s="4" t="s">
        <v>761</v>
      </c>
      <c r="B12" s="5" t="n">
        <v>113010</v>
      </c>
    </row>
    <row r="13" spans="1:3">
      <c r="A13" s="4" t="s">
        <v>762</v>
      </c>
      <c r="B13" s="5" t="n">
        <v>13733227</v>
      </c>
      <c r="C13" s="5" t="n">
        <v>262831</v>
      </c>
    </row>
    <row r="14" spans="1:3">
      <c r="A14" s="4" t="s">
        <v>763</v>
      </c>
      <c r="B14" s="5" t="n">
        <v>11796974</v>
      </c>
    </row>
    <row r="15" spans="1:3">
      <c r="A15" s="4" t="s">
        <v>764</v>
      </c>
      <c r="B15" s="5" t="n">
        <v>1422863</v>
      </c>
      <c r="C15" s="5" t="n">
        <v>1438858</v>
      </c>
    </row>
    <row r="16" spans="1:3">
      <c r="A16" s="4" t="s">
        <v>765</v>
      </c>
      <c r="B16" s="5" t="n">
        <v>6263828</v>
      </c>
      <c r="C16" s="5" t="n">
        <v>1856913</v>
      </c>
    </row>
    <row r="17" spans="1:3">
      <c r="A17" s="4" t="s">
        <v>756</v>
      </c>
      <c r="B17" s="5" t="n">
        <v>46393383</v>
      </c>
      <c r="C17" s="5" t="n">
        <v>12344547</v>
      </c>
    </row>
    <row r="18" spans="1:3">
      <c r="A18" s="4" t="s">
        <v>730</v>
      </c>
      <c r="B18" s="5" t="n">
        <v>-46376496</v>
      </c>
      <c r="C18" s="5" t="n">
        <v>-12334453</v>
      </c>
    </row>
    <row r="19" spans="1:3">
      <c r="A19" s="4" t="s">
        <v>766</v>
      </c>
      <c r="B19" s="5" t="n">
        <v>16887</v>
      </c>
      <c r="C19" s="5" t="n">
        <v>10094</v>
      </c>
    </row>
    <row r="20" spans="1:3">
      <c r="A20" s="3" t="s">
        <v>767</v>
      </c>
    </row>
    <row r="21" spans="1:3">
      <c r="A21" s="4" t="s">
        <v>768</v>
      </c>
      <c r="B21" s="5" t="n">
        <v>-16887</v>
      </c>
      <c r="C21" s="5" t="n">
        <v>-10094</v>
      </c>
    </row>
    <row r="22" spans="1:3">
      <c r="A22" s="4" t="s">
        <v>756</v>
      </c>
      <c r="B22" s="5" t="n">
        <v>-16887</v>
      </c>
      <c r="C22" s="5" t="n">
        <v>-10094</v>
      </c>
    </row>
    <row r="23" spans="1:3">
      <c r="A23" s="4" t="s">
        <v>766</v>
      </c>
      <c r="B23" s="6" t="n">
        <v>-16887</v>
      </c>
      <c r="C23" s="6" t="n">
        <v>-100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9</v>
      </c>
      <c r="B1" s="2" t="s">
        <v>1</v>
      </c>
    </row>
    <row r="2" spans="1:3">
      <c r="B2" s="2" t="s">
        <v>2</v>
      </c>
      <c r="C2" s="2" t="s">
        <v>30</v>
      </c>
    </row>
    <row r="3" spans="1:3">
      <c r="A3" s="3" t="s">
        <v>770</v>
      </c>
    </row>
    <row r="4" spans="1:3">
      <c r="A4" s="4" t="s">
        <v>771</v>
      </c>
      <c r="B4" s="4" t="s">
        <v>772</v>
      </c>
    </row>
    <row r="5" spans="1:3">
      <c r="A5" s="4" t="s">
        <v>773</v>
      </c>
      <c r="B5" s="6" t="n">
        <v>25590114</v>
      </c>
    </row>
    <row r="6" spans="1:3">
      <c r="A6" s="4" t="s">
        <v>774</v>
      </c>
    </row>
    <row r="7" spans="1:3">
      <c r="A7" s="3" t="s">
        <v>770</v>
      </c>
    </row>
    <row r="8" spans="1:3">
      <c r="A8" s="4" t="s">
        <v>775</v>
      </c>
      <c r="B8" s="5" t="n">
        <v>13733227</v>
      </c>
      <c r="C8" s="6" t="n">
        <v>262831</v>
      </c>
    </row>
    <row r="9" spans="1:3">
      <c r="A9" s="4" t="s">
        <v>776</v>
      </c>
    </row>
    <row r="10" spans="1:3">
      <c r="A10" s="3" t="s">
        <v>770</v>
      </c>
    </row>
    <row r="11" spans="1:3">
      <c r="A11" s="4" t="s">
        <v>760</v>
      </c>
      <c r="B11" s="6" t="n">
        <v>34551469</v>
      </c>
      <c r="C11" s="6" t="n">
        <v>165254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7</v>
      </c>
      <c r="B1" s="2" t="s">
        <v>1</v>
      </c>
    </row>
    <row r="2" spans="1:3">
      <c r="B2" s="2" t="s">
        <v>2</v>
      </c>
      <c r="C2" s="2" t="s">
        <v>30</v>
      </c>
    </row>
    <row r="3" spans="1:3">
      <c r="A3" s="3" t="s">
        <v>215</v>
      </c>
    </row>
    <row r="4" spans="1:3">
      <c r="A4" s="4" t="s">
        <v>730</v>
      </c>
      <c r="B4" s="6" t="n">
        <v>13913719</v>
      </c>
      <c r="C4" s="6" t="n">
        <v>5441262</v>
      </c>
    </row>
    <row r="5" spans="1:3">
      <c r="A5" s="4" t="s">
        <v>778</v>
      </c>
      <c r="B5" s="5" t="n">
        <v>35502582</v>
      </c>
      <c r="C5" s="5" t="n">
        <v>8192872</v>
      </c>
    </row>
    <row r="6" spans="1:3">
      <c r="A6" s="4" t="s">
        <v>779</v>
      </c>
      <c r="C6" s="5" t="n">
        <v>279585</v>
      </c>
    </row>
    <row r="7" spans="1:3">
      <c r="A7" s="4" t="s">
        <v>730</v>
      </c>
      <c r="B7" s="6" t="n">
        <v>419416301</v>
      </c>
      <c r="C7" s="6" t="n">
        <v>139137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5"/>
  </cols>
  <sheetData>
    <row r="1" spans="1:4">
      <c r="A1" s="1" t="s">
        <v>780</v>
      </c>
      <c r="B1" s="2" t="s">
        <v>781</v>
      </c>
      <c r="C1" s="2" t="s">
        <v>782</v>
      </c>
      <c r="D1" s="2" t="s">
        <v>783</v>
      </c>
    </row>
    <row r="2" spans="1:4">
      <c r="A2" s="4" t="s">
        <v>784</v>
      </c>
    </row>
    <row r="3" spans="1:4">
      <c r="A3" s="3" t="s">
        <v>217</v>
      </c>
    </row>
    <row r="4" spans="1:4">
      <c r="A4" s="4" t="s">
        <v>785</v>
      </c>
      <c r="C4" s="6" t="n">
        <v>33088</v>
      </c>
    </row>
    <row r="5" spans="1:4">
      <c r="A5" s="4" t="s">
        <v>786</v>
      </c>
    </row>
    <row r="6" spans="1:4">
      <c r="A6" s="3" t="s">
        <v>217</v>
      </c>
    </row>
    <row r="7" spans="1:4">
      <c r="A7" s="4" t="s">
        <v>787</v>
      </c>
      <c r="C7" s="5" t="n">
        <v>2334391</v>
      </c>
    </row>
    <row r="8" spans="1:4">
      <c r="A8" s="4" t="s">
        <v>788</v>
      </c>
    </row>
    <row r="9" spans="1:4">
      <c r="A9" s="3" t="s">
        <v>217</v>
      </c>
    </row>
    <row r="10" spans="1:4">
      <c r="A10" s="4" t="s">
        <v>789</v>
      </c>
      <c r="C10" s="5" t="n">
        <v>1000</v>
      </c>
    </row>
    <row r="11" spans="1:4">
      <c r="A11" s="4" t="s">
        <v>790</v>
      </c>
    </row>
    <row r="12" spans="1:4">
      <c r="A12" s="3" t="s">
        <v>217</v>
      </c>
    </row>
    <row r="13" spans="1:4">
      <c r="A13" s="4" t="s">
        <v>789</v>
      </c>
      <c r="C13" s="5" t="n">
        <v>1000</v>
      </c>
    </row>
    <row r="14" spans="1:4">
      <c r="A14" s="4" t="s">
        <v>791</v>
      </c>
    </row>
    <row r="15" spans="1:4">
      <c r="A15" s="3" t="s">
        <v>217</v>
      </c>
    </row>
    <row r="16" spans="1:4">
      <c r="A16" s="4" t="s">
        <v>792</v>
      </c>
      <c r="B16" s="6" t="n">
        <v>205000</v>
      </c>
    </row>
    <row r="17" spans="1:4">
      <c r="A17" s="4" t="s">
        <v>793</v>
      </c>
      <c r="B17" s="4" t="s">
        <v>794</v>
      </c>
    </row>
    <row r="18" spans="1:4">
      <c r="A18" s="4" t="s">
        <v>795</v>
      </c>
    </row>
    <row r="19" spans="1:4">
      <c r="A19" s="3" t="s">
        <v>217</v>
      </c>
    </row>
    <row r="20" spans="1:4">
      <c r="A20" s="4" t="s">
        <v>796</v>
      </c>
      <c r="B20" s="6" t="n">
        <v>103180</v>
      </c>
    </row>
    <row r="21" spans="1:4">
      <c r="A21" s="4" t="s">
        <v>797</v>
      </c>
    </row>
    <row r="22" spans="1:4">
      <c r="A22" s="3" t="s">
        <v>217</v>
      </c>
    </row>
    <row r="23" spans="1:4">
      <c r="A23" s="4" t="s">
        <v>798</v>
      </c>
      <c r="D23" s="5" t="n">
        <v>1</v>
      </c>
    </row>
    <row r="24" spans="1:4">
      <c r="A24" s="4" t="s">
        <v>799</v>
      </c>
    </row>
    <row r="25" spans="1:4">
      <c r="A25" s="3" t="s">
        <v>217</v>
      </c>
    </row>
    <row r="26" spans="1:4">
      <c r="A26" s="4" t="s">
        <v>800</v>
      </c>
      <c r="D26" s="5" t="n">
        <v>2</v>
      </c>
    </row>
    <row r="27" spans="1:4">
      <c r="A27" s="4" t="s">
        <v>801</v>
      </c>
    </row>
    <row r="28" spans="1:4">
      <c r="A28" s="3" t="s">
        <v>217</v>
      </c>
    </row>
    <row r="29" spans="1:4">
      <c r="A29" s="4" t="s">
        <v>802</v>
      </c>
      <c r="D29" s="4" t="s">
        <v>80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804</v>
      </c>
      <c r="B1" s="2" t="s">
        <v>1</v>
      </c>
    </row>
    <row r="2" spans="1:2">
      <c r="B2" s="2" t="s">
        <v>349</v>
      </c>
    </row>
    <row r="3" spans="1:2">
      <c r="A3" s="4" t="s">
        <v>805</v>
      </c>
    </row>
    <row r="4" spans="1:2">
      <c r="A4" s="3" t="s">
        <v>219</v>
      </c>
    </row>
    <row r="5" spans="1:2">
      <c r="A5" s="4" t="s">
        <v>806</v>
      </c>
      <c r="B5" s="6" t="n">
        <v>1459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670</v>
      </c>
      <c r="J1" s="2" t="s">
        <v>1</v>
      </c>
    </row>
    <row r="2" spans="1:12">
      <c r="B2" s="2" t="s">
        <v>2</v>
      </c>
      <c r="C2" s="2" t="s">
        <v>671</v>
      </c>
      <c r="D2" s="2" t="s">
        <v>4</v>
      </c>
      <c r="E2" s="2" t="s">
        <v>672</v>
      </c>
      <c r="F2" s="2" t="s">
        <v>30</v>
      </c>
      <c r="G2" s="2" t="s">
        <v>673</v>
      </c>
      <c r="H2" s="2" t="s">
        <v>674</v>
      </c>
      <c r="I2" s="2" t="s">
        <v>675</v>
      </c>
      <c r="J2" s="2" t="s">
        <v>2</v>
      </c>
      <c r="K2" s="2" t="s">
        <v>30</v>
      </c>
      <c r="L2" s="2" t="s">
        <v>71</v>
      </c>
    </row>
    <row r="3" spans="1:12">
      <c r="A3" s="3" t="s">
        <v>808</v>
      </c>
    </row>
    <row r="4" spans="1:12">
      <c r="A4" s="4" t="s">
        <v>76</v>
      </c>
      <c r="B4" s="6" t="n">
        <v>-25547384</v>
      </c>
      <c r="C4" s="6" t="n">
        <v>-21180396</v>
      </c>
      <c r="D4" s="6" t="n">
        <v>-15797787</v>
      </c>
      <c r="E4" s="6" t="n">
        <v>-20889002</v>
      </c>
      <c r="F4" s="6" t="n">
        <v>-13165526</v>
      </c>
      <c r="G4" s="6" t="n">
        <v>-10029427</v>
      </c>
      <c r="H4" s="6" t="n">
        <v>-9923360</v>
      </c>
      <c r="I4" s="6" t="n">
        <v>-5454659</v>
      </c>
      <c r="J4" s="6" t="n">
        <v>-83414569</v>
      </c>
      <c r="K4" s="6" t="n">
        <v>-38572972</v>
      </c>
      <c r="L4" s="6" t="n">
        <v>-15420321</v>
      </c>
    </row>
    <row r="5" spans="1:12">
      <c r="A5" s="4" t="s">
        <v>809</v>
      </c>
      <c r="B5" s="5" t="n">
        <v>172453</v>
      </c>
      <c r="C5" s="5" t="n">
        <v>98588</v>
      </c>
      <c r="D5" s="5" t="n">
        <v>78829</v>
      </c>
      <c r="E5" s="5" t="n">
        <v>52895</v>
      </c>
      <c r="J5" s="5" t="n">
        <v>402765</v>
      </c>
      <c r="K5" s="5" t="n">
        <v>14570</v>
      </c>
      <c r="L5" s="5" t="n">
        <v>-131527</v>
      </c>
    </row>
    <row r="6" spans="1:12">
      <c r="A6" s="4" t="s">
        <v>77</v>
      </c>
      <c r="F6" s="5" t="n">
        <v>4719</v>
      </c>
      <c r="G6" s="5" t="n">
        <v>88769</v>
      </c>
      <c r="H6" s="5" t="n">
        <v>4185</v>
      </c>
      <c r="I6" s="5" t="n">
        <v>1455</v>
      </c>
      <c r="K6" s="5" t="n">
        <v>84558</v>
      </c>
    </row>
    <row r="7" spans="1:12">
      <c r="A7" s="4" t="s">
        <v>83</v>
      </c>
      <c r="B7" s="5" t="n">
        <v>-25374931</v>
      </c>
      <c r="C7" s="5" t="n">
        <v>-21081808</v>
      </c>
      <c r="D7" s="5" t="n">
        <v>-15718958</v>
      </c>
      <c r="E7" s="5" t="n">
        <v>-20836107</v>
      </c>
      <c r="F7" s="6" t="n">
        <v>-13160807</v>
      </c>
      <c r="G7" s="6" t="n">
        <v>-9940658</v>
      </c>
      <c r="H7" s="6" t="n">
        <v>-9919175</v>
      </c>
      <c r="I7" s="6" t="n">
        <v>-5453204</v>
      </c>
      <c r="J7" s="5" t="n">
        <v>-83011804</v>
      </c>
      <c r="K7" s="5" t="n">
        <v>-38473844</v>
      </c>
      <c r="L7" s="5" t="n">
        <v>-15705776</v>
      </c>
    </row>
    <row r="8" spans="1:12">
      <c r="A8" s="4" t="s">
        <v>84</v>
      </c>
      <c r="B8" s="6" t="n">
        <v>-25374931</v>
      </c>
      <c r="C8" s="6" t="n">
        <v>-21081808</v>
      </c>
      <c r="D8" s="6" t="n">
        <v>-15718958</v>
      </c>
      <c r="E8" s="6" t="n">
        <v>-20836107</v>
      </c>
      <c r="J8" s="6" t="n">
        <v>-83011804</v>
      </c>
      <c r="K8" s="6" t="n">
        <v>-38473844</v>
      </c>
      <c r="L8" s="6" t="n">
        <v>-15705776</v>
      </c>
    </row>
    <row r="9" spans="1:12">
      <c r="A9" s="4" t="s">
        <v>685</v>
      </c>
      <c r="B9" s="8" t="n">
        <v>-0.92</v>
      </c>
      <c r="C9" s="8" t="n">
        <v>-0.87</v>
      </c>
      <c r="D9" s="8" t="n">
        <v>-0.68</v>
      </c>
      <c r="E9" s="8" t="n">
        <v>-1.24</v>
      </c>
      <c r="F9" s="8" t="n">
        <v>-1.82</v>
      </c>
      <c r="G9" s="8" t="n">
        <v>-1.32</v>
      </c>
      <c r="H9" s="8" t="n">
        <v>-1.41</v>
      </c>
      <c r="I9" s="8" t="n">
        <v>-0.79</v>
      </c>
      <c r="J9" s="8" t="n">
        <v>-3.67</v>
      </c>
      <c r="K9" s="8" t="n">
        <v>-5.43</v>
      </c>
      <c r="L9" s="8" t="n">
        <v>-2.39</v>
      </c>
    </row>
    <row r="10" spans="1:12">
      <c r="A10" s="4" t="s">
        <v>88</v>
      </c>
      <c r="B10" s="5" t="n">
        <v>27678348</v>
      </c>
      <c r="C10" s="5" t="n">
        <v>24166113</v>
      </c>
      <c r="D10" s="5" t="n">
        <v>23013838</v>
      </c>
      <c r="E10" s="5" t="n">
        <v>16774718</v>
      </c>
      <c r="F10" s="5" t="n">
        <v>7226122</v>
      </c>
      <c r="G10" s="5" t="n">
        <v>7504148</v>
      </c>
      <c r="H10" s="5" t="n">
        <v>7030976</v>
      </c>
      <c r="I10" s="5" t="n">
        <v>6895185</v>
      </c>
      <c r="J10" s="5" t="n">
        <v>22647583</v>
      </c>
      <c r="K10" s="5" t="n">
        <v>7087618</v>
      </c>
      <c r="L10" s="5" t="n">
        <v>69164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03:28Z</dcterms:created>
  <dcterms:modified xmlns:dcterms="http://purl.org/dc/terms/" xmlns:xsi="http://www.w3.org/2001/XMLSchema-instance" xsi:type="dcterms:W3CDTF">2017-03-16T17:03:28Z</dcterms:modified>
</cp:coreProperties>
</file>